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Balance Sheet Details" sheetId="11" state="visible" r:id="rId11"/>
    <sheet xmlns:r="http://schemas.openxmlformats.org/officeDocument/2006/relationships" name="Discontinued Operation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Orthotec Settlement" sheetId="15" state="visible" r:id="rId15"/>
    <sheet xmlns:r="http://schemas.openxmlformats.org/officeDocument/2006/relationships" name="Acquisition of SafeOp Surgical," sheetId="16" state="visible" r:id="rId16"/>
    <sheet xmlns:r="http://schemas.openxmlformats.org/officeDocument/2006/relationships" name="Equity" sheetId="17" state="visible" r:id="rId17"/>
    <sheet xmlns:r="http://schemas.openxmlformats.org/officeDocument/2006/relationships" name="Stock Benefit Plans and Stock-B"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Retirement Plan" sheetId="21" state="visible" r:id="rId21"/>
    <sheet xmlns:r="http://schemas.openxmlformats.org/officeDocument/2006/relationships" name="Restructuring Activiti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alance Sheet Details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Orthotec Settlement (Tables)" sheetId="29" state="visible" r:id="rId29"/>
    <sheet xmlns:r="http://schemas.openxmlformats.org/officeDocument/2006/relationships" name="Equity (Tables)" sheetId="30" state="visible" r:id="rId30"/>
    <sheet xmlns:r="http://schemas.openxmlformats.org/officeDocument/2006/relationships" name="Stock Benefit Plans and Stock_2" sheetId="31" state="visible" r:id="rId31"/>
    <sheet xmlns:r="http://schemas.openxmlformats.org/officeDocument/2006/relationships" name="Income Taxes (Tables)" sheetId="32" state="visible" r:id="rId32"/>
    <sheet xmlns:r="http://schemas.openxmlformats.org/officeDocument/2006/relationships" name="Restructuring Activities (Table" sheetId="33" state="visible" r:id="rId33"/>
    <sheet xmlns:r="http://schemas.openxmlformats.org/officeDocument/2006/relationships" name="The Company and Basis of Pres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Balance Sheet Details - Account" sheetId="41" state="visible" r:id="rId41"/>
    <sheet xmlns:r="http://schemas.openxmlformats.org/officeDocument/2006/relationships" name="Balance Sheet Details - Invento" sheetId="42" state="visible" r:id="rId42"/>
    <sheet xmlns:r="http://schemas.openxmlformats.org/officeDocument/2006/relationships" name="Balance Sheet Details - Propert" sheetId="43" state="visible" r:id="rId43"/>
    <sheet xmlns:r="http://schemas.openxmlformats.org/officeDocument/2006/relationships" name="Balance Sheet Details - Intangi" sheetId="44" state="visible" r:id="rId44"/>
    <sheet xmlns:r="http://schemas.openxmlformats.org/officeDocument/2006/relationships" name="Balance Sheet Details - Intan_2" sheetId="45" state="visible" r:id="rId45"/>
    <sheet xmlns:r="http://schemas.openxmlformats.org/officeDocument/2006/relationships" name="Balance Sheet Details - Schedul" sheetId="46" state="visible" r:id="rId46"/>
    <sheet xmlns:r="http://schemas.openxmlformats.org/officeDocument/2006/relationships" name="Balance Sheet Details - Accrued" sheetId="47" state="visible" r:id="rId47"/>
    <sheet xmlns:r="http://schemas.openxmlformats.org/officeDocument/2006/relationships" name="Balance Sheet Details - Sched_2" sheetId="48" state="visible" r:id="rId48"/>
    <sheet xmlns:r="http://schemas.openxmlformats.org/officeDocument/2006/relationships" name="Discontinued Operations - Addit" sheetId="49" state="visible" r:id="rId49"/>
    <sheet xmlns:r="http://schemas.openxmlformats.org/officeDocument/2006/relationships" name="Debt - MidCap Facility Agreemen" sheetId="50" state="visible" r:id="rId50"/>
    <sheet xmlns:r="http://schemas.openxmlformats.org/officeDocument/2006/relationships" name="Debt - Globus Facility Agreemen" sheetId="51" state="visible" r:id="rId51"/>
    <sheet xmlns:r="http://schemas.openxmlformats.org/officeDocument/2006/relationships" name="Debt - Squadron Credit Agreemen" sheetId="52" state="visible" r:id="rId52"/>
    <sheet xmlns:r="http://schemas.openxmlformats.org/officeDocument/2006/relationships" name="Debt - Inventory Financing Agre" sheetId="53" state="visible" r:id="rId53"/>
    <sheet xmlns:r="http://schemas.openxmlformats.org/officeDocument/2006/relationships" name="Debt - Other Debt Agreements (D" sheetId="54" state="visible" r:id="rId54"/>
    <sheet xmlns:r="http://schemas.openxmlformats.org/officeDocument/2006/relationships" name="Debt - Long-Term Debt (Detail)" sheetId="55" state="visible" r:id="rId55"/>
    <sheet xmlns:r="http://schemas.openxmlformats.org/officeDocument/2006/relationships" name="Debt - Principal Payments on De"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Orthotec Settlement - Additiona" sheetId="59" state="visible" r:id="rId59"/>
    <sheet xmlns:r="http://schemas.openxmlformats.org/officeDocument/2006/relationships" name="Orthotec Settlement - Schedule " sheetId="60" state="visible" r:id="rId60"/>
    <sheet xmlns:r="http://schemas.openxmlformats.org/officeDocument/2006/relationships" name="Acquisition of SafeOp Surgica_2" sheetId="61" state="visible" r:id="rId61"/>
    <sheet xmlns:r="http://schemas.openxmlformats.org/officeDocument/2006/relationships" name="Equity - Additional Information" sheetId="62" state="visible" r:id="rId62"/>
    <sheet xmlns:r="http://schemas.openxmlformats.org/officeDocument/2006/relationships" name="Equity - Summary of Outstanding" sheetId="63" state="visible" r:id="rId63"/>
    <sheet xmlns:r="http://schemas.openxmlformats.org/officeDocument/2006/relationships" name="Stock Benefit Plans and Stock_3" sheetId="64" state="visible" r:id="rId64"/>
    <sheet xmlns:r="http://schemas.openxmlformats.org/officeDocument/2006/relationships" name="Stock Benefit Plans and Stock_4" sheetId="65" state="visible" r:id="rId65"/>
    <sheet xmlns:r="http://schemas.openxmlformats.org/officeDocument/2006/relationships" name="Stock Benefit Plans and Stock_5" sheetId="66" state="visible" r:id="rId66"/>
    <sheet xmlns:r="http://schemas.openxmlformats.org/officeDocument/2006/relationships" name="Stock Benefit Plans and Stock_6" sheetId="67" state="visible" r:id="rId67"/>
    <sheet xmlns:r="http://schemas.openxmlformats.org/officeDocument/2006/relationships" name="Income Taxes - Components of Pr" sheetId="68" state="visible" r:id="rId68"/>
    <sheet xmlns:r="http://schemas.openxmlformats.org/officeDocument/2006/relationships" name="Income Taxes - Components of (B" sheetId="69" state="visible" r:id="rId69"/>
    <sheet xmlns:r="http://schemas.openxmlformats.org/officeDocument/2006/relationships" name="Income Taxes - Schedule of Effe" sheetId="70" state="visible" r:id="rId70"/>
    <sheet xmlns:r="http://schemas.openxmlformats.org/officeDocument/2006/relationships" name="Income Taxes - Significant Comp" sheetId="71" state="visible" r:id="rId71"/>
    <sheet xmlns:r="http://schemas.openxmlformats.org/officeDocument/2006/relationships" name="Income Taxes - Additional Infor" sheetId="72" state="visible" r:id="rId72"/>
    <sheet xmlns:r="http://schemas.openxmlformats.org/officeDocument/2006/relationships" name="Income Taxes - Summary of Chang" sheetId="73" state="visible" r:id="rId73"/>
    <sheet xmlns:r="http://schemas.openxmlformats.org/officeDocument/2006/relationships" name="Related Party Transactions - Ad" sheetId="74" state="visible" r:id="rId74"/>
    <sheet xmlns:r="http://schemas.openxmlformats.org/officeDocument/2006/relationships" name="Retirement Plan - Additional In" sheetId="75" state="visible" r:id="rId75"/>
    <sheet xmlns:r="http://schemas.openxmlformats.org/officeDocument/2006/relationships" name="Restructuring Activities - Roll" sheetId="76" state="visible" r:id="rId76"/>
    <sheet xmlns:r="http://schemas.openxmlformats.org/officeDocument/2006/relationships" name="Subsequent Event - Additional I" sheetId="77" state="visible" r:id="rId77"/>
  </sheets>
  <definedNames/>
  <calcPr calcId="124519" fullCalcOnLoad="1"/>
</workbook>
</file>

<file path=xl/sharedStrings.xml><?xml version="1.0" encoding="utf-8"?>
<sst xmlns="http://schemas.openxmlformats.org/spreadsheetml/2006/main" uniqueCount="1048">
  <si>
    <t>Document and Entity Information - USD ($) $ in Millions</t>
  </si>
  <si>
    <t>12 Months Ended</t>
  </si>
  <si>
    <t>Dec. 31, 2019</t>
  </si>
  <si>
    <t>Mar. 09, 2020</t>
  </si>
  <si>
    <t>Jun. 30, 2019</t>
  </si>
  <si>
    <t>Cover [Abstract]</t>
  </si>
  <si>
    <t>Entity Registrant Name</t>
  </si>
  <si>
    <t>ALPHATEC HOLDINGS, INC.</t>
  </si>
  <si>
    <t>Entity Central Index Key</t>
  </si>
  <si>
    <t>0001350653</t>
  </si>
  <si>
    <t>Current Fiscal Year End Date</t>
  </si>
  <si>
    <t>--12-31</t>
  </si>
  <si>
    <t>Entity Filer Category</t>
  </si>
  <si>
    <t>Accelerated Filer</t>
  </si>
  <si>
    <t>Document Type</t>
  </si>
  <si>
    <t>10-K</t>
  </si>
  <si>
    <t>Trading Symbol</t>
  </si>
  <si>
    <t>ATEC</t>
  </si>
  <si>
    <t>Document Period End Date</t>
  </si>
  <si>
    <t>Dec. 31,
		2019</t>
  </si>
  <si>
    <t>Document Fiscal Year Focus</t>
  </si>
  <si>
    <t>2019</t>
  </si>
  <si>
    <t>Document Fiscal Period Focus (Q1,Q2,Q3,FY)</t>
  </si>
  <si>
    <t>FY</t>
  </si>
  <si>
    <t>Amendment Flag</t>
  </si>
  <si>
    <t>false</t>
  </si>
  <si>
    <t>Entity Well-known Seasoned Issuer</t>
  </si>
  <si>
    <t>No</t>
  </si>
  <si>
    <t>Entity Current Reporting Status</t>
  </si>
  <si>
    <t>Yes</t>
  </si>
  <si>
    <t>Entity Voluntary Filers</t>
  </si>
  <si>
    <t>Entity Common Stock, Shares Outstanding</t>
  </si>
  <si>
    <t>Entity Public Float</t>
  </si>
  <si>
    <t>Entity Emerging Growth Company</t>
  </si>
  <si>
    <t>Entity Small Business</t>
  </si>
  <si>
    <t>true</t>
  </si>
  <si>
    <t>Entity Shell Company</t>
  </si>
  <si>
    <t>Entity File Number</t>
  </si>
  <si>
    <t>000-52024</t>
  </si>
  <si>
    <t>Entity Tax Identification Number</t>
  </si>
  <si>
    <t>20-2463898</t>
  </si>
  <si>
    <t>Entity Address, Address Line One</t>
  </si>
  <si>
    <t>5818 El Camino Real</t>
  </si>
  <si>
    <t>Entity Address, City or Town</t>
  </si>
  <si>
    <t>Carlsbad</t>
  </si>
  <si>
    <t>Entity Address, State or Province</t>
  </si>
  <si>
    <t>CA</t>
  </si>
  <si>
    <t>Entity Address, Postal Zip Code</t>
  </si>
  <si>
    <t>92008</t>
  </si>
  <si>
    <t>City Area Code</t>
  </si>
  <si>
    <t>760</t>
  </si>
  <si>
    <t>Local Phone Number</t>
  </si>
  <si>
    <t>431-9286</t>
  </si>
  <si>
    <t>Document Annual Report</t>
  </si>
  <si>
    <t>Document Transition Report</t>
  </si>
  <si>
    <t>Entity Incorporation, State or Country Code</t>
  </si>
  <si>
    <t>DE</t>
  </si>
  <si>
    <t>Entity Interactive Data Current</t>
  </si>
  <si>
    <t>Title of 12(b) Security</t>
  </si>
  <si>
    <t>Common Stock, par value $0.0001 per share</t>
  </si>
  <si>
    <t>Security Exchange Name</t>
  </si>
  <si>
    <t>NASDAQ</t>
  </si>
  <si>
    <t>Documents Incorporated by Reference</t>
  </si>
  <si>
    <t>DOCUMENTS INCORPORATED BY REFERENCE The following documents (or parts thereof) are incorporated by reference into the following parts of this Form 10-K: Certain information required in Part III of this Annual Report on Form 10-K is incorporated from the Registrant’s Proxy Statement for the 2020 Annual Meeting of Stockholder.</t>
  </si>
  <si>
    <t>CONSOLIDATED BALANCE SHEETS - USD ($) $ in Thousands</t>
  </si>
  <si>
    <t>Dec. 31, 2018</t>
  </si>
  <si>
    <t>Current assets:</t>
  </si>
  <si>
    <t>Cash</t>
  </si>
  <si>
    <t>Accounts receivable, net</t>
  </si>
  <si>
    <t>Inventories, net</t>
  </si>
  <si>
    <t>Prepaid expenses and other current assets</t>
  </si>
  <si>
    <t>Withholding tax receivable from officer</t>
  </si>
  <si>
    <t>Current assets of discontinued operations</t>
  </si>
  <si>
    <t>Total current assets</t>
  </si>
  <si>
    <t>Property and equipment, net</t>
  </si>
  <si>
    <t>Right-of-use asset</t>
  </si>
  <si>
    <t>Goodwill</t>
  </si>
  <si>
    <t>Intangibles, net</t>
  </si>
  <si>
    <t>Other assets</t>
  </si>
  <si>
    <t>Noncurrent assets of discontinued operations</t>
  </si>
  <si>
    <t>Total assets</t>
  </si>
  <si>
    <t>Current liabilities:</t>
  </si>
  <si>
    <t>Accounts payable</t>
  </si>
  <si>
    <t>Accrued expenses</t>
  </si>
  <si>
    <t>Current portion of long-term debt</t>
  </si>
  <si>
    <t>Current portion of lease liability</t>
  </si>
  <si>
    <t>Current liabilities of discontinued operations</t>
  </si>
  <si>
    <t>Total current liabilities</t>
  </si>
  <si>
    <t>Long-term debt, less current portion</t>
  </si>
  <si>
    <t>Operating lease liability, less current portion</t>
  </si>
  <si>
    <t>Other long-term liabilities</t>
  </si>
  <si>
    <t>Redeemable preferred stock, $0.0001 par value; 20,000 shares authorized at December 31, 2019 and 2018; 3,319 shares issued and outstanding at December 31, 2019 and 2018</t>
  </si>
  <si>
    <t>Commitments and contingencies</t>
  </si>
  <si>
    <t xml:space="preserve"> </t>
  </si>
  <si>
    <t>Stockholders’ equity:</t>
  </si>
  <si>
    <t>Common stock, $0.0001 par value; 200,000 authorized; 61,718 shares issued and 61,400 outstanding at December 31, 2019, net of 318 unvested shares and 43,518 shares issued and 43,368 shares outstanding, net of 150 unvested shares at December 31, 2018</t>
  </si>
  <si>
    <t>Treasury stock, 2 shares, at cost</t>
  </si>
  <si>
    <t>Additional paid-in capital</t>
  </si>
  <si>
    <t>Shareholder note receivable</t>
  </si>
  <si>
    <t>Accumulated other comprehensive income</t>
  </si>
  <si>
    <t>Accumulated deficit</t>
  </si>
  <si>
    <t>Total stockholders’ equity</t>
  </si>
  <si>
    <t>Total liabilities and stockholders’ equity</t>
  </si>
  <si>
    <t>Series A Convertible Preferred Stock</t>
  </si>
  <si>
    <t>Convertible preferred stock</t>
  </si>
  <si>
    <t>Series B Convertible Preferred Stock</t>
  </si>
  <si>
    <t>CONSOLIDATED BALANCE SHEETS (Parenthetical) - $ / shares</t>
  </si>
  <si>
    <t>Redeemable preferred stock, par value (dollars per share)</t>
  </si>
  <si>
    <t>Redeemable preferred stock, shares authorized</t>
  </si>
  <si>
    <t>Redeemable preferred stock, shares issued</t>
  </si>
  <si>
    <t>Redeemable preferred stock, shares outstanding</t>
  </si>
  <si>
    <t>Common stock, par value (dollars per share)</t>
  </si>
  <si>
    <t>Common stock, shares authorized</t>
  </si>
  <si>
    <t>Common stock, shares issued</t>
  </si>
  <si>
    <t>Common stock, shares outstanding</t>
  </si>
  <si>
    <t>Common stock, unvested shares</t>
  </si>
  <si>
    <t>Treasury stock, shares</t>
  </si>
  <si>
    <t>Convertible preferred stock, par value (dollars per share)</t>
  </si>
  <si>
    <t>Convertible preferred stock, shares authorized</t>
  </si>
  <si>
    <t>Convertible preferred stock, shares issued</t>
  </si>
  <si>
    <t>Convertible preferred stock, shares outstanding</t>
  </si>
  <si>
    <t>CONSOLIDATED STATEMENTS OF OPERATIONS - USD ($) shares in Thousands, $ in Thousands</t>
  </si>
  <si>
    <t>Revenues:</t>
  </si>
  <si>
    <t>Revenues</t>
  </si>
  <si>
    <t>Cost of revenues</t>
  </si>
  <si>
    <t>Gross profit</t>
  </si>
  <si>
    <t>Operating expenses:</t>
  </si>
  <si>
    <t>Research and development</t>
  </si>
  <si>
    <t>Sales, general and administrative</t>
  </si>
  <si>
    <t>Litigation-related</t>
  </si>
  <si>
    <t>Amortization of intangible assets</t>
  </si>
  <si>
    <t>Transaction-related</t>
  </si>
  <si>
    <t>Gain on settlement</t>
  </si>
  <si>
    <t>Restructuring</t>
  </si>
  <si>
    <t>Total operating expenses</t>
  </si>
  <si>
    <t>Operating loss</t>
  </si>
  <si>
    <t>Other expense:</t>
  </si>
  <si>
    <t>Other expense, net</t>
  </si>
  <si>
    <t>Loss on debt extinguishment</t>
  </si>
  <si>
    <t>Total other expense</t>
  </si>
  <si>
    <t>Loss from continuing operations before taxes</t>
  </si>
  <si>
    <t>Income tax benefit</t>
  </si>
  <si>
    <t>Loss from continuing operations</t>
  </si>
  <si>
    <t>Loss from discontinued operations, net of applicable taxes</t>
  </si>
  <si>
    <t>Net loss</t>
  </si>
  <si>
    <t>Recognition of beneficial conversion feature - Series B Preferred Stock</t>
  </si>
  <si>
    <t>Net loss attributable to common shareholders</t>
  </si>
  <si>
    <t>Loss per share, basic and diluted:</t>
  </si>
  <si>
    <t>Continuing operations</t>
  </si>
  <si>
    <t>Net loss per share, basic and diluted</t>
  </si>
  <si>
    <t>Shares used in calculating basic and diluted net loss per share</t>
  </si>
  <si>
    <t>United States Product</t>
  </si>
  <si>
    <t>International Supply Agreement</t>
  </si>
  <si>
    <t>CONSOLIDATED STATEMENTS OF COMPREHENSIVE LOSS - USD ($) $ in Thousands</t>
  </si>
  <si>
    <t>Statement Of Income And Comprehensive Income [Abstract]</t>
  </si>
  <si>
    <t>Foreign currency translation adjustments related to continuing operations</t>
  </si>
  <si>
    <t>Comprehensive loss</t>
  </si>
  <si>
    <t>CONSOLIDATED STATEMENTS OF STOCKHOLDERS' EQUITY - USD ($) $ in Thousands</t>
  </si>
  <si>
    <t>Total</t>
  </si>
  <si>
    <t>SafeOp Surgical, Inc.</t>
  </si>
  <si>
    <t>SafeOp Surgical, Inc.Milestone 1 and Milestone 2</t>
  </si>
  <si>
    <t>Common stock</t>
  </si>
  <si>
    <t>Common stockSafeOp Surgical, Inc.</t>
  </si>
  <si>
    <t>Common stockSafeOp Surgical, Inc.Milestone 1 and Milestone 2</t>
  </si>
  <si>
    <t>Additional paid-in capitalSafeOp Surgical, Inc.</t>
  </si>
  <si>
    <t>Additional paid-in capitalSafeOp Surgical, Inc.Milestone 1 and Milestone 2</t>
  </si>
  <si>
    <t>Treasury stock</t>
  </si>
  <si>
    <t>Accumulated other comprehensive income (loss)</t>
  </si>
  <si>
    <t>Balance at Dec. 31, 2017</t>
  </si>
  <si>
    <t>Balance, shares at Dec. 31, 2017</t>
  </si>
  <si>
    <t>Increase (Decrease) in Stockholders' Equity [Roll Forward]</t>
  </si>
  <si>
    <t>Stock-based compensation</t>
  </si>
  <si>
    <t>Common stock issued for conversion of Series A preferred stock, shares</t>
  </si>
  <si>
    <t>Issuance of warrants in conjunction with Squadron Term Loan</t>
  </si>
  <si>
    <t>Issuance and conversion of preferred stock into common stock, net of offering costs</t>
  </si>
  <si>
    <t>Recognition of beneficial conversion feature -Series B Preferred Stock and SaleOp Convertible Notes</t>
  </si>
  <si>
    <t>Common stock issued for employee stock purchase plan and stock option exercises</t>
  </si>
  <si>
    <t>Common stock issued for employee stock purchase plan and stock option exercises, shares</t>
  </si>
  <si>
    <t>Common stock issued for vesting of restricted stock awards, net of shares repurchased for tax liability, shares</t>
  </si>
  <si>
    <t>Common stock issued for warrant exercises, net of issuance costs</t>
  </si>
  <si>
    <t>Common stock issued for warrant exercises, net of issuance costs. shares</t>
  </si>
  <si>
    <t>Issuance of common stock and warrants for the acquisition of SafeOp</t>
  </si>
  <si>
    <t>Issuance of common stock and warrants for the acquisition of SafeOp, shares</t>
  </si>
  <si>
    <t>Issuance of common stock for acquisition</t>
  </si>
  <si>
    <t>Issuance of common stock for acquisition, shares</t>
  </si>
  <si>
    <t>Foreign currency translation adjustments</t>
  </si>
  <si>
    <t>Balance at Dec. 31, 2018</t>
  </si>
  <si>
    <t>Balance, shares at Dec. 31, 2018</t>
  </si>
  <si>
    <t>Common stock issued for conversion of Series A preferred stock</t>
  </si>
  <si>
    <t>Distributor equity incentives</t>
  </si>
  <si>
    <t>Distributor equity incentives, shares</t>
  </si>
  <si>
    <t>Common stock issued for vesting of performances and restricted stock units and restricted stock awards,net of tax liability</t>
  </si>
  <si>
    <t>Common stock issued for vesting of performance and restricted stock units and restricted stock awards, net of tax liability, shares</t>
  </si>
  <si>
    <t>Issuance of common stock warrants</t>
  </si>
  <si>
    <t>Issuance of common stock for public offering, net of offering costs</t>
  </si>
  <si>
    <t>Issuance of stock offering, net of offering costs, shares</t>
  </si>
  <si>
    <t>Balance at Dec. 31, 2019</t>
  </si>
  <si>
    <t>Balance, shares at Dec. 31, 2019</t>
  </si>
  <si>
    <t>CONSOLIDATED STATEMENTS OF STOCKHOLDERS' EQUITY (Parenthetical) - USD ($) $ in Millions</t>
  </si>
  <si>
    <t>Statement Of Stockholders Equity [Abstract]</t>
  </si>
  <si>
    <t>Common and preferred stock and warrants offering costs</t>
  </si>
  <si>
    <t>Warrants issuance cost</t>
  </si>
  <si>
    <t>Common stock public offering cost</t>
  </si>
  <si>
    <t>CONSOLIDATED STATEMENTS OF CASH FLOWS - USD ($) $ in Thousands</t>
  </si>
  <si>
    <t>Operating activities:</t>
  </si>
  <si>
    <t>Adjustments to reconcile net loss to net cash used in operating activities:</t>
  </si>
  <si>
    <t>Depreciation and amortization</t>
  </si>
  <si>
    <t>Amortization of debt discount and debt issuance costs</t>
  </si>
  <si>
    <t>Amortization of right-of-use asset</t>
  </si>
  <si>
    <t>Provision for doubtful accounts</t>
  </si>
  <si>
    <t>Provision for excess and obsolete inventory</t>
  </si>
  <si>
    <t>Deferred income tax benefit</t>
  </si>
  <si>
    <t>Beneficial conversion feature from convertible notes</t>
  </si>
  <si>
    <t>Loss on extinguishment of debt</t>
  </si>
  <si>
    <t>Loss on disposal of instruments</t>
  </si>
  <si>
    <t>Accretion to contingent consideration</t>
  </si>
  <si>
    <t>Changes in operating assets and liabilities:</t>
  </si>
  <si>
    <t>Other long-term assets</t>
  </si>
  <si>
    <t>Accrued expenses and other</t>
  </si>
  <si>
    <t>Deferred revenue</t>
  </si>
  <si>
    <t>Lease liability</t>
  </si>
  <si>
    <t>Net cash used in operating activities</t>
  </si>
  <si>
    <t>Investing activities:</t>
  </si>
  <si>
    <t>Purchases of property and equipment</t>
  </si>
  <si>
    <t>Cash paid for acquisition of SafeOp Surgical, Inc.</t>
  </si>
  <si>
    <t>Cash paid for acquisition of intangible assets</t>
  </si>
  <si>
    <t>Cash received from sale of equipment</t>
  </si>
  <si>
    <t>Net cash used in investing activities</t>
  </si>
  <si>
    <t>Financing activities:</t>
  </si>
  <si>
    <t>Proceeds from public offering, net</t>
  </si>
  <si>
    <t>Proceeds from sale of common stock, net</t>
  </si>
  <si>
    <t>Borrowings under lines of credit</t>
  </si>
  <si>
    <t>Repayments under lines of credit</t>
  </si>
  <si>
    <t>Principal payments on capital lease obligations</t>
  </si>
  <si>
    <t>Proceeds from issuance of term debt, net</t>
  </si>
  <si>
    <t>Principal payments on term loan and notes payable</t>
  </si>
  <si>
    <t>Net cash provided by financing activities</t>
  </si>
  <si>
    <t>Effect of exchange rate changes on cash</t>
  </si>
  <si>
    <t>Net increase in cash</t>
  </si>
  <si>
    <t>Cash at beginning of year</t>
  </si>
  <si>
    <t>Cash at end of year</t>
  </si>
  <si>
    <t>Supplemental disclosure of cash flow information:</t>
  </si>
  <si>
    <t>Cash paid for interest</t>
  </si>
  <si>
    <t>Cash paid for income taxes</t>
  </si>
  <si>
    <t>Supplemental disclosure of noncash investing and financing activities:</t>
  </si>
  <si>
    <t>Common stock warrants issued with term loan draw</t>
  </si>
  <si>
    <t>Purchases of property and equipment in accounts payable</t>
  </si>
  <si>
    <t>Common stock and warrants issued for the acquisition of SafeOp</t>
  </si>
  <si>
    <t>Common stock issued for achievement of SafeOp contingent consideration</t>
  </si>
  <si>
    <t>The Company and Basis of Presentation</t>
  </si>
  <si>
    <t>Organization Consolidation And Presentation Of Financial Statements [Abstract]</t>
  </si>
  <si>
    <t>1. The Company and Basis of Presentation The Company Alphatec Holdings, Inc. (the “Company”), through its wholly owned subsidiaries, Alphatec Spine, Inc. (“Alphatec Spine”) and SafeOp Surgical, Inc. (“SafeOp”), is a medical technology company that designs, develops, and markets technology for the treatment of spinal disorders associated with disease and degeneration, congenital deformities, and trauma. The Company markets its products in the U.S. via independent sales agents and a direct sales force. On March 6, 2018, the Company and its newly created wholly-owned subsidiary, Safari Merger Sub, Inc (“Sub”), entered into an Agreement and Plan of Merger (the “Merger Agreement”) with SafeOp, a Delaware corporation, certain Key Stockholders of SafeOp and a Stockholder Representative. Pursuant to the Merger Agreement, a reverse triangular merger (the “Merger”) was consummated on March 8, 2018, in which Sub was merged into SafeOp, with SafeOp being the surviving corporation and a wholly owned subsidiary of the Company. See Note 8 for further information. On September 1, 2016, the Company completed the sale of its international distribution operations and agreements (collectively, the “International Business”) to Globus Medical Ireland, Ltd., a subsidiary of Globus Medical, Inc., and its affiliated entities (collectively “Globus”). As a result of this transaction, the International Business has been excluded from continuing operations for all periods presented in the consolidated financial statements and is reported as discontinued operations. See Note 4 for additional information on the divestiture of the International Business. Basis of Presentation The consolidated financial statements have been prepared in accordance with generally accepted accounting principles in the United States of America ("GAAP") and include the accounts of the Company, Alphatec Spine and SafeOp. All intercompany balances and transactions have been eliminated in consolidation. The Company operates in one reportable business segment. Liquidity At each reporting period,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and availability under existing credit facilities. The Company is required to make certain additional disclosures if it concludes substantial doubt exists and it is not alleviated by the Company’s plans or when its plans alleviate substantial doubt about the Company’s ability to continue as a going concern. The Company has experienced negative operating cash flows for all historical periods presented and it expects these losses to continue into the foreseeable future as the Company continues to incur costs related to the execution of its operating plan and introduction of new products. The Company’s annual operating plan projects that its existing working capital at December 31, 2019 of $71.9 million (including cash of $47.1 million), along with available draws on its working capital credit line with MidCap and an additional $20 million in available borrowings under its credit facility with Squadron Medical Finance Solutions LLC (“Squadron”), allows the Company to fund its operations through at least one year subsequent to the date the financial statements are issued. As more fully described in Note 5, the Company’s existing credit agreements with MidCap and Squadron (collectively, the “current lenders”) include a financial covenant that requires the Company to maintain a minimum cash balance of $5.0 million. The minimum cash covenant converts to a minimum fixed charge coverage ratio beginning April 30, 2020. The Company expects that it will be unable to meet the fixed charge covenant at that time. In order to avoid a default on its existing credit agreements, the Company expects to refinance its existing debt prior to April 30, 2020, pursuant to a binding commitment letter with a new lender, as further described in Note 15. Should such re-financing not occur prior to April 30, 2020 the Company has entered into letter agreements with the current lenders, agreeing to work together in good faith to amend its existing covenants to extend the minimum cash covenant and defer the fixed charge covenant through at least April 1, 2021. The committed refinancing is subject to customary closing conditions, and, therefore, there is no guarantee that the Company will be able to successfully close such refinancing on or before April 30, 2020, or at all. In addition, if required, there is no guarantee that the Company will be able to obtain the necessary waivers or amendments from its current lenders. If the Company is unable to refinance its existing debt or is unable to secure waivers or amendments from its current lenders, the current lenders have the right to accelerate the repayment of all amounts outstanding. In addition, the Company would be required to classify its obligations under existing debt agreements in current liabilities on its consolidated balance sheet. These events would negatively impact the Company’s ability to meet its ongoing financial obligations. The Company believes the refinancing of its existing debt under its commitment letter with the new lender and/or obtaining waivers or amendments of current debt covenants is probable to occur. These factors alleviate substantial doubt about the Company’s ability to continue as a going concern. Reclassification Certain amounts in the consolidated financial statements included in our Form 10-K for the year ended December 31, 2018 have been reclassified to conform to current period's presentation. These reclassifications include stock based compensation expense, which was reclassified to correctly present employee expenses consistent with their function, out of research and development and into sales, general and administrative expense on the Company’s consolidated statements of operations. This resulted in a reclassification of $0.1 million of stock compensation expense for the year ended December 31, 2018. In addition, certain amounts in the Consolidated Statement of Cash Flow included in the Form 10-K for the year ended December 31, 2018 have been reclassified to conform to current period's presentation. None of the adjustments had any effect on the prior period net loss.</t>
  </si>
  <si>
    <t>Summary of Significant Accounting Policies</t>
  </si>
  <si>
    <t>Accounting Policies [Abstract]</t>
  </si>
  <si>
    <t>2. Summary of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and equipment, intangibles, allowances for doubtful accounts, the valuation of share based liabilities, deferred tax assets, inventory, stock-based compensation, revenues, restructuring liabilities, income tax uncertainties, and other contingencies. Concentrations of Credit Risk and Significant Customers Financial instruments, which potentially subject the Company to concentrations of credit risk, consist primarily of cash and accounts receivable. The Company limits its exposure to credit loss by depositing its cash with established financial institutions. As of December 31, 2019, a substantial portion of the Company’s available cash funds is held in business accounts. Although the Company deposits its cash with multiple financial institutions, its deposits, at times, may exceed federally insured limits. The Company’s customers are primarily hospitals, surgical centers and distributors, and no one single customer represented greater than 10 percent of consolidated revenues and accounts receivable for any of the periods presented. Credit to customers is granted based on an analysis of the customers’ credit worthiness. Credit losses have not been significant. Revenue Recognition The Company recognizes revenue from product sales in accordance with Financial Accounting Standards Board (“FASB”) Accounting Standards Codification (“ASC”) Topic 606, Revenue from Contracts with Customers The adoption of this guidance did not have a material impact on the Company’s consolidated financial statements. The Company derives its revenues primarily from the sale of spinal surgery implants and products used in the treatment of spine disorders. The Company sells its products primarily through its direct sales force and independent distributors. Revenue is recognized when control of the promised goods is transferred to the customers, in an amount that reflects the consideration the Company expects to be entitled to in exchange for those goods. Transfer of control generally occurs when the Company receives the written acknowledgment that the product has been used in a surgical procedure or upon shipment to third-party customers who immediately accept title to such product. The Company’s accounts year Accounts Receivable, net 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and the overall quality and age of those invoices not specifically reviewed.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 Inventories, net Inventories are stated at the lower of cost or net realizable value, with cost primarily determined under the first-in, first-out method. The Company reviews the components of inventory on a periodic basis for excess, obsolete and impaired inventory, and records a reserve for the identified items. The Company calculates an inventory reserve for estimated excess and obsolete inventory based upon historical turnover and assumptions about future demand for its products and market conditions. The Company’s biologics inventories have an expiration based on shelf life and are subject to demand fluctuations based on the availability and demand for alternative implant products. The Company’s estimates and assumptions for excess and obsolete inventory are reviewed and updated on a quarterly basis. Increases in the reserve for excess and obsolete inventory result in a corresponding increase to cost of revenues and establish a new cost basis for the part. Property and Equipment, net Property and equipment are stated at cost, net of accumulated depreciation and amortization. Depreciation is computed using the straight-line method over the estimated useful lives of the related assets, generally ranging from three to seven years. Leasehold improvements and assets acquired under capital leases are amortized over the shorter of their useful lives or the remaining terms of the related leases. Operating Lease Effective January 1, 2019, the Company adopted ASC No. 2016‑02, Leases (Topic 842) (“ASC 842”), which supersedes the current accounting for leases, using the modified retrospective transition method. The Company has elected to apply the practical expedients allowed by the standard for existing leases. The new standard, while retaining two distinct types of leases, finance and operating, (i) requires lessees to record a right-of-use (“ROU”)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The Company determines the initial classification and measurement of its ROU asset and lease liabilities at the lease commencement date and thereafter, if modified. The Company recognizes a ROU asset for its operating leases with lease terms greater than 12 months. The lease term includes any renewal options and termination options that the Company is reasonably assured to exercise. The present value of lease payments is determined by using the incremental borrowing rate for operating leases determined by using the incremental borrowing rate of interest that the Company would pay to borrow on a collateralized basis an amount equal to the lease payments in a similar economic environment. The Company applied the new guidance to its existing facility lease at the time of adoption and recognized a ROU asset of $2.4 million and operating lease liability of $2.9 million as of March 31, 2019, the initial period of adoption, and removed the previous deferred rent balance under the previous lease guidance of approximately $0.6 million. The Company entered into another facility lease for smaller office space during the third quarter of 2019 and also applied this guidance to create an additional ROU asset and operating lease liability. The two leases are presented together on the Company’s consolidated balance sheet. Rent expense for operating leases is recognized on a straight-line basis over the reasonably assured lease term based on the total lease payments and is included in research and development and general and administrative expenses in the consolidated statements of operations. Goodwill and Intangible Assets The Company’s goodwill represents the excess of the cost over the fair value of net assets acquired from its business combination with SafeOp. The determination of the value of goodwill and intangible assets arising from its business combination and asset acquisitions requires extensive use of accounting estimates and judgments to allocate the purchase price to the fair value of the net tangible and intangible assets acquired, including capitalized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n-process research and development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the Company determines that the carrying value of the reporting unit or IPR&amp;D exceeds its respective fair value. The Company performs its annual impairment analysis by comparing the Company’s estimated fair value, calculated from t he Company’s market capitalization, The Company completed its most recent annual evaluation for impairment as of December 31, 2019 and determined that no impairment existed and, consequently, no impairment charge has been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one to twenty-year period.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There were no impairment charges in 2019 or 2018. Impairment of Long-Lived Assets The Company assesses potential impairment to its long-lived assets when there is evidence that events or changes in circumstances indicate that the carrying amount of an asset may not be recoverable. An impairment loss is recognized when the carrying amount of the long-lived assets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There were no impairment charges in 2019 or 2018. Warrants to Purchase Common Stock Warrants are accounted for in accordance with the applicable accounting guidance as either derivative liabilities or as equity instruments depending on the specific terms of the agreements. Liability-classified instruments are recorded at fair value at each reporting period with any change in fair value recognized as a component of change in fair value of derivative liabilities in the consolidated statements of operations. All warrants issued in 2019 and 2018 qualified for classification within stockholders’ equity and, therefore, did not require liability accounting. Fair Value Measurements The carrying amount of financial instruments consisting of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Level 2:
Level 3:
Aside from the warrants issued alongside the Squadron amendment that are classified within prepaid and other assets on the consolidated balance sheet, the Company does not maintain any financial assets that are considered to be Level 1, Level 2 or Level 3 instruments as of December 31, 2019. The fair value of the contingent consideration liability assumed in the SafeOp acquisition was recorded as part of the purchase price consideration of the acquisition. The contingent consideration related to the SafeOp acquisition was classified within Level 3 of the fair value hierarchy as the Company was using a probability-weighted income approach, utilizing significant unobservable inputs including the probability of achieving each of the potential milestones and an estimated discount rate related to the risks of the expected cash flows attributable to the milestones. All the contingent milestones were achieved as of December 31, 2019. During the second quarter of 2019, the Company issued a liability classified equity award to one of its executive officers. The award will be earned over a 4 year vesting period and upon a specific market condition. As the award will be cash settled, it is classified as a liability within Level 3 of the fair value hierarchy as the Company is using a probability-weighted income approach, utilizing significant unobservable inputs including the probability of achieving the specified market condition with the valuation updated at each reporting period. The full fair value of the cash settled award was $1.7 million as of December 31, 2019 and is being recognized ratably as the underlying service period is provided. The following table provides a reconciliation of liabilities measured at fair value using significant unobservable inputs (Level 3) for the year ended December 31, 2018 and 2019 (in thousands):
Level 3 Liabilities
Balance at December 31, 2017
$
—
Contingent consideration liability recorded upon acquisition of SafeOp
3,200
Settlement of milestone #1
(1,446
)
Change in fair value measurement
846
Balance at December 31, 2018
2,600
Settlement of milestone #2
(2,889
)
Change in fair value measurement- milestone #2
289
Straight line recognition of liability classified equity award
173
Change in fair value measurement- equity award
93
Balance at December 31, 2019
$
266
During the year ended December 31, 2019, the Company achieved the second of the two milestones related to the acquisition of SafeOp, which was settled through the issuance of 886,843 shares of the Company’s common stock. See Note 8 for further information. Research and Development Expenses Research and development expense consists of costs associated with the design, development, testing, and enhancement of the Company’s products. Research and development costs also include salaries and related employee benefits, research-related overhead expenses, fees paid to external service providers. Research and development costs are expensed as incurred. Transaction-related Expenses The Company expensed certain costs related to the SafeOp acquisition, which primarily include third-party advisory and legal fees . Litigation-related Expenses Litigation-related expenses are costs incurred for the ongoing litigation, primarily with NuVasive, Inc . See Note 6 for further information. Product Shipment Cost Product shipment costs are included in sales and marketing expense in the accompanying consolidated statements of operations. Product shipment costs totaled $4.0 million and $2.5 million for the years ended December 31, 2019 and 2018, respectively. Stock-Based Compensation The Company accounts for stock-based compensation under provisions which require that share-based payment transactions with employees be recognized in the financial statements based on their fair value and recognized as compensation expense over the vesting period. The amount of expense recognized during the period is affected by subjective assumptions, including estimates of the future volatility of the Company’s stock price, the expected term for its stock options, the number of options expected to ultimately vest, and the timing of vesting for the Company’s share-based awards. The Company uses a Black-Scholes option pricing valuation model to estimate the fair value of its stock option awards. The calculation of the fair value of the awards using the Black-Scholes option pricing model is affected by the Company’s common stock price on the date of grant as well as assumptions regarding the following:
•
Estimated volatility is a measure of the amount by which the Company’s common stock price is expected to fluctuate each year during the expected life of the award. The Company’s estimated volatility through December 31, 2019 was based on a weighted-average volatility of its actual historical volatility over a period equal to the expected life of the awards.
•
The expected term represents the period of time that awards granted are expected to be outstanding. Through December 31, 2019, the Company calculated the expected term using a weighted-average term based on historical exercise patterns and the term from option date to full exercise for the options granted within the specified date range.
•
The risk-free interest rate is based on the yield curve of a zero-coupon U.S. Treasury bond on the date the stock option award is granted with a maturity equal to the expected term of the stock option award.
•
The assumed dividend yield is based on the Company’s expectation of not paying dividends in the foreseeable future. The Company used historical data to estimate the number of future stock option forfeitures. Stock-based compensation recorded in the Company’s consolidated statements of operations is based on awards expected to ultimately vest and has been reduced for estimated forfeitures. The Company’s estimated forfeiture rates may differ from its actual forfeitures which would affect the amount of expense recognized during the period. The Company accounts for stock option grants to non-employees in accordance with provisions which require that the fair value of these instruments be recognized as an expense over the period in which the related services are rendered. Stock-based compensation expense of awards with performance conditions is recognized over the period from the date the performance condition is determined to be probable of occurring through the time the applicable condition is met. Determining the likelihood and timing of achieving performance conditions is a subjective judgment made by management which may affect the amount and timing of expense related to these share-based awards. Share-based compensation is adjusted to reflect the value of options which ultimately vest as such amounts become known in future periods. Stock-based awards with market conditions are valued using the Monte Carlo valuation technique which requires management to make significant estimates and assumptions that are not observable from the market. Stock based compensation for awards with both service and market conditions that contain one vesting date are recognized on a straight line basis over the longer of the derived service period or the requisite service period. For awards with both service and market conditions with various vesting dates, stock based compensation is recognized utilizing an accelerated expense model over the longer of the derived service period or the requisite service period. Valuation of Stock Option Awards The weighted average assumptions used to compute the stock-based compensation costs for the stock options granted during the years ended December 31, 2019 and 2018 are as follows:
Year Ended December 31,
2019
2018
Risk-free interest rate
2.00
%
2.85
%
Expected dividend yield
—
—
Weighted average expected life (years)
6.09
6.08
Volatility
80.76
%
78.54
% Stock-Based Compensation Costs The compensation cost that has been included in the Company’s consolidated statements of operations for all stock-based compensation arrangements is detailed as follows (in thousands):
Year Ended December 31,
2019
2018
Cost of revenues
$
146
$
73
Research and development
752
351
Sales, general and administrative
10,058
4,880
Total
$
10,956
$
5,304
Income Taxes 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 The Company recognizes interest and penalties related to uncertain tax positions as a component of the income tax provision. Beneficial Conversion Feature – Series B Preferred Stock In March 2018, the Company completed a private placement of equity securities to certain institutional and accredited investors, providing for the sale by the Company of newly designated Series B Convertible Preferred Stock, which shares of preferred stock were automatically converted into 14.3 million shares of our common stock upon approval by the Company’s stockholders. As the Series B Convertible Preferred Stock provided the holder the benefit to convert to shares of common stock, a beneficial conversion feature (“BCF”) with a calculated intrinsic fair value at issuance of $13.5 million existed as of the date the shares of Series B Convertible Preferred Stock were able to be converted into shares of common stock. This one-time, non-cash deemed dividend impacts net loss attributable to common stockholders and net loss per share on the Company’s consolidated statement of operations for the year ended December 31, 2018 Beneficial Conversion Feature – SafeOp Convertible Notes In March 2019, the Company’s convertible notes outstanding reached maturity and allowed for the noteholders to elect settlement in cash or shares of the Company’s common stock. As the Convertible Notes provided the holders the benefit to convert to shares of common stock, a BCF with a calculated intrinsic fair value at issuance of $0.2 million existed as of the date the Convertible Notes were able to be converted into shares of the Company’s common stock. Although the holders elected for cash settlement, the BCF was required to be recognized as interest expense on the Company’s consolidated statement of operations and within additional paid-in-capital within the Company’s consolidated statement of stockholders’ equity for the year ended December 31, 2019. Net Loss per Share Basic earnings per share (“EPS”) is calculated by dividing the net income or loss available to common stockholders by the weighted average number of shares of common stock outstanding for the period without consideration for common stock equivalents. Diluted EPS is computed by dividing the net income or loss available to common stockholders by the weighted average number of shares of common stock outstanding for the period and the weighted average number of dilutive common stock equivalents outstanding for the period determined using the treasury-stock method. For purposes of this calculation, common stock subject to repurchase by the Company, common stock issuable upon conversion of preferred shares, options and warrants are considered to be common stock equivalents and are only included in the calculation of diluted earnings per share when their effect is dilutive. The following table sets forth the computation of basic and diluted loss per share (in thousands, except per share data):
Year Ended December 31,
2019
2018
Numerator:
Net loss, basic and diluted
$
(57,002
)
$
(42,463
)
Denominator:
Weighted average common shares outstanding
52,520
35,402
Weighted average unvested common shares subject to repurchase
(286
)
(87
)
Weighted average common shares outstanding - basic and diluted
52,234
35,315
Net loss per share, basic and diluted
$
(1.09
)
$
(1.20
)
Year Ended December 31,
2019
2018
Options to purchase common stock
4,215
4,682
Warrants to purchase common stock
26,557
22,302
Series A convertible preferred stock
67
2,022
Unvested restricted stock awards
6,727
3,270
Convertible notes
—
988
37,566
33,264
Recent Accounting Pronouncements Recently Adopted Accounting Pronouncements In February 2016, the FASB issued Accounting Standards Update (“ASU”) 2016-02, Leases (Topic 842), which changes several aspects of the accounting for leases, including the requirement that all leases with durations greater than twelve months be recognized on the balance sheet. The guidance is effective for annual and interim reporting periods in fiscal years beginning after December 15, 2018. The Company adopted the guidance effective January 1, 2019 and elected the optional transition method to account for the impact of the adoption with a cumulative-effect adjustment in the period of adoption and did not restate prior periods. The Company elected certain practical expedients permitted under the transition guidance. As part of the adoption, the Company recorded a ROU asset and liability upon adoption of the guidance pertaining to its long-term real estate lease for its corporate facilities. No cumulative-effect adjustment was needed. Recently Issued Accounting Pronouncements In January 2017, the FASB issued ASU 2017-04, Intangibles – Goodwill and Other In August 2018, the FASB issued ASU 2018-15, Intangibles—Goodwill and Other—Internal-Use Software (Subtopic 350-40) In November 2019, the FASB issued ASU No. 2019-08, Compensation—Stock Compensation (Topic 718) and Revenue from Contracts with Customers (Topic 606)</t>
  </si>
  <si>
    <t>Balance Sheet Details</t>
  </si>
  <si>
    <t>Balance Sheet Related Disclosures [Abstract]</t>
  </si>
  <si>
    <t>3. Balance Sheet Details Accounts Receivable, net Accounts receivable consist of the following (in thousands):
December 31,
2019
2018
Accounts receivable
$
16,436
$
15,291
Less allowance for doubtful accounts
(286
)
(196
)
Accounts receivable, net
$
16,150
$
15,095
Inventories, net Inventories consist of the following (in thousands):
December 31,
2019
2018
Raw materials
$
5,822
$
5,813
Work-in-process
1,578
952
Finished goods
51,669
39,758
59,069
46,523
Less reserve for excess and obsolete
(24,215
)
(17,758
)
Inventories, net
$
34,854
$
28,765
Property and Equipment, net Property and equipment consist of the following (in thousands, except as indicated):
Useful lives
December 31,
(in years)
2019
2018
Surgical instruments
4
$
58,502
$
54,848
Machinery and equipment
7
6,038
5,971
Computer equipment
3
3,594
3,104
Office furniture and equipment
5
1,297
1,155
Leasehold improvements
various
1,761
1,765
Construction in progress
n/a
496
92
71,688
66,935
Less accumulated depreciation and amortization
(51,966
)
(53,700
)
Property and equipment, net
$
19,722
$
13,235
Total depreciation expense was $6.8 million and $6.0 million for the years ended December 31, 2019 and 2018, respectively. At December 31, 2019 and 2018, assets recorded under capital leases of $0.1 million were included in the machinery and equipment balance. Amortization of assets under capital leases is included in depreciation expense. Intangible Assets, net In conjunction with the acquisition of SafeOp in March 2018, the Company recorded $21.6 million of new intangible assets. See Note 8 for further information regarding the acquisition. Intangible assets, net consist of the following (in thousands, except as indicated):
Remaining Avg. Useful lives
December 31,
(in years)
2019
2018
Developed product technology
10
$
26,976
$
26,976
Intellectual property
—
1,004
1,004
License agreements
1
5,536
5,536
Trademarks and trade names
—
792
792
Customer-related
5
7,458
7,458
Distribution network
4
4,027
4,027
In process research and development
19
8,800
8,800
54,593
54,593
Less accumulated amortization
(28,988
)
(28,185
)
Intangible assets, net
$
25,605
$
26,408
Total expense related to amortization of intangible assets was $0.7 million and $0.8 million for the years ended December 31, 2019 and 2018, respectively. Future amortization expense related to intangible assets as of December 31, 2019 is as follows (in thousands):
Year Ending December 31,
2020
$
1,869
2021
1,888
2022
1,888
2023
1,888
2024
1,785
Thereafter
16,287
Total
$
25,605
Accrued Expenses Accrued expenses consist of the following (in thousands):
December 31,
2019
2018
Commissions and sales milestones
$
5,299
$
3,594
Payroll and payroll related
7,949
3,222
Litigation settlement obligation
4,400
4,400
Professional fees
3,945
2,637
Royalties
1,981
1,354
Restructuring and severance accruals
29
710
Taxes
82
(3
)
Interest
155
261
Acquisition related - contingent consideration
-
2,600
Other
2,576
3,541
Total accrued expenses
$
26,416
$
22,316
Other Long-Term Liabilities Other long-term liabilities consist of the following (in thousands):
December 31, 2019
December 31, 2018
Litigation settlement obligation - long-term portion
$
10,712
$
13,954
Line of credit exit fee
600
600
Tax liabilities
373
835
Other
266
-
Other long-term liabilities
$
11,951
$
15,389</t>
  </si>
  <si>
    <t>Discontinued Operations</t>
  </si>
  <si>
    <t>Discontinued Operations And Disposal Groups [Abstract]</t>
  </si>
  <si>
    <t xml:space="preserve">4. Discontinued Operations In connection with the sale of the International Business, the Company entered into a product manufacture and supply agreement (the “Supply Agreement”) with Globus, pursuant to which the Company supplies to Globus certain of its implants and instruments (the “Products”), previously offered for sale by the Company in international markets at agreed-upon prices for a minimum term of three years, with the option for Globus to extend the term for up to two additional twelve month periods subject to Globus meeting specified purchase requirements. During the first quarter of 2019, Globus notified the Company that it will exercise the option to extend the agreement an additional twelve months through August 2020. In accordance with authoritative guidance, sales to Globus are reported under continuing operations as the Company has continuing involvement under the Supply Agreement. During the year ended December 31, 2019, the Company recorded $5.2 million in revenue and $4.8 million in cost of revenue from the Supply Agreement in continuing operations and during the year ended December 31, 2018, the Company recorded $8.0 million in revenue and $7.5 million in cost of revenue in continuing operations. General and administrative expenses pertaining to discontinued operations on the Company’s consolidated statements of operations were immaterial for the years ended December 31, 2019 and 2018. </t>
  </si>
  <si>
    <t>Debt</t>
  </si>
  <si>
    <t>Debt Disclosure [Abstract]</t>
  </si>
  <si>
    <t>5. Debt MidCap Facility Agreement The Company’s Amended Credit Facility with MidCap provides for a revolving credit commitment up to $22.5 million and provided for a term loan commitment up to $5 million. As of December 31, 2019, $12.8 million was outstanding under the revolving line of credit. The principal balance outstanding under the revolving line of credit is due in December 2022. Amounts outstanding under the revolving line of credit accrues interest at the London Interbank Offered Rate As collateral for the Amended Credit Facility, MidCap has a first lien security interest in and a second lien security interest on substantially all other assets. At December 31, 2019, $0.9 million remains as unamortized debt discount related to the Amended Credit Facility on the consolidated balance sheet, which will be amortized over the remaining term of the Amended Credit Facility. The Amended Credit Facility also includes several event of default provisions, such as payment default, insolvency conditions and a material adverse effect clause, which could cause interest to be charged at a rate which is up to five percentage points above the rate effective immediately before the event of default or result in MidCap’s right to declare all outstanding obligations immediately due and payable. On March 8, 2018, the Company entered into a Seventh Amendment to the Amended Credit Facility to extend the date that the financial covenants of the Amended Credit Facility are effective from April 2018 to April 2019, and established a minimum liquidity covenant of $5.0 million effective through March 2019. On November 6, 2018, the Company entered into the Eighth Amendment to the Amended Credit Facility to extend the date that the financial covenants of the Amended Credit Facility are effective from April 2019 to April 2020, and extended the minimum liquidity covenant through March 2020. The Company was in compliance with the covenants under the Amended Credit Facility at December 31, 2019. Globus Facility Agreement On September 1, 2016, the Company and Globus entered into the Globus Facility Agreement, pursuant to which Globus loaned the Company $30 million, subject to the terms and conditions set forth in the Globus Facility Agreement. On November 7, 2018, the Company repaid in full all amounts outstanding and due under the Globus Facility Agreement. The Company made a final payment of $29.2 million to Globus, consisting of outstanding principal and accrued interest. All amounts previously recorded as debt issuance costs were recorded as a loss on debt extinguishment on the Company’s consolidated statement of operations for the year ended December 31, 2018. Squadron Credit Agreement On November 6, 2018, the Company closed a $35 million Term Loan with Squadron, a provider of debt financing to growing companies in the orthopedic industry. The net proceeds of approximately $34.1 million were used to retire the Company’s existing $29.2 million term debt with Globus. The remainder of the proceeds were used for general corporate purposes. The debt has a five-year maturity and bears interest at LIBOR plus 8% (10.0% as of December 31, 2019) per annum. The Agreement specifies a minimum interest rate of 10% and a maximum of 13% per year. Interest-only payments are due monthly through May 2021, followed by $10 million in principal payable in 29 equal monthly installments beginning June 2021 and a $25 million lump-sum payment payable at maturity in November 2023. As collateral for the Term Loan, Squadron has a first lien security interest in substantially all assets except for . The credit agreement also includes several event of default provisions, such as payment default, insolvency conditions and a material adverse effect clause, which could cause interest to be charged at a rate which is up to five percentage points above the rate effective immediately before the event of default or result in Squadron’s right to declare all outstanding obligations immediately due and payable. Furthermore, the credit agreement contains various covenants, including monthly compliance certifications and compliance with government regulations and maintenance of insurance, and prohibitions against certain specified actions, including acquiring any new equipment financings over a specified amount. The credit agreement also contains various negative covenants including a $5 million minimum liquidity requirement through March 31, 2020. The minimum liquidity covenant will be replaced by a fixed charge ratio, pursuant to which operating cash to fixed charges (as defined) must equal at least 1:1 on a rolling 12-month basis, beginning April 2020. The Company was in compliance with the covenants under the credit agreement at December 31, 2019. In connection with the initial financing, the Company issued warrants to Squadron to purchase 845,000 shares of common stock at an exercise price of $3.15 per share. The warrants have a seven-year term and are immediately exercisable. See Note 9 for further detail on the warrants. In March 2019, the Company closed on an expanded credit facility with Squadron for up to $30 million in additional secured financing. This additional financing has been made available under the Company’s existing credit facility with Squadron. The Company accounted for the amendment as a debt modification with continued amortization of the existing and inclusion of the new debt issuance costs of $0.3 million amortized into interest expense utilizing the effective interest rate method. The Company took a draw of $10.0 million of the expanded credit facility in June 2019 to be used for general corporate purposes. The additional borrowings under the credit facility will mature concurrent with the current secured financing from Squadron and bear interest at the same rate and subject to the same 10% floor and 13% ceiling. Interest-only payments are due monthly through May 2021, followed by principal payable in 29 equal monthly installments beginning June 2021 and a lump-sum payment payable at maturity in November 2023. In conjunction with the first draw under the expanded credit facility, the Company issued to Squadron warrants to purchase 4,838,710 shares of the Company’s common stock at an exercise price of $2.17 per share. The warrants have a seven-year term and are immediately exercisable. The warrants were valued utilizing the Monte-Carlo simulation model as described further in Note 9 and are recorded within equity in accordance with authoritative accounting guidance and with a proportional amount, calculated by taking the draw amount divided by the total expanded credit facility, recorded as a debt discount. The total debt discount is amortized into interest expense through maturity of the debt utilizing the effective interest rate method. No additional warrants will be issued upon any future draws. The value of the additional warrants issued that are allocated to the remaining balance available for draw on the expanded credit facility were recorded as a deferred cost asset within prepaid and other assets on the consolidated balance sheet as of December 31, 2019 and are being amortized into interest expense on a ratable basis over the term of the debt. As of December 31, 2019, the debt is recorded at its carrying value of $38.6 million, net of issuance costs, including all amounts paid to third parties to secure the debt and the fair value of the warrants issued. The debt issuance costs are being amortized into interest expense over the five-year term utilizing the effective interest rate method. The total principal outstanding under the Term Loan as of December 31, 2019 is $45.0 million. Inventory Financing The Company has an Inventory Financing Agreement with a key inventory and instrument components supplier whereby the Company may draw up to $3.0 million for the purchase of inventory to accrue interest at a rate of LIBOR plus 8% subject to the same 10% floor and 13% ceiling. All principal will become due and payable upon maturity on November 6, 2023 and all interest will be paid monthly. The obligation outstanding under the Inventory Financing Agreement as of December 31, 2019 was $3.0 million. Other Debt Agreements The Company has one outstanding capital lease arrangement as of December 31, 2019. The lease bears interest at an annual rate of 6.4% and is due in monthly principal and interest installments, collateralized by the related equipment, and matures in December 2022. Long-term debt consists of the following (in thousands):
December 31,
2019
2018
Amended Credit Facility with MidCap
$
12,785
$
11,010
Inventory Financing
2,987
—
Squadron Term Loan
45,000
35,000
Notes payable
457
296
Convertible note
—
3,000
Total
61,229
49,306
Add: capital leases
101
126
Less: debt discount
(7,393
)
(3,857
)
Total
53,937
45,575
Less: current portion of long-term debt
(489
)
(3,276
)
Total long-term debt, net of current portion
$
53,448
$
42,299
Principal payments on debt are as follows as of December 31, 2019 (in thousands):
Year Ending December 31,
2020
$
458
2021
4,483
2022
20,471
2023
35,817
2024 and thereafter
—
Total
61,229
Add: capital lease principal payments
101
Less: debt discount
(7,393
)
Total
53,937
Less: current portion of long-term debt
(489
)
Long-term debt, net of current portion
$
53,448</t>
  </si>
  <si>
    <t>Commitments and Contingencies</t>
  </si>
  <si>
    <t>Commitments And Contingencies Disclosure [Abstract]</t>
  </si>
  <si>
    <t>6. Commitments and Contingencies Leases The Company occupies approximately 76,000 square feet of office, engineering, and research and development space in Carlsbad, California. Monthly rent is approximately $111,000 per month for the year ended December 31, 2018 and increases by approximately $3,000 per month each year through expiration of the lease on July 31, 2021. On December 4, 2019, the Company entered into a new lease agreement for a new headquarters location which will consist of 121,541 square feet of office, engineering, and research and development space in Carlsbad, California. The term of the new lease is currently anticipated to commence November 15, 2020 and terminate November 30, 2030, subject to two (2) sixty (60) month options to renew. The Company will recognize a ROU asset and liability upon taking control of the premises, currently anticipated to be the lease commencement date. Base rent under the new building lease for the first twelve months of the term will be $195,000 per month subject to full abatement during months two through ten. Base rent for the second year of the term will be $244,115 per month and thereafter will increase annually by 3%. At the beginning of each exercised option period, base rent will be adjusted to the market rental value, and thereafter will increase annually by 3% through the end of such option period. Capital Lease The Company has one outstanding capital lease arrangement for the lease of equipment as of December 31, 2019 that matures in 2022. The lease bears interest at a rate of 6.40% per annum, is due in monthly principal and interest installments and is collateralized by the related equipment. The total capital lease commitment outstanding as of December 31, 2019 and December 31, 2018 was $0.1 million. Operating Lease The Company leases its buildings and certain equipment under operating leases which expire on various dates through 2021. Upon the Company’s adoption of ASC 842 in January 1, 2019, the Company recognized a ROU asset and lease liability for its building lease, assuming a 10.5% discount rate. Any short-term leases defined as 12 months or less or month-to-month leases were excluded and continue to be expensed each month. Total costs associated with these leases for the year ended December 31, 2019 was immaterial. The Company determines if an arrangement is a lease at inception. The Company has operating leases for its buildings and certain equipment with lease terms of 1 year to 5.5 years, some of which include options to extend and/or terminate the lease. The exercise of lease renewal options is at the Company’s sole discretion and were not included in the calculation of the Company’s lease liability as the Company is not able to determine without uncertainty if the renewal option will be exercised. The depreciable life of assets and leasehold improvements are limited to the expected term unless there is a transfer of title or purchase option reasonably certain of exercise. The Company’s lease agreements do not contain any variable lease payments, residual value guarantees or any restrictive covenants. The Company’s ROU asset represents the right to use an underlying asset for the lease term and lease liabilities represent the obligation to make lease payments arising from the lease. Operating lease ROU assets and liabilities are recognized at commencement date of the lease or the ASC 842 adoption date, whichever is later, based on the present value of lease payments over the lease term. When readily determinable, the Company uses the implicit rate in determining the present value of lease payments, or 10.5% as of the adoption date. When leases do not provide an implicit rate, the Company uses its incremental borrowing rate based on the information available at the lease commencement date or adoption date, including the lease term. The operating lease ROU asset also includes any lease payments made and excludes lease incentives. Lease expense for lease payments is recognized on a straight-line basis over the lease term. Future minimum annual undiscounted lease payments under the Company’s operating and capital leases are as follows (in thousands):
Year ending December 31,
2020
$
1,488
2021
921
2022
42
Total undiscounted lease payments
2,451
Less: present value adjustment
(212
)
Operating lease liability
2,239
Less: current portion of operating lease liability
(1,314
)
Operating lease liability, less current portion
$
925
As of December 31, 2019, the Company’s remaining average lease term is years Litigation The Company is and may become involved in various legal proceedings arising from its business activities. While management is not aware of any litigation matter that in and of itself would have a material adverse impact on the Company’s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the Company’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In February 2018, NuVasive, Inc. filed suit against the Company in the United States District Court for the Southern District of California ( NuVasive, Inc. v. Alphatec Holdings, Inc. et al. , Case No. 3:18-cv-00347-CAB-MDD (S.D. Cal.)), alleging that certain of the Company’s products (including components of its Battalion™ Lateral System), infringe, or contribute to the infringement of, U.S. Patent Nos. 7,819,801, 8,355,780, 8,439,832, 8,753,270, 9,833,227 (entitled “Surgical access system and related methods”), U.S. Patent No. 8,361,156 (entitled “Systems and methods for spinal fusion”), and U.S. Design Patent Nos. D652,519 (“Dilator”) and D750,252 (“Intervertebral Implant”). NuVasive seeks unspecified monetary damages and an injunction against future purported infringement. In March 2018, the Company moved to dismiss NuVasive’s claims of infringement of its design patents for failure to state a cognizable legal claim. In May 2018, the Court ruled that NuVasive failed to state a plausible claim for infringement of the asserted design patents and dismissed those claims with prejudice. The Company filed its answer, affirmative defenses and counterclaims to NuVasive’s remaining claims in May 2018. Also in March 2018, NuVasive moved for a preliminary injunction. In March 2018, the Court denied that motion without prejudice for failure to comply with the Court’s chambers rules. In April 2018, NuVasive again moved for a preliminary injunction. In July 2018, after a hearing on the matter in June 2018, the Court denied that motion on the grounds that NuVasive failed to establish either likelihood of success on the merits of its remaining claims or that it would suffer irreparable harm absent the preliminary injunction. In September 2018, NuVasive filed an Amended Complaint, asserting additional infringement claims of U.S. Patent Nos. 9,924,859, 9,974,531 and 8,187,334. The Company filed its answer, affirmative defenses and counterclaims to these new claims in October 2018. Also in October 2018, NuVasive moved to dismiss the Company’s counterclaims that intentionally had misled the U.S. Patent and Trademark Office as a means of obtaining certain patents asserted against the Company . In January 2019, the Court denied NuVasive’s motion as to all but one of the Company’s counterclaims, but granted the Company leave to amend its counterclaim to cure the dismissal. The Company amended that counterclaim in February 2019 and, that same month, NuVasive again moved to dismiss it. In March 2019, the Court denied NuVasive’s motion. NuVasive filed its Answer to the amended counterclaim in April 2019. In December 2018, the Company filed a petition with the Patent Trial and Appeal Board (“PTAB”) challenging the validity of certain claims of the ’156 and ’334 Patents . In February 2019, upon joint motion of the parties, the Court stayed all proceedings in this matter, except as noted above, pending PTAB’s determination of whether to institute inter partes of the asserted claims of the two patents at issue and vacated the trial date. In July 2019, PTAB instituted IPR of the validity of asserted claims of the two patents at issue. The Company expects PTAB to issue its final decisions regarding the validity of these claims in the second half of 2020. Also in July 2019, the parties submitted a joint statement to the Court regarding PTAB’s decisions and the parties’ respective recommendations regarding the stay of proceedings. In August 2019, the Court vacated the stay as to asserted claims concerning those patents at issue not presently before PTAB and continued the stay as to the ‘156 and ‘334 Patents. Hearing on the matters was held on March 13, 2020 and taken under submission at that time. Trial, which was originally set for April 27, 2020, has been taken off calendar due to increasing uncertainties surrounding the current public health crisis. A new trial date has not been set. The Company believes that the allegations lack merit and intends to vigorously defend all claims asserted. A liability is recorded in the consolidated financial statements if it is believed to be probable that a loss has been incurred and the amount of the loss can be reasonably estimated. in accordance with authoritative accounting guidance, Indemnifications In the normal course of business, the Company enters into agreements under which it occasionally indemnifies third-parties for intellectual property infringement claims or claims arising from breaches of representations or warranties. In addition, from time to time, the Company provides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In October 2017, NuVasive filed a lawsuit in Delaware Chancery Court against Mr. Miles, the Company’s Chairman and CEO, who was a former officer and board member of NuVasive. The Company itself was not initially a named defendant in this lawsuit; however, on June 28, 2018, NuVasive amended its complaint to add the Company as a defendant. As of December 31, 2019, the Company has not recorded any liability on the consolidated balance sheet related to this matter. On October 12, 2018, the Delaware Court ordered that NuVasive begin advancing legal fees for Mr. Miles’ defense in the lawsuit, as well as Mr. Miles’ legal fees incurred in pursuing advancement of his fees, pursuant to an indemnification agreement between NuVasive and Mr. Miles. Royalties The Company has entered into various intellectual property agreements requiring the payment of royalties based on the sale of products that utilize such intellectual property. These royalties primarily relate to products sold by Alphatec Spine and are based on fixed fees or calculated either as a percentage of net sales or on a per-unit sold basis. Royalties are included on the accompanying consolidated statements of operations as a component of cost of revenues. As of December 31, 2019, the Company is obligated to pay guaranteed minimum royalty payments under these agreements of approximately $5.4 million through 2023 and beyond</t>
  </si>
  <si>
    <t>Orthotec Settlement</t>
  </si>
  <si>
    <t>7. Orthotec Settlement 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Pursuant to the Settlement Agreement, the Company agreed to pay Orthotec, LLC $49.0 million in cash, including initial cash payments totaling $1.75 million, which the Company previously paid in March 2014, and an additional lump sum payment of $15.75 million, which the Company previously paid in April 2014. The Company agreed to pay the remaining $31.5 million in 28 quarterly installments of $1.1 million and one additional quarterly installment of $0.7 million, commencing October 1, 2014. The payments set forth above are guaranteed by Stipulated Judgments held against the Company, HealthpointCapital Partners, L.P., HealthpointCapital Partners II, L.P., HealthpointCapital, LLC, John H. Foster and Mortimer Berkowitz III and, in the event of a default, will be entered and enforced against these entities and/or individuals in that order. In September 2014, the Company and HealthpointCapital entered into an agreement for joint payment of settlement whereby HealthpointCapital has agreed to contribute $5 million to the $49 million settlement amount. The $5 million is classified within stockholders’ equity on the Company’s consolidated balance sheets due to the related party nature with HealthpointCapital and its affiliates. See Note 12 for further information. As of December 31, 2019, the Company has made installment payments in the aggregate of $40.6 million, with a remaining outstanding balance of $17.2 million (including interest). The Company has the right to prepay the amounts due without penalty. The unpaid amounts due accrue interest at the rate of 7% per year until paid in full. The accrued but unpaid interest will be paid in quarterly installments of $1.1 million (or the full amount of the accrued but unpaid interest if less than $1.1 million) following the full payment of the $31.5 million in quarterly installments described above. No interest will accrue on the accrued interest. The Settlement Agreement provides for mutual releases of all claims in the Orthotec, LLC v. Surgiview, S.A.S, et al. matter in the Superior Court of California, Los Angeles County and all other related litigation matters involving the Company and its directors and affiliates. A reconciliation of the total net settlement obligation is as follows (in thousands):
December 31, 2019
December 31, 2018
Litigation settlement obligation - short-term portion
$
4,400
$
4,400
Litigation settlement obligation - long-term portion
10,712
13,954
Total
15,112
18,354
Future Interest
2,121
3,279
Total settlement obligation, gross
17,233
21,633
Related party receivable - included in stockholders' equity
(5,000
)
(5,000
)
Total settlement obligation, net
$
12,233
$
16,633</t>
  </si>
  <si>
    <t>Acquisition of SafeOp Surgical, Inc.</t>
  </si>
  <si>
    <t>Business Combinations [Abstract]</t>
  </si>
  <si>
    <t>8. Acquisition of SafeOp Surgical, Inc. On March 8, 2018, the Company acquired SafeOp, a privately-held provider of neuromonitoring technology designed to enable effective intra-operative nerve health assessment. At the time of the acquisition, SafeOp had FDA 510(k) approval for a somatosensory evoked potential (“SSEP”) monitoring technology. The Company has developed a product that will allow for both free run and triggered specific recording of muscle activity, also known as Electromyography (“EMG”). The Company received FDA clearance for SafeOp’s EMG technology in February 2019 to complement the SSEP solution, and anticipates commercialization of the combined technology solution in mid-2019. In addition to expanding the Company’s market presence in lateral spine surgery, the Company believes that the SafeOp solution will allow it to integrate neuromonitoring into its broader product portfolio and accelerate the transition to procedural integration of the entire portfolio. Under the term of the definitive merger agreement, the Company paid $15.1 million in cash and issued 3,265,132 shares of common stock. The Company paid the full $15.1 million in cash consideration during the year ended December 31, 2018. On March 8, 2018, the Company issued 2,975,209 shares of common stock valued at $9.8 million, based on the closing share price of $3.30, and issued an additional 115,621 shares of common stock during the second quarter of 2018 and the remaining 174,302 during the third quarter of 2018. In March 2018, the Company also issued $3.0 million in convertible notes that were convertible into a total of 987,578 shares of common stock, which included total interest incurred, and issued warrants to purchase 2.2 million shares of common stock at an exercise price of $3.50 per share and contain a five year life. The convertible notes matured on March 9, 2019 and were settled in cash. Upon maturity, the Company recognized the value associated with the beneficial conversion feature calculated at issuance of $0.2 million within interest expense on the Company’s consolidated statement of operations for the year ended December 31, 2019. Shares of common stock were issued upon achievement of post-closing milestones as described further below. The warrants remain outstanding as of December 31, 2019. The first of the two milestones was achieved during the year ended December 31, 2018 and resulted in the issuance of 443,421 shares of common stock as payment. The second milestone pertaining to regulatory approval was achieved and the Company issued 886,843 shares of common stock as payment during the three months ended March 31, 2019. Prior to achievement, the contingent consideration was recorded as a liability and measured at fair value using a probability-weighted income approach, utilizing significant unobservable inputs including the probability of achieving each of the potential milestones and an estimated discount rate related to the risks of the expected cash flows attributable to the milestones. The fair value of the contingent consideration, and the associated liability relating to the contingent consideration at each reporting date, was re-assessed with the changes in fair value reflected in earnings. For the year ended December 31, 2019, the fair value for the contingent consideration increased by $0.3 million due to the proximity of the achievement of the milestone. The amount was recorded within research and development expense on the consolidated statement of operations and a corresponding increase in the liability on the Company’s consolidated balance sheet. The full liability was relieved upon achievement of the remaining milestone during the period.</t>
  </si>
  <si>
    <t>Equity</t>
  </si>
  <si>
    <t>Equity [Abstract]</t>
  </si>
  <si>
    <t>9. Equity August 2019 Offering On August 2, 2019, the Company closed the Offering in which a total of 12,535,000 shares of its common stock, were issued and sold at a price to the public of $4.60 per share. The closing of the Offering included the issuance and sale of 1,635,000 shares of the Company’s common stock, included within the total number of shares above, pursuant to the full exercise of the underwriters’ option to purchase additional shares pursuant to the Purchase Agreement. The net proceeds to the Company from the Offering were approximately $53.9 million, including the net proceeds from the option shares. Redeemable Preferred Stock The Company issued shares of redeemable preferred stock in connection with its initial public offering in June 2006. As of December 31, 2019 and 2018, the redeemable preferred stock carrying value was $23.6 million and there were 20 million shares of redeemable preferred stock authorized. The redeemable preferred stock is not convertible into common stock but is redeemable at $9.00 per share, (i) upon the Company’s liquidation, dissolution or winding up, or the occurrence of certain mergers, consolidations or sales of all or substantially all of the Company’s assets, before any payment to the holders of the Company’s common stock, or (ii) at the Company’s option at any time. Holders of redeemable preferred stock are generally not entitled to vote on matters submitted to the stockholders, except with respect to certain matters that will affect them adversely as a class, and are not entitled to receive dividends. The carrying value of the redeemable preferred stock was $7.11 per share at December 31, 2019 and 2018. The redeemable preferred stock is presented separately from stockholders’ deficit in the consolidated balance sheets and any adjustments to its carrying value up to its redemption value of $9.00 per share are reported as a dividend. Series A Convertible Preferred Stock In March 2017, the Company completed a private placement (the “2017 Private Placement”) with certain institutional and accredited investors, including certain directors, executive officers and employees of the Company (collectively, the “Purchasers”), providing for the sale by the Company of 1,809,628 shares of the Company’s common stock at a purchase price of $2.00 per share and 15,245 shares of newly designated Series A Convertible Preferred Stock at a purchase price of $1,000 per share (which shares were convertible into approximately 7,622,372 shares of common stock). Except as otherwise required by law, the holders of Series A Convertible Preferred Stock have no right to vote on matters submitted to a vote of the Company’s stockholders. During the years ended December 31, 2019 and 2018, 3,909 and 1,274 shares of Series A Preferred Stock were converted into 1,954,334 and 636,997 shares of common stock, respectively. As of December 31, 2019, there were 135 shares of Series A Convertible Preferred Stock outstanding, which are convertible into 67,338 shares of common stock. 2017 Warrants In connection with the 2017 Private Placement, the Company issued warrants to purchase up to 9,432,000 shares of the Company’s common stock at an exercise price of $2.00 per share (the “2017 Common Stock Warrants”). The Company also issued warrants to purchase common stock to the exclusive placement agents (the “2017 Banker Warrants”). The 2017 Banker Warrants were for the purchase of up to an aggregate of 471,600 shares of the Company’s common stock with substantially the same terms as the 2017 Common Stock Warrants, except that they have an exercise price equal $2.50 per share. The 2017 Common Stock Warrants and the 2017 Banker Warrants (collectively, the “2017 Warrants”) expire on June 15, 2022. The 2017 Warrants may not be exercised by the holder to the extent that the holder, together with its affiliates, would beneficially own, after such exercise more than 4.99% of the shares of the Company’s common stock then outstanding (subject to the right of the holder to increase or decrease such beneficial ownership limitation upon notice to the Company, provided that such limitation cannot exceed 9.99%) and provided that any increase in the beneficial ownership limitation shall not be effective until 61 days after such notice is delivered. In conjunction with the 2018 Private Placement described further below, during the year ended December 31, 2018, a holder of 2.4 million 2017 Warrants exercised all its 2017 Warrants at the original exercise price of $2.00 per warrant in exchange for the issuance of additional warrants. As a result of the warrant exercise, the Company received gross proceeds of $4.8 million during the year ended December 31, 2018. During the year ended December 31, 2019, there were 0.5 million 2017 Warrant exercises for total cash proceeds of $1.1 million. During the year ended December 31, 2018, excluding the $4.8 million described above, the Company received proceeds of approximately $4.0 million in connection with the exercise of approximately 1.9 million of 2017 Common Stock Warrants. As of December 31, 2019, there were 3,232,000 2017 Common Stock Warrants outstanding. There were 18,864 2017 Banker Warrant exercises during the year ended December 31, 2019 for total cash proceeds of less than $0.1 million. During the year ended December 31, 2018, 304,182 of the 2017 Banker Warrants were exercised for total cash proceeds upon exercise of $0.8 million during the period. A total of 148,554 2017 Banker Warrants remained outstanding as of December 31, 2019. All the 2017 Warrants were deemed to qualify for equity classification under authoritative accounting guidance. Series B Convertible Preferred Stock On March 8, 2018, the Company completed the 2018 Private Placement to certain institutional and accredited investors, including certain directors and executive officers of the Company, at a purchase price of $1,000 per share, 45,200 of newly designated Series B Convertible Preferred Stock, which shares of preferred stock were automatically converted into 14,349,236 shares of the Company’s common stock upon approval by the Company’s stockholders at the 2018 annual meeting of stockholders held in May 2018, and warrants to purchase up to 12,196,851 shares of common stock at an exercise price of $3.50 per share (the “2018 Common Stock Warrants”). The 2018 Common Stock Warrants became exercisable following stockholder approval at the 2018 annual meeting of stockholders, are subject to certain ownership limitations in certain cases, and expire five years after the date of such stockholder approval. The gross proceeds from the 2018 Private Placement were approximately $45.2 million. Pursuant to the terms of the purchase agreement entered into in connection with the 2018 Private Placement, from the date of the stockholder approval of the 2018 Private Placement, or May 17, 2018, through the first anniversary of the effective date of the resale registration statement related to the 2018 Private Placement, or May 11, 2019, if the Company issues any shares of common stock or common stock equivalents, subject to certain permitted exceptions, at a price below the conversion price on the date stockholder approval was obtained (a “Dilutive Issuance”), the Company is required to issue an additional number of shares of common stock to the purchasers in the 2018 Private Placement in amount equal to the number of shares of common stock such purchasers would have received if the Dilutive Issuance occurred prior to the date the Company’s stockholders approved the 2018 Private Placement. No such Dilutive Issuances occurred prior to the expiration. 2018 Warrants The 2018 Common Stock Warrants (the “2018 Warrants”) have a five year life and are exercisable for cash or by cashless exercise. Some of the 2018 Warrants may not be exercised by the holder to the extent that the holder, together with its affiliates, would beneficially own, after such exercise more than 4.99% of the shares of the Company’s common stock then outstanding (subject to the right of the holder to increase or decrease such beneficial ownership limitation upon notice to the Company, provided that such limitation cannot exceed 9.99%) and provided that any increase in the beneficial ownership limitation shall not be effective until 61 days after such notice is delivered. In addition to the 12,196,851 warrants issued in the 2018 Private Placement, the Company issued 1,800,000 warrants to an existing holder with identical terms to the 2018 Warrants, including the exercise price of $3.50. During the year ended December 31, 2019, 0.2 million of the 2018 Warrants were exercised for total proceeds of $0.6 million. No 2018 Warrants were exercised for the year ended December 31, 2018. A total of 13,770,488 of 2018 Warrants remained outstanding as of December 31, 2019. All the 2018 Warrants were deemed to qualify for equity classification under authoritative accounting guidance. Squadron Warrants As further described in Note 5, during the year ended December 31, 2018, in connection with the initial debt financing with Squadron, the Company issued warrants to purchase 845,000 shares of common stock at an exercise price of $3.15 per share. An additional 4,838,710 warrants were issued at an exercise price of $2.17 per share during the second quarter of 2019, in conjunction with the Company’s draw on the expanded credit facility for total warrants outstanding to Squadron of 5,683,710. The warrants have a seven-year term and are immediately exercisable. In accordance with authoritative accounting guidance, the warrants qualified for equity treatment upon issuance and the portion allocated to the outstanding debt was recorded as a debt discount to the face of the debt liability based on fair value to be amortized into interest expense over the life of the debt agreement. The remaining balance of the warrants was recorded as an asset included within prepaid expenses and other current assets on the consolidated balance sheet as of December 31, 2019 and is being amortized into interest expense on a ratable basis. As the warrants provide for partial price protection that allow for a reduction in the price in the event of a lower per share priced issuance, the warrants were valued utilizing a Monte Carlo simulation that considers the probabilities of future financings. The Monte Carlo model simulates the present value of the potential outcomes of future stock prices of the Company over the seven-year life of the warrants. The projection of stock prices is based on the risk-free rate of return and the volatility of the stock price of the Company and correlates future equity raises based on the probabilities provided. In December 2011, in connection with the third amendment to the Company’s former credit facility with the Silicon Valley Bank ("SVB"), finance charges totaling $0.2 million were waived in exchange for the issuance to SVB of warrants to purchase 7,812 shares of the Company’s common stock. The warrants are immediately exercisable, can be exercised through a cashless exercise, have an exercise price of $19.20 per share and have a 10-year term. As mentioned above, the Company issued Common Stock Warrants in connection with the private placement financing in March 2017 and March 2018. The warrants expire on the fifth anniversary of the date on which they were first exercisable. Further, as described in Note 8, the Company issued warrants in conjunction with the acquisition of SafeOp. In December 2017 the Company issued warrants to Mr. Miles, the Company’s Chairman and Chief Executive Officer, to purchase 1,327,434 shares of the Company’s common stock for $5 per share. The warrants have a five-year term. The warrants issued to Mr. Miles were accounted for as share based compensation, and the fair value of the warrants of approximately $1.4 million were recognized in full in the statement of operations for the year ended December 31, 2017 as the warrants were immediately vested upon issuance. A summary of all outstanding warrants is as follows:
Number of Warrants
Strike Price
2017 Common Stock Warrants
3,232,000
$
2.00
2017 Banker Warrants
148,554
$
2.50
2018 Common Stock Warrants
13,770,488
$
3.50
Merger Warrants
2,199,682
$
3.50
Executive
1,327,434
$
5.00
Squadron Capital
845,000
$
3.15
Squadron Capital
4,838,710
$
2.17
Other
195,312
$
3.85
Total
26,557,180</t>
  </si>
  <si>
    <t>Stock Benefit Plans and Stock-Based Compensation</t>
  </si>
  <si>
    <t>Disclosure Of Compensation Related Costs Sharebased Payments [Abstract]</t>
  </si>
  <si>
    <t>10. Stock Benefit Plans and Stock-Based Compensation In the third quarter of 2016, the Company adopted its 2016 Equity Incentive Plan (the “2016 Plan”), which replaced the Company’s 2005 Employee, Director and Consultant Stock Plan. On October 25, 2018, the Company’s Board of Directors adopted an amendment to the Company’s 2016 Equity Incentive Award Plan. The 2016 Plan allows for the grant of options, restricted stock, restricted stock unit awards and performance unit awards to employees, directors, and consultants of the Company. Upon its adoption, the 2016 Plan had 1,083,333 shares of common stock reserved for issuance. The Board of Directors determines the terms of the grants made under the 2016 Plan. Options granted under the 2016 Plan expire no later than ten years from the date of grant (five years for incentive stock options granted to holders of more than 10% of the Company’s voting stock). Options generally vest over a four-year period and may be immediately exercisable upon a change of control of the Company. The exercise price of incentive stock options may not be less than 100% of the fair value of the Company’s common stock on the date of grant. The exercise price of any option granted to a 10% stockholder may be no less than 110% of the fair value of the Company’s common stock on the date of grant. At December 31, 2019, 666,742 shares of common stock remained available for issuance under the 2016 Plan. The 2016 Plan will expire in May 2026. On October 4, 2016, the Company’s Board of Directors adopted the 2016 Employment Inducement Award Plan (the “Inducement Plan”). The Inducement Plan allows for the grant of options, restricted stock, restricted stock unit awards and performance unit awards to new employees of the Company by granting an award to such new employee as an inducement for such new employee to begin employment with the Company. As of December 31, 2019 the Inducement Plan had 801,099 shares of common stock reserved for issuance, which may only be granted to an employee who has not previously been an employee or member of the board of directors of the Company. The terms of the Inducement Plan are substantially similar to the terms of the Company’s 2016 Plan with two principal exceptions: (i) incentive stock options may not be granted under the Inducement Plan; and (ii) the annual compensation paid by the Company to specified executives will be deductible only to the extent that it does not exceed $1.0 million. In July 2019, the Board of Directors approved and adopted the 2019 Management Objective Strategic Incentive Plan which authorizes the Company to grant restricted stock to individuals or entities that do not qualify under the other existing equity plans. The Board of Directors authorized the grant of up to 500,000 shares of common stock with a maximum grant of 50,000 shares per participant under the plan. As of December 31, 2019, 55,000 restricted shares have been granted under the 2019 Management Objective Strategic Incentive Plan. Total expense for the plan was immaterial for the year ended December 31, 2019. The 2016 Plan, the Inducement Plan and the Management Objective Strategic Incentive Plan are collectively referred to as the Plans. Stock Options A summary of the Company’s stock option activity under the Plans and related information is as follows (in thousands, except as indicated and per share data):
Shares
Weighted average exercise price
Weighted average remaining contractual term (in years)
Aggregate intrinsic value
Outstanding at December 31, 2018
4,723
$
3.64
Granted
195
$
4.41
Exercised
(161
)
$
2.75
Forfeited
(542
)
$
7.00
Outstanding at December 31, 2019
4,215
$
3.27
7.80
$
17,961
Options vested and exercisable at December 31, 2019
2,238
$
3.71
7.40
$
9,438
Options vested and expected to vest at December 31, 2019
4,028
$
3.29
7.77
$
17,177
The weighted-average grant-date fair value per share of stock options granted during the years ended December 31, 2019 and 2018 was $1.92 and $2.00, respectively. The aggregate intrinsic value of options at December 31, 2019 is based on the Company’s closing stock price on the last business day of 2019 of $7.10 per share. As of December 31, 2019, there was $3.7 million of unrecognized compensation expense for stock options which is expected to be recognized on a straight-line basis over a weighted average period of approximately 2.30 years. Restricted Stock Awards and Units The following table summarizes information about the restricted stock awards, restricted stock units and performance-based restricted units activity (in thousands, except as indicated and per share data):
Shares
Weighted average grant date fair value
Weighted average remaining recognition period (in years)
Unvested at December 31, 2018
3,270
$
2.94
Awarded
4,802
$
1.92
Vested
(1,224
)
$
2.83
Forfeited
(121
)
$
3.11
Unvested at December 31, 2019
6,727
$
2.17
2.32
The weighted average fair value per share of awards granted during the years ended December 31, 2019 and 2018 was $1.92 and $2.87, respectively. As of December 31, 2019, there was $16.0 million of unrecognized compensation expense for restricted stock awards and units which is expected to be recognized on a straight-line basis over a weighted average period of approximately 2.32 years. Termination and Settlement of Elite Medical Holdings and Pac 3 Surgical Collaboration Agreement In February 2018, the Company reached a settlement agreement with Elite Medical Holdings and Pac 3 Surgical, pursuant to which the Company made a cash payment of $0.4 million as the final and total compensation under the original agreement. In addition, the parties agreed to release each other and waive any and all rights and claims arising from the original agreement. The Company recorded a gain of approximately $6.2 million during the year ended December 31, 2018, reflecting the reversal of accrued obligations previously recorded under the collaboration. 2017 Distributor Inducement Plan In December 2017, the Board of Directors approved and adopted the 2017 Distributor Inducement Plan which authorizes the Company to issue to distributors restricted shares of common stock of the Company and/or warrants to purchase the Company’s common stock. The warrants are issuable with an exercise price equal to the fair market value of the common stock on the date of issuance. Each warrant and common stock issuance is subject to a time-based or net sales-based vesting provision. The Board of Directors authorized the grant of up to 1,000,000 shares of common stock under the 2017 Distributor Inducement Plan. As of December 31, 2019, 0.3 million warrants and 92,000 shares of common stock were earned under the 2017 Distributor Inducement Plan. Total expense for the plan was $0.4 and $0.2 million for the years ended December 31, 2019 and December 31, 2018, respectively. In December 2017, the Board of Directors also authorized grant of warrants to purchase 50,000 of the Company’s common stock, and 75,000 restricted stock units to a distributor. These warrants and restricted stock units are subject to time based and net sales based vesting conditions. 2017 Development Services Plan In December 2017, the Board of Directors approved and adopted the 2017 Development Services Plan which authorizes the Company to enter into Development Services Agreements with third-party individuals or entities whereby, upon the achievement of certain Company financial and commercial revenue milestones, future royalty payments for product and/or intellectual property development work may be paid in either cash or restricted shares of Company common stock at the option of the developer. Each common stock issuance would be subject to net sales-based vesting provisions and satisfaction of applicable laws and market regulations regarding the issuance of restricted shares to such developers. The Board of Directors authorized the grant of up to 3,000,000 shares of common stock under the 2017 Development Services Plan. As of December 31, 2019, 2.4 million have been designated under the 2017 Development Services Plan, but none are deemed probable of election as of December 31, 2019. In addition, no common stock elections or cash payouts have been made as of December 31, 2019. Common Stock Reserved for Future Issuance Common stock reserved for future issuance consists of the following (in thousands):
December 31, 2019
Stock options outstanding
4,215
Unvested restricted stock awards
6,727
Employee stock purchase plan
117
Series A convertible preferred stock
67
Warrants outstanding
26,557
Authorized for future grant under the Distributor and Development Services plans
3,908
Authorized for future grant under the Management Objective Strategic Incentive Plan
445
Authorized for future grant under the Plans
1,628
43,664</t>
  </si>
  <si>
    <t>Income Taxes</t>
  </si>
  <si>
    <t>Income Tax Disclosure [Abstract]</t>
  </si>
  <si>
    <t>11. Income Taxes The components of the pretax income (loss) are presented in the following table (in thousands):
Year Ended December 31,
2019
2018
U.S. Domestic
$
(57,141
)
$
(30,169
)
Foreign
(100
)
(167
)
Pretax loss from operations
$
(57,241
)
$
(30,336
) The components of the (benefit) provision for income taxes from continuing operations are presented in the following table (in thousands):
Year Ended December 31,
2019
2018
Current income tax (benefit) provision:
Federal
$
—
$
(64
)
State
207
86
Foreign
—
4
Total current
207
26
Deferred income tax benefit:
Federal
(195
)
(1,140
)
State
(251
)
(247
)
Total deferred
(446
)
(1,387
)
Total income tax benefit
$
(239
)
$
(1,361
) The provision for income taxes differs from the amount of income tax determined by applying the applicable U.S. statutory federal income tax rate to pretax income (loss) from continuing operations as a result of the following differences:
December 31,
2019
2018
Federal statutory rate
21.00
%
21.00
%
Adjustments for tax effects of:
State taxes, net
0.12
%
0.47
%
Stock-based compensation
0.26
%
(4.29
)%
R&amp;D credit expiration
(5.96
)%
—
Fair market value adjustments
—
(0.59
)%
Other permanent adjustments
(0.42
)%
(0.56
)%
Foreign partnership liquidation
19.19
%
—
Federal uncertain tax positions
3.25
%
0.30
%
NOL expiration
(3.01
)%
—
Other
1.16
%
(1.57
)%
Valuation allowance
(35.09
)%
(10.25
)%
Effective income tax rate
0.50
%
4.51
% Significant components of the Company’s deferred tax assets and liabilities as of December 31, 2019 and 2018 are as follows (in thousands):
December 31,
2019
2018
Deferred tax assets:
Accruals and reserves
$
2,730
$
1,133
Income tax credit carryforwards
1,591
3,150
Interest
4,095
1,351
Inventory
8,625
4,959
Legal settlement
3,789
4,693
Net operating losses
53,592
45,092
Stock-based compensation
2,256
1,182
Total deferred tax assets
76,678
61,560
Valuation allowance
(71,159
)
(46,578
)
Total deferred tax assets, net of valuation allowance
5,519
14,982
Deferred tax liabilities:
Property and equipment
(3,117
)
(21
)
Goodwill and intangibles
(2,344
)
(1,972
)
Investment in foreign partnership
—
(13,370
)
Total deferred tax liabilities
(5,461
)
(15,363
)
Net deferred tax assets (liabilities)
$
58
$
(381
) The realization of deferred tax assets is dependent on the Company’s ability to generate sufficient taxable income in future years in the associated jurisdiction to which the deferred tax assets relate. As of December 31, 2019, a valuation allowance of $71.2 million has been established against the net deferred tax assets, as the Company has determined that it is currently not more likely than not that these assets will be realized. During the year ended December 31, 2019, the federal and state valuation allowances collectively increased by $20.1 million and $4.5 million, respectively. In determining the need for a valuation allowance, the Company considers all available positive and negative evidence, including scheduled reversals of deferred tax liabilities, projected future taxable income, tax planning strategies, and recent financial performance. The Company reached technological feasibility with respect to its in-process research and development efforts in 2019, and as such, valuation allowance was decreased as amortization of intangible asset began. There are no indefinite-lived intangible assets as of December 31, 2019. Based on the review of all positive and negative evidence, including a three-year cumulative pre-tax loss, the Company determined that a full valuation allowance should be recorded against its deferred tax assets, with the exception of the Company’s Texas Temporary Credit for Business Loss Carryforwards. There are no indefinite live assets. At December 31, 2019, the Company has unrecognized tax benefits of $2.5 million, which will affect the effective tax rate if recognized when the Company no longer has a valuation allowance offsetting its deferred tax assets. The following table summarizes the changes to unrecognized tax benefits (in thousands):
Year ended December 31,
2019
2018
Unrecognized tax benefit at the beginning of the year
$
4,334
$
4,440
Reductions as a result of lapse of applicable statute of limitations
(1,882
)
(106
)
Unrecognized tax benefits at the end of the year
$
2,452
$
4,334
The Company and its subsidiaries are subject to federal income tax as well as income tax of multiple state and foreign jurisdictions. With few exceptions, the Company is no longer subject to income tax examination by tax authorities in major jurisdictions for years prior to 2015. However, to the extent allowed by law, the taxing authorities may have the right to examine prior periods where net operating losses and tax credits were generated and carried forward and make adjustments up to the amount of the carryforwards. The Company is not currently under examination by the Internal Revenue Service, foreign or state and local tax authorities. The Company recognizes interest and penalties related to uncertain tax positions as a component of the income tax provision. As of December 31, 2019, there were no accrued interest and penalties. At December 31, 2019, the Company had federal and state net operating loss carryforwards of $205.2 million and $128.2 million, respectively, expiring at various dates beginning in 2019 through 2039. Net operating losses generated in years ending after December 31, 2017 can be carried forward indefinitely for federal and some states. At December 31, 2019, the Company had state research and development tax credit carryforwards of $3.2 million. The state research and development tax credits do not have an expiration date, and may be carried forward indefinitely. Utilization of the net operating loss and tax credit carryforwards may become subject to annual limitations due to ownership change limitations that could occur in the future as provided by Section 382 and 383 of the Internal Revenue Code of 1986, as amended (the “Internal Revenue Code”), as well as similar state provisions. These ownership changes may limit the amount of the net operating loss and tax credit carryforwards that can be utilized annually to offset future taxable income, if the Company experiences a cumulative change in ownership of more than 50% within a three-year testing period. The Company completed a formal study through the year ended December 31, 2018 and determined ownership changes within the meaning of IRC Section 382 had occurred. The Company adjusted tax attribute carry forwards and deferred tax assets accordingly. As the deferred tax assets associated with the tax attribute carry forwards were fully offset by a valuation allowance, a corresponding reduction in the Company’s valuation allowance was also recorded, resulting in no income tax impact.</t>
  </si>
  <si>
    <t>Related Party Transactions</t>
  </si>
  <si>
    <t>Related Party Transactions [Abstract]</t>
  </si>
  <si>
    <t>12. Related Party Transactions In July 2016, the Company entered into a forbearance agreement with HealthpointCapital, LLC, HealthpointCapital Partners, L.P., and HealthpointCapital Partners II, L.P. (collectively, "HealthpointCapital"), pursuant to which HealthpointCapital, on behalf of the Company, paid $1.0 million of the $1.1 million payment due and payable by the Company to Orthotec on July 1, 2016 and agreed to not exercise its contractual rights to seek an immediate repayment of such amount. Pursuant to this forbearance agreement, the Company repaid this amount in September 2016. The Company and HealthpointCapital also entered into an agreement for joint payment of settlement whereby HealthpointCapital has agreed to contribute $5 million to the $49 million Orthotec settlement amount. During the second quarter of 2018, HealthpointCapital Partners, L.P., and HealthpointCapital Partners II, L.P. distributed its holdings in the Company’s common stock to its limited partners. As a result, the fund is no longer a shareholder of the Company as of December 31, 2018. The $5 million receivable from HealthpointCapital, LLC continues to be classified within stockholders’ equity on the Company’s consolidated balance sheets due to the related party nature with HealthpointCapital affiliates. Certain of the Company’s board of directors and senior management participated in the March 2017 and 2018 private placem Included on the consolidated balance sheet as of December 31, 2018 is a $0.3 million officer receivable for settlement of a tax liability related to the vesting of a restricted stock unit. A corresponding liability for the same amount is also included on the consolidated balance sheet within the accrued expenses line item. Subsequent to December 31, 2018, the amounts were settled and remitted to settle the tax liability.</t>
  </si>
  <si>
    <t>Retirement Plan</t>
  </si>
  <si>
    <t>Compensation And Retirement Disclosure [Abstract]</t>
  </si>
  <si>
    <t>13. Retirement Plan The Company maintains an employee savings plan that qualifies as a deferred salary arrangement under Section 401(k) of the Internal Revenue Code. Under the savings plan, participating employees may contribute a portion of their pre-tax earnings, up to the Internal Revenue Service annual contribution limit. Additionally, the Company may elect to make matching contributions into the savings plan at its sole discretion of up to 4% of each individual’s compensation. Matching contributions vest after one year of service. The Company’s total contributions to the 401(k) plan were $0.6 million and $0.4 million for the years ended December 31, 2019 and 2018, respectively.</t>
  </si>
  <si>
    <t>Restructuring Activities</t>
  </si>
  <si>
    <t>Restructuring And Related Activities [Abstract]</t>
  </si>
  <si>
    <t>14. Restructuring Activities In connection with the sale of the International Business (described in Note 4), the Company terminated employment agreements with several executive officers, including the chief executive officer and the chief financial officer, and commenced an employee headcount reduction program. In conjunction with the restructuring program, the Company recorded restructuring expenses related to severance liabilities and post-employment benefits. A rollforward of the accrued restructuring liability is presented below (in thousands):
Balance at December 31, 2018
$
710
Accrued restructuring charges
60
Payments
(746
)
Balance at December 31, 2019
$
24</t>
  </si>
  <si>
    <t>Subsequent Event</t>
  </si>
  <si>
    <t>Subsequent Events [Abstract]</t>
  </si>
  <si>
    <t xml:space="preserve">15. Subsequent Event Tender Offer Agreement On February 28, 2020, the Company entered into a Tender Offer Agreement (the “Tender Offer Agreement”) with EOS Imaging S.A., a société anonyme Autorité des marches financiers Commitment Letter In connection with entry into the Tender Offer Agreement, the Company entered into a commitment letter, dated February 28, 2020 (the “Commitment Letter”), with Perceptive Credit Holdings III, LP (together with its affiliates, “Perceptive”), pursuant to which, subject to the terms and conditions set forth therein, Perceptive has committed to provide $130 million in secured debt financing, up to $60 million of which (the “Refinancing Portion”) will be made available to retire the Company’s existing credit facilities with MidCap Funding IV, LLC and Squadron Medical Finance Solutions, LLC. The remaining commitment by Perceptive to provide an additional $70 million (which may be increased to up to $100 million at the request of the Company if agreed by Perceptive in its sole discretion) in secured debt financing (the “Tender Offer Portion”) will be made available to fund the Cash Offer portion of the Offer Consideration, provided the Company may elect not to incur all or a portion of such Tender Offer Portion to the extent it is unnecessary to fund such Cash Offer amount. In the event the Company elects not to incur the Tender Offer Portion of Perceptive’s commitment, Perceptive will make available up to $15 million in secured debt financing (the “Supplemental Portion”), in addition to the Refinancing Portion, to be used for the Company’s and its subsidiaries’ general corporate and working capital needs. The funding of each of the debt facilities provided for in the Commitment Letter is subject to the satisfaction of customary conditions for facilities of such type that are set forth therein, including entry into definitive documentation reflecting the terms of the Commitment Letter and no material adverse effect with respect to EOS. Under the terms of the Commitment Letter, the Company has agreed to issue certain warrants to Perceptive representing the right to acquire ATEC Common Stock in connection with the incurrence of the Refinancing Portion (the “Refinancing Warrants”), the incurrence and use of the Tender Offer Portion to consummate the tender offer (the “Tender Offer Warrants”) and the incurrence of the Supplemental Portion (the “Supplemental Warrants” and, together with the Refinancing Warrants and Tender Offer Warrants, the “Warrants”), as applicable. The price per share for 50% of the Refinancing Warrants shall be the lower of (x) the 5-day volume weighted average price of the ATEC Common Stock (“5-day VWAP”) immediately prior to the date of the Commitment Letter and (y) the 5-day VWAP immediately prior to the closing date of the Refinancing Portion, subject to a floor of $4.60 per share (the “Base Refinancing Warrant Price”). The price per share for the remaining 50% of the Refinancing Warrants shall be equal to the Base Refinancing Warrant Price plus an additional 12.5% premium. The price per share for 50% of the Tender Offer Warrants shall be the lower of (x) the 5-day VWAP immediately prior to the date of the Commitment Letter or (y) the 5-day VWAP immediately prior to the date such Tender Offer Warrants are issued, subject to a floor of $4.60 per share (the “Base Tender Offer Warrant Price”). The price per share for the remaining 50% of the Tender Offer Warrants shall be equal to the Base Tender Offer Warrant Price plus an additional 12.5% premium. The price per share for 50% of the Supplemental Warrants shall be the lower of (x) the 5-day VWAP immediately prior to the date of the Commitment Letter or (y) the 5-day VWAP immediately prior to the date the Supplemental Portion is incurred, subject to a floor of $4.60 per share (the “Base Supplemental Warrant Price”). The price per share for the remaining 50% of the Supplemental Warrants shall be equal to the Base Supplemental Warrant Price plus an additional 12.5% premium. The Refinancing Warrants, Tender Offer Warrants and Supplemental Warrants will be exercisable into a number of shares of ATEC Common Stock representing 18.5% of the aggregate principal amount borrowed in respect of the Refinancing Portion, 9% of the aggregate principal amount borrowed in respect of the Tender Offer Portion and used to consummate the Tender Offer and 9% of the aggregate principal amount borrowed in respect of the Supplemental Portion, respectively, in each case calculated using the Base Refinancing Warrant Price, Base Tender Offer Warrant Price or Base Supplemental Warrant Price, as applicable. </t>
  </si>
  <si>
    <t>Summary of Significant 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and equipment, intangibles, allowances for doubtful accounts, the valuation of share based liabilities, deferred tax assets, inventory, stock-based compensation, revenues, restructuring liabilities, income tax uncertainties, and other contingencies.</t>
  </si>
  <si>
    <t>Concentrations of Credit Risk and Significant Customers</t>
  </si>
  <si>
    <t>Concentrations of Credit Risk and Significant Customers Financial instruments, which potentially subject the Company to concentrations of credit risk, consist primarily of cash and accounts receivable. The Company limits its exposure to credit loss by depositing its cash with established financial institutions. As of December 31, 2019, a substantial portion of the Company’s available cash funds is held in business accounts. Although the Company deposits its cash with multiple financial institutions, its deposits, at times, may exceed federally insured limits. The Company’s customers are primarily hospitals, surgical centers and distributors, and no one single customer represented greater than 10 percent of consolidated revenues and accounts receivable for any of the periods presented. Credit to customers is granted based on an analysis of the customers’ credit worthiness. Credit losses have not been significant.</t>
  </si>
  <si>
    <t>Revenue Recognition</t>
  </si>
  <si>
    <t>Revenue Recognition The Company recognizes revenue from product sales in accordance with Financial Accounting Standards Board (“FASB”) Accounting Standards Codification (“ASC”) Topic 606, Revenue from Contracts with Customers The adoption of this guidance did not have a material impact on the Company’s consolidated financial statements. The Company derives its revenues primarily from the sale of spinal surgery implants and products used in the treatment of spine disorders. The Company sells its products primarily through its direct sales force and independent distributors. Revenue is recognized when control of the promised goods is transferred to the customers, in an amount that reflects the consideration the Company expects to be entitled to in exchange for those goods. Transfer of control generally occurs when the Company receives the written acknowledgment that the product has been used in a surgical procedure or upon shipment to third-party customers who immediately accept title to such product. The Company’s accounts year</t>
  </si>
  <si>
    <t>Accounts Receivable, net</t>
  </si>
  <si>
    <t>Accounts Receivable, net 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and the overall quality and age of those invoices not specifically reviewed.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t>
  </si>
  <si>
    <t>Inventories, net Inventories are stated at the lower of cost or net realizable value, with cost primarily determined under the first-in, first-out method. The Company reviews the components of inventory on a periodic basis for excess, obsolete and impaired inventory, and records a reserve for the identified items. The Company calculates an inventory reserve for estimated excess and obsolete inventory based upon historical turnover and assumptions about future demand for its products and market conditions. The Company’s biologics inventories have an expiration based on shelf life and are subject to demand fluctuations based on the availability and demand for alternative implant products. The Company’s estimates and assumptions for excess and obsolete inventory are reviewed and updated on a quarterly basis. Increases in the reserve for excess and obsolete inventory result in a corresponding increase to cost of revenues and establish a new cost basis for the part.</t>
  </si>
  <si>
    <t>Property and Equipment, net</t>
  </si>
  <si>
    <t>Property and Equipment, net Property and equipment are stated at cost, net of accumulated depreciation and amortization. Depreciation is computed using the straight-line method over the estimated useful lives of the related assets, generally ranging from three to seven years. Leasehold improvements and assets acquired under capital leases are amortized over the shorter of their useful lives or the remaining terms of the related leases.</t>
  </si>
  <si>
    <t>Operating Lease</t>
  </si>
  <si>
    <t xml:space="preserve">Operating Lease Effective January 1, 2019, the Company adopted ASC No. 2016‑02, Leases (Topic 842) (“ASC 842”), which supersedes the current accounting for leases, using the modified retrospective transition method. The Company has elected to apply the practical expedients allowed by the standard for existing leases. The new standard, while retaining two distinct types of leases, finance and operating, (i) requires lessees to record a right-of-use (“ROU”)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The Company determines the initial classification and measurement of its ROU asset and lease liabilities at the lease commencement date and thereafter, if modified. The Company recognizes a ROU asset for its operating leases with lease terms greater than 12 months. The lease term includes any renewal options and termination options that the Company is reasonably assured to exercise. The present value of lease payments is determined by using the incremental borrowing rate for operating leases determined by using the incremental borrowing rate of interest that the Company would pay to borrow on a collateralized basis an amount equal to the lease payments in a similar economic environment. The Company applied the new guidance to its existing facility lease at the time of adoption and recognized a ROU asset of $2.4 million and operating lease liability of $2.9 million as of March 31, 2019, the initial period of adoption, and removed the previous deferred rent balance under the previous lease guidance of approximately $0.6 million. The Company entered into another facility lease for smaller office space during the third quarter of 2019 and also applied this guidance to create an additional ROU asset and operating lease liability. The two leases are presented together on the Company’s consolidated balance sheet. Rent expense for operating leases is recognized on a straight-line basis over the reasonably assured lease term based on the total lease payments and is included in research and development and general and administrative expenses in the consolidated statements of operations. </t>
  </si>
  <si>
    <t>Goodwill and Intangible Assets</t>
  </si>
  <si>
    <t>Goodwill and Intangible Assets The Company’s goodwill represents the excess of the cost over the fair value of net assets acquired from its business combination with SafeOp. The determination of the value of goodwill and intangible assets arising from its business combination and asset acquisitions requires extensive use of accounting estimates and judgments to allocate the purchase price to the fair value of the net tangible and intangible assets acquired, including capitalized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n-process research and development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the Company determines that the carrying value of the reporting unit or IPR&amp;D exceeds its respective fair value. The Company performs its annual impairment analysis by comparing the Company’s estimated fair value, calculated from t he Company’s market capitalization, The Company completed its most recent annual evaluation for impairment as of December 31, 2019 and determined that no impairment existed and, consequently, no impairment charge has been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one to twenty-year period.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There were no impairment charges in 2019 or 2018.</t>
  </si>
  <si>
    <t>Impairment of Long-Lived Assets</t>
  </si>
  <si>
    <t xml:space="preserve">Impairment of Long-Lived Assets The Company assesses potential impairment to its long-lived assets when there is evidence that events or changes in circumstances indicate that the carrying amount of an asset may not be recoverable. An impairment loss is recognized when the carrying amount of the long-lived assets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There were no impairment charges in 2019 or 2018. </t>
  </si>
  <si>
    <t>Warrants to Purchase Common Stock</t>
  </si>
  <si>
    <t xml:space="preserve">Warrants to Purchase Common Stock Warrants are accounted for in accordance with the applicable accounting guidance as either derivative liabilities or as equity instruments depending on the specific terms of the agreements. Liability-classified instruments are recorded at fair value at each reporting period with any change in fair value recognized as a component of change in fair value of derivative liabilities in the consolidated statements of operations. All warrants issued in 2019 and 2018 qualified for classification within stockholders’ equity and, therefore, did not require liability accounting. </t>
  </si>
  <si>
    <t>Fair Value Measurements</t>
  </si>
  <si>
    <t xml:space="preserve">Fair Value Measurements The carrying amount of financial instruments consisting of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Level 2:
Level 3:
Aside from the warrants issued alongside the Squadron amendment that are classified within prepaid and other assets on the consolidated balance sheet, the Company does not maintain any financial assets that are considered to be Level 1, Level 2 or Level 3 instruments as of December 31, 2019. The fair value of the contingent consideration liability assumed in the SafeOp acquisition was recorded as part of the purchase price consideration of the acquisition. The contingent consideration related to the SafeOp acquisition was classified within Level 3 of the fair value hierarchy as the Company was using a probability-weighted income approach, utilizing significant unobservable inputs including the probability of achieving each of the potential milestones and an estimated discount rate related to the risks of the expected cash flows attributable to the milestones. All the contingent milestones were achieved as of December 31, 2019. During the second quarter of 2019, the Company issued a liability classified equity award to one of its executive officers. The award will be earned over a 4 year vesting period and upon a specific market condition. As the award will be cash settled, it is classified as a liability within Level 3 of the fair value hierarchy as the Company is using a probability-weighted income approach, utilizing significant unobservable inputs including the probability of achieving the specified market condition with the valuation updated at each reporting period. The full fair value of the cash settled award was $1.7 million as of December 31, 2019 and is being recognized ratably as the underlying service period is provided. The following table provides a reconciliation of liabilities measured at fair value using significant unobservable inputs (Level 3) for the year ended December 31, 2018 and 2019 (in thousands):
Level 3 Liabilities
Balance at December 31, 2017
$
—
Contingent consideration liability recorded upon acquisition of SafeOp
3,200
Settlement of milestone #1
(1,446
)
Change in fair value measurement
846
Balance at December 31, 2018
2,600
Settlement of milestone #2
(2,889
)
Change in fair value measurement- milestone #2
289
Straight line recognition of liability classified equity award
173
Change in fair value measurement- equity award
93
Balance at December 31, 2019
$
266
During the year ended December 31, 2019, the Company achieved the second of the two milestones related to the acquisition of SafeOp, which was settled through the issuance of 886,843 shares of the Company’s common stock. See Note 8 for further information. </t>
  </si>
  <si>
    <t>Research and Development Expenses</t>
  </si>
  <si>
    <t>Research and Development Expenses Research and development expense consists of costs associated with the design, development, testing, and enhancement of the Company’s products. Research and development costs also include salaries and related employee benefits, research-related overhead expenses, fees paid to external service providers. Research and development costs are expensed as incurred.</t>
  </si>
  <si>
    <t>Transaction-related Expenses</t>
  </si>
  <si>
    <t>Transaction-related Expenses The Company expensed certain costs related to the SafeOp acquisition, which primarily include third-party advisory and legal fees .</t>
  </si>
  <si>
    <t>Litigation-related Expenses</t>
  </si>
  <si>
    <t>Litigation-related Expenses Litigation-related expenses are costs incurred for the ongoing litigation, primarily with NuVasive, Inc . See Note 6 for further information.</t>
  </si>
  <si>
    <t>Product Shipment Cost</t>
  </si>
  <si>
    <t>Product Shipment Cost Product shipment costs are included in sales and marketing expense in the accompanying consolidated statements of operations. Product shipment costs totaled $4.0 million and $2.5 million for the years ended December 31, 2019 and 2018, respectively.</t>
  </si>
  <si>
    <t>Stock-Based Compensation</t>
  </si>
  <si>
    <t>Stock-Based Compensation The Company accounts for stock-based compensation under provisions which require that share-based payment transactions with employees be recognized in the financial statements based on their fair value and recognized as compensation expense over the vesting period. The amount of expense recognized during the period is affected by subjective assumptions, including estimates of the future volatility of the Company’s stock price, the expected term for its stock options, the number of options expected to ultimately vest, and the timing of vesting for the Company’s share-based awards. The Company uses a Black-Scholes option pricing valuation model to estimate the fair value of its stock option awards. The calculation of the fair value of the awards using the Black-Scholes option pricing model is affected by the Company’s common stock price on the date of grant as well as assumptions regarding the following:
•
Estimated volatility is a measure of the amount by which the Company’s common stock price is expected to fluctuate each year during the expected life of the award. The Company’s estimated volatility through December 31, 2019 was based on a weighted-average volatility of its actual historical volatility over a period equal to the expected life of the awards.
•
The expected term represents the period of time that awards granted are expected to be outstanding. Through December 31, 2019, the Company calculated the expected term using a weighted-average term based on historical exercise patterns and the term from option date to full exercise for the options granted within the specified date range.
•
The risk-free interest rate is based on the yield curve of a zero-coupon U.S. Treasury bond on the date the stock option award is granted with a maturity equal to the expected term of the stock option award.
•
The assumed dividend yield is based on the Company’s expectation of not paying dividends in the foreseeable future. The Company used historical data to estimate the number of future stock option forfeitures. Stock-based compensation recorded in the Company’s consolidated statements of operations is based on awards expected to ultimately vest and has been reduced for estimated forfeitures. The Company’s estimated forfeiture rates may differ from its actual forfeitures which would affect the amount of expense recognized during the period. The Company accounts for stock option grants to non-employees in accordance with provisions which require that the fair value of these instruments be recognized as an expense over the period in which the related services are rendered. Stock-based compensation expense of awards with performance conditions is recognized over the period from the date the performance condition is determined to be probable of occurring through the time the applicable condition is met. Determining the likelihood and timing of achieving performance conditions is a subjective judgment made by management which may affect the amount and timing of expense related to these share-based awards. Share-based compensation is adjusted to reflect the value of options which ultimately vest as such amounts become known in future periods. Stock-based awards with market conditions are valued using the Monte Carlo valuation technique which requires management to make significant estimates and assumptions that are not observable from the market. Stock based compensation for awards with both service and market conditions that contain one vesting date are recognized on a straight line basis over the longer of the derived service period or the requisite service period. For awards with both service and market conditions with various vesting dates, stock based compensation is recognized utilizing an accelerated expense model over the longer of the derived service period or the requisite service period.</t>
  </si>
  <si>
    <t>Valuation of Stock Option Awards</t>
  </si>
  <si>
    <t xml:space="preserve">Valuation of Stock Option Awards The weighted average assumptions used to compute the stock-based compensation costs for the stock options granted during the years ended December 31, 2019 and 2018 are as follows:
Year Ended December 31,
2019
2018
Risk-free interest rate
2.00
%
2.85
%
Expected dividend yield
—
—
Weighted average expected life (years)
6.09
6.08
Volatility
80.76
%
78.54
% </t>
  </si>
  <si>
    <t>Stock-Based Compensation Costs</t>
  </si>
  <si>
    <t>Stock-Based Compensation Costs The compensation cost that has been included in the Company’s consolidated statements of operations for all stock-based compensation arrangements is detailed as follows (in thousands):
Year Ended December 31,
2019
2018
Cost of revenues
$
146
$
73
Research and development
752
351
Sales, general and administrative
10,058
4,880
Total
$
10,956
$
5,304</t>
  </si>
  <si>
    <t>Income Taxes 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 The Company recognizes interest and penalties related to uncertain tax positions as a component of the income tax provision.</t>
  </si>
  <si>
    <t>Net Loss per Share</t>
  </si>
  <si>
    <t>Net Loss per Share Basic earnings per share (“EPS”) is calculated by dividing the net income or loss available to common stockholders by the weighted average number of shares of common stock outstanding for the period without consideration for common stock equivalents. Diluted EPS is computed by dividing the net income or loss available to common stockholders by the weighted average number of shares of common stock outstanding for the period and the weighted average number of dilutive common stock equivalents outstanding for the period determined using the treasury-stock method. For purposes of this calculation, common stock subject to repurchase by the Company, common stock issuable upon conversion of preferred shares, options and warrants are considered to be common stock equivalents and are only included in the calculation of diluted earnings per share when their effect is dilutive. The following table sets forth the computation of basic and diluted loss per share (in thousands, except per share data):
Year Ended December 31,
2019
2018
Numerator:
Net loss, basic and diluted
$
(57,002
)
$
(42,463
)
Denominator:
Weighted average common shares outstanding
52,520
35,402
Weighted average unvested common shares subject to repurchase
(286
)
(87
)
Weighted average common shares outstanding - basic and diluted
52,234
35,315
Net loss per share, basic and diluted
$
(1.09
)
$
(1.20
)
Year Ended December 31,
2019
2018
Options to purchase common stock
4,215
4,682
Warrants to purchase common stock
26,557
22,302
Series A convertible preferred stock
67
2,022
Unvested restricted stock awards
6,727
3,270
Convertible notes
—
988
37,566
33,264</t>
  </si>
  <si>
    <t>Recent Accounting Pronouncements</t>
  </si>
  <si>
    <t>Recent Accounting Pronouncements Recently Adopted Accounting Pronouncements In February 2016, the FASB issued Accounting Standards Update (“ASU”) 2016-02, Leases (Topic 842), which changes several aspects of the accounting for leases, including the requirement that all leases with durations greater than twelve months be recognized on the balance sheet. The guidance is effective for annual and interim reporting periods in fiscal years beginning after December 15, 2018. The Company adopted the guidance effective January 1, 2019 and elected the optional transition method to account for the impact of the adoption with a cumulative-effect adjustment in the period of adoption and did not restate prior periods. The Company elected certain practical expedients permitted under the transition guidance. As part of the adoption, the Company recorded a ROU asset and liability upon adoption of the guidance pertaining to its long-term real estate lease for its corporate facilities. No cumulative-effect adjustment was needed. Recently Issued Accounting Pronouncements In January 2017, the FASB issued ASU 2017-04, Intangibles – Goodwill and Other In August 2018, the FASB issued ASU 2018-15, Intangibles—Goodwill and Other—Internal-Use Software (Subtopic 350-40) In November 2019, the FASB issued ASU No. 2019-08, Compensation—Stock Compensation (Topic 718) and Revenue from Contracts with Customers (Topic 606)</t>
  </si>
  <si>
    <t>SafeOp Convertible Notes</t>
  </si>
  <si>
    <t>Beneficial Conversion Feature</t>
  </si>
  <si>
    <t>Beneficial Conversion Feature – SafeOp Convertible Notes In March 2019, the Company’s convertible notes outstanding reached maturity and allowed for the noteholders to elect settlement in cash or shares of the Company’s common stock. As the Convertible Notes provided the holders the benefit to convert to shares of common stock, a BCF with a calculated intrinsic fair value at issuance of $0.2 million existed as of the date the Convertible Notes were able to be converted into shares of the Company’s common stock. Although the holders elected for cash settlement, the BCF was required to be recognized as interest expense on the Company’s consolidated statement of operations and within additional paid-in-capital within the Company’s consolidated statement of stockholders’ equity for the year ended December 31, 2019.</t>
  </si>
  <si>
    <t>Series B Preferred Stock</t>
  </si>
  <si>
    <t>Beneficial Conversion Feature – Series B Preferred Stock In March 2018, the Company completed a private placement of equity securities to certain institutional and accredited investors, providing for the sale by the Company of newly designated Series B Convertible Preferred Stock, which shares of preferred stock were automatically converted into 14.3 million shares of our common stock upon approval by the Company’s stockholders. As the Series B Convertible Preferred Stock provided the holder the benefit to convert to shares of common stock, a beneficial conversion feature (“BCF”) with a calculated intrinsic fair value at issuance of $13.5 million existed as of the date the shares of Series B Convertible Preferred Stock were able to be converted into shares of common stock. This one-time, non-cash deemed dividend impacts net loss attributable to common stockholders and net loss per share on the Company’s consolidated statement of operations for the year ended December 31, 2018</t>
  </si>
  <si>
    <t>Summary of Significant Accounting Policies (Tables)</t>
  </si>
  <si>
    <t>Reconciliation of liabilities measured at fair value using significant unobservable inputs</t>
  </si>
  <si>
    <t>The following table provides a reconciliation of liabilities measured at fair value using significant unobservable inputs (Level 3) for the year ended December 31, 2018 and 2019 (in thousands):
Level 3 Liabilities
Balance at December 31, 2017
$
—
Contingent consideration liability recorded upon acquisition of SafeOp
3,200
Settlement of milestone #1
(1,446
)
Change in fair value measurement
846
Balance at December 31, 2018
2,600
Settlement of milestone #2
(2,889
)
Change in fair value measurement- milestone #2
289
Straight line recognition of liability classified equity award
173
Change in fair value measurement- equity award
93
Balance at December 31, 2019
$
266</t>
  </si>
  <si>
    <t>Summary of weighted average assumptions used to compute stock-based compensation costs for stock options granted</t>
  </si>
  <si>
    <t xml:space="preserve">The weighted average assumptions used to compute the stock-based compensation costs for the stock options granted during the years ended December 31, 2019 and 2018 are as follows:
Year Ended December 31,
2019
2018
Risk-free interest rate
2.00
%
2.85
%
Expected dividend yield
—
—
Weighted average expected life (years)
6.09
6.08
Volatility
80.76
%
78.54
% </t>
  </si>
  <si>
    <t>Summary of compensation cost for stock-based compensation arrangements</t>
  </si>
  <si>
    <t>The compensation cost that has been included in the Company’s consolidated statements of operations for all stock-based compensation arrangements is detailed as follows (in thousands):
Year Ended December 31,
2019
2018
Cost of revenues
$
146
$
73
Research and development
752
351
Sales, general and administrative
10,058
4,880
Total
$
10,956
$
5,304</t>
  </si>
  <si>
    <t>Computation of Basic and Diluted Loss Per Share</t>
  </si>
  <si>
    <t>The following table sets forth the computation of basic and diluted loss per share (in thousands, except per share data):
Year Ended December 31,
2019
2018
Numerator:
Net loss, basic and diluted
$
(57,002
)
$
(42,463
)
Denominator:
Weighted average common shares outstanding
52,520
35,402
Weighted average unvested common shares subject to repurchase
(286
)
(87
)
Weighted average common shares outstanding - basic and diluted
52,234
35,315
Net loss per share, basic and diluted
$
(1.09
)
$
(1.20
)</t>
  </si>
  <si>
    <t>Weighted-average anti-dilutive securities not included in diluted net loss per share</t>
  </si>
  <si>
    <t>The anti-dilutive securities not included in diluted net loss per share were as follows calculated on a weighted average basis (in thousands):
Year Ended December 31,
2019
2018
Options to purchase common stock
4,215
4,682
Warrants to purchase common stock
26,557
22,302
Series A convertible preferred stock
67
2,022
Unvested restricted stock awards
6,727
3,270
Convertible notes
—
988
37,566
33,264</t>
  </si>
  <si>
    <t>Balance Sheet Details (Tables)</t>
  </si>
  <si>
    <t>Accounts receivable consist of the following (in thousands):
December 31,
2019
2018
Accounts receivable
$
16,436
$
15,291
Less allowance for doubtful accounts
(286
)
(196
)
Accounts receivable, net
$
16,150
$
15,095</t>
  </si>
  <si>
    <t>Inventories consist of the following (in thousands):
December 31,
2019
2018
Raw materials
$
5,822
$
5,813
Work-in-process
1,578
952
Finished goods
51,669
39,758
59,069
46,523
Less reserve for excess and obsolete
(24,215
)
(17,758
)
Inventories, net
$
34,854
$
28,765</t>
  </si>
  <si>
    <t>Property and equipment consist of the following (in thousands, except as indicated):
Useful lives
December 31,
(in years)
2019
2018
Surgical instruments
4
$
58,502
$
54,848
Machinery and equipment
7
6,038
5,971
Computer equipment
3
3,594
3,104
Office furniture and equipment
5
1,297
1,155
Leasehold improvements
various
1,761
1,765
Construction in progress
n/a
496
92
71,688
66,935
Less accumulated depreciation and amortization
(51,966
)
(53,700
)
Property and equipment, net
$
19,722
$
13,235</t>
  </si>
  <si>
    <t>Intangible assets, net</t>
  </si>
  <si>
    <t>In conjunction with the acquisition of SafeOp in March 2018, the Company recorded $21.6 million of new intangible assets. See Note 8 for further information regarding the acquisition. Intangible assets, net consist of the following (in thousands, except as indicated):
Remaining Avg. Useful lives
December 31,
(in years)
2019
2018
Developed product technology
10
$
26,976
$
26,976
Intellectual property
—
1,004
1,004
License agreements
1
5,536
5,536
Trademarks and trade names
—
792
792
Customer-related
5
7,458
7,458
Distribution network
4
4,027
4,027
In process research and development
19
8,800
8,800
54,593
54,593
Less accumulated amortization
(28,988
)
(28,185
)
Intangible assets, net
$
25,605
$
26,408</t>
  </si>
  <si>
    <t>Schedule of intangible assets, future expected amortization expense</t>
  </si>
  <si>
    <t>Future amortization expense related to intangible assets as of December 31, 2019 is as follows (in thousands):
Year Ending December 31,
2020
$
1,869
2021
1,888
2022
1,888
2023
1,888
2024
1,785
Thereafter
16,287
Total
$
25,605</t>
  </si>
  <si>
    <t>Accrued expenses consist of the following (in thousands):
December 31,
2019
2018
Commissions and sales milestones
$
5,299
$
3,594
Payroll and payroll related
7,949
3,222
Litigation settlement obligation
4,400
4,400
Professional fees
3,945
2,637
Royalties
1,981
1,354
Restructuring and severance accruals
29
710
Taxes
82
(3
)
Interest
155
261
Acquisition related - contingent consideration
-
2,600
Other
2,576
3,541
Total accrued expenses
$
26,416
$
22,316</t>
  </si>
  <si>
    <t>Schedule of Other Long-Term Liabilities</t>
  </si>
  <si>
    <t>Other long-term liabilities consist of the following (in thousands):
December 31, 2019
December 31, 2018
Litigation settlement obligation - long-term portion
$
10,712
$
13,954
Line of credit exit fee
600
600
Tax liabilities
373
835
Other
266
-
Other long-term liabilities
$
11,951
$
15,389</t>
  </si>
  <si>
    <t>Debt (Tables)</t>
  </si>
  <si>
    <t>Long-Term Debt</t>
  </si>
  <si>
    <t>Long-term debt consists of the following (in thousands):
December 31,
2019
2018
Amended Credit Facility with MidCap
$
12,785
$
11,010
Inventory Financing
2,987
—
Squadron Term Loan
45,000
35,000
Notes payable
457
296
Convertible note
—
3,000
Total
61,229
49,306
Add: capital leases
101
126
Less: debt discount
(7,393
)
(3,857
)
Total
53,937
45,575
Less: current portion of long-term debt
(489
)
(3,276
)
Total long-term debt, net of current portion
$
53,448
$
42,299</t>
  </si>
  <si>
    <t>Principal Payments on Debt</t>
  </si>
  <si>
    <t>Principal payments on debt are as follows as of December 31, 2019 (in thousands):
Year Ending December 31,
2020
$
458
2021
4,483
2022
20,471
2023
35,817
2024 and thereafter
—
Total
61,229
Add: capital lease principal payments
101
Less: debt discount
(7,393
)
Total
53,937
Less: current portion of long-term debt
(489
)
Long-term debt, net of current portion
$
53,448</t>
  </si>
  <si>
    <t>Commitments and Contingencies (Tables)</t>
  </si>
  <si>
    <t>Future minimum annual lease payments</t>
  </si>
  <si>
    <t>Future minimum annual undiscounted lease payments under the Company’s operating and capital leases are as follows (in thousands):
Year ending December 31,
2020
$
1,488
2021
921
2022
42
Total undiscounted lease payments
2,451
Less: present value adjustment
(212
)
Operating lease liability
2,239
Less: current portion of operating lease liability
(1,314
)
Operating lease liability, less current portion
$
925</t>
  </si>
  <si>
    <t>Orthotec Settlement (Tables)</t>
  </si>
  <si>
    <t>Schedule of Reconciliation of Total Net Settlement Obligation</t>
  </si>
  <si>
    <t>A reconciliation of the total net settlement obligation is as follows (in thousands):
December 31, 2019
December 31, 2018
Litigation settlement obligation - short-term portion
$
4,400
$
4,400
Litigation settlement obligation - long-term portion
10,712
13,954
Total
15,112
18,354
Future Interest
2,121
3,279
Total settlement obligation, gross
17,233
21,633
Related party receivable - included in stockholders' equity
(5,000
)
(5,000
)
Total settlement obligation, net
$
12,233
$
16,633</t>
  </si>
  <si>
    <t>Equity (Tables)</t>
  </si>
  <si>
    <t>Summary of Outstanding Warrants</t>
  </si>
  <si>
    <t>A summary of all outstanding warrants is as follows:
Number of Warrants
Strike Price
2017 Common Stock Warrants
3,232,000
$
2.00
2017 Banker Warrants
148,554
$
2.50
2018 Common Stock Warrants
13,770,488
$
3.50
Merger Warrants
2,199,682
$
3.50
Executive
1,327,434
$
5.00
Squadron Capital
845,000
$
3.15
Squadron Capital
4,838,710
$
2.17
Other
195,312
$
3.85
Total
26,557,180</t>
  </si>
  <si>
    <t>Stock Benefit Plans and Stock-Based Compensation (Tables)</t>
  </si>
  <si>
    <t>Summary of Stock Option Activity</t>
  </si>
  <si>
    <t>A summary of the Company’s stock option activity under the Plans and related information is as follows (in thousands, except as indicated and per share data):
Shares
Weighted average exercise price
Weighted average remaining contractual term (in years)
Aggregate intrinsic value
Outstanding at December 31, 2018
4,723
$
3.64
Granted
195
$
4.41
Exercised
(161
)
$
2.75
Forfeited
(542
)
$
7.00
Outstanding at December 31, 2019
4,215
$
3.27
7.80
$
17,961
Options vested and exercisable at December 31, 2019
2,238
$
3.71
7.40
$
9,438
Options vested and expected to vest at December 31, 2019
4,028
$
3.29
7.77
$
17,177</t>
  </si>
  <si>
    <t>Summary of Information about Restricted Stock Awards, Restricted Stock Units and Performance-Based Restricted Units Activity (Detail)</t>
  </si>
  <si>
    <t>The following table summarizes information about the restricted stock awards, restricted stock units and performance-based restricted units activity (in thousands, except as indicated and per share data):
Shares
Weighted average grant date fair value
Weighted average remaining recognition period (in years)
Unvested at December 31, 2018
3,270
$
2.94
Awarded
4,802
$
1.92
Vested
(1,224
)
$
2.83
Forfeited
(121
)
$
3.11
Unvested at December 31, 2019
6,727
$
2.17
2.32</t>
  </si>
  <si>
    <t>Summary of Common Stock Reserved for Future Issuance</t>
  </si>
  <si>
    <t>Common stock reserved for future issuance consists of the following (in thousands):
December 31, 2019
Stock options outstanding
4,215
Unvested restricted stock awards
6,727
Employee stock purchase plan
117
Series A convertible preferred stock
67
Warrants outstanding
26,557
Authorized for future grant under the Distributor and Development Services plans
3,908
Authorized for future grant under the Management Objective Strategic Incentive Plan
445
Authorized for future grant under the Plans
1,628
43,664</t>
  </si>
  <si>
    <t>Income Taxes (Tables)</t>
  </si>
  <si>
    <t>Components of Pretax Income (Loss)</t>
  </si>
  <si>
    <t>The components of the pretax income (loss) are presented in the following table (in thousands):
Year Ended December 31,
2019
2018
U.S. Domestic
$
(57,141
)
$
(30,169
)
Foreign
(100
)
(167
)
Pretax loss from operations
$
(57,241
)
$
(30,336
)</t>
  </si>
  <si>
    <t>Components of (Benefit) Provision for Income Taxes from Continuing Operations</t>
  </si>
  <si>
    <t>The components of the (benefit) provision for income taxes from continuing operations are presented in the following table (in thousands):
Year Ended December 31,
2019
2018
Current income tax (benefit) provision:
Federal
$
—
$
(64
)
State
207
86
Foreign
—
4
Total current
207
26
Deferred income tax benefit:
Federal
(195
)
(1,140
)
State
(251
)
(247
)
Total deferred
(446
)
(1,387
)
Total income tax benefit
$
(239
)
$
(1,361
)</t>
  </si>
  <si>
    <t>Schedule of Effective Income Tax Rate Reconciliation</t>
  </si>
  <si>
    <t>The provision for income taxes differs from the amount of income tax determined by applying the applicable U.S. statutory federal income tax rate to pretax income (loss) from continuing operations as a result of the following differences:
December 31,
2019
2018
Federal statutory rate
21.00
%
21.00
%
Adjustments for tax effects of:
State taxes, net
0.12
%
0.47
%
Stock-based compensation
0.26
%
(4.29
)%
R&amp;D credit expiration
(5.96
)%
—
Fair market value adjustments
—
(0.59
)%
Other permanent adjustments
(0.42
)%
(0.56
)%
Foreign partnership liquidation
19.19
%
—
Federal uncertain tax positions
3.25
%
0.30
%
NOL expiration
(3.01
)%
—
Other
1.16
%
(1.57
)%
Valuation allowance
(35.09
)%
(10.25
)%
Effective income tax rate
0.50
%
4.51
%</t>
  </si>
  <si>
    <t>Significant Components of Company's Deferred Tax Assets and Liabilities</t>
  </si>
  <si>
    <t>Significant components of the Company’s deferred tax assets and liabilities as of December 31, 2019 and 2018 are as follows (in thousands):
December 31,
2019
2018
Deferred tax assets:
Accruals and reserves
$
2,730
$
1,133
Income tax credit carryforwards
1,591
3,150
Interest
4,095
1,351
Inventory
8,625
4,959
Legal settlement
3,789
4,693
Net operating losses
53,592
45,092
Stock-based compensation
2,256
1,182
Total deferred tax assets
76,678
61,560
Valuation allowance
(71,159
)
(46,578
)
Total deferred tax assets, net of valuation allowance
5,519
14,982
Deferred tax liabilities:
Property and equipment
(3,117
)
(21
)
Goodwill and intangibles
(2,344
)
(1,972
)
Investment in foreign partnership
—
(13,370
)
Total deferred tax liabilities
(5,461
)
(15,363
)
Net deferred tax assets (liabilities)
$
58
$
(381
)</t>
  </si>
  <si>
    <t>Summary of Changes to Unrecognized Tax Benefits</t>
  </si>
  <si>
    <t>The following table summarizes the changes to unrecognized tax benefits (in thousands):
Year ended December 31,
2019
2018
Unrecognized tax benefit at the beginning of the year
$
4,334
$
4,440
Reductions as a result of lapse of applicable statute of limitations
(1,882
)
(106
)
Unrecognized tax benefits at the end of the year
$
2,452
$
4,334</t>
  </si>
  <si>
    <t>Restructuring Activities (Tables)</t>
  </si>
  <si>
    <t>Rollforward of accrued restructuring liability</t>
  </si>
  <si>
    <t>A rollforward of the accrued restructuring liability is presented below (in thousands):
Balance at December 31, 2018
$
710
Accrued restructuring charges
60
Payments
(746
)
Balance at December 31, 2019
$
24</t>
  </si>
  <si>
    <t>The Company and Basis of Presentation - Additional Information (Details) $ in Thousands</t>
  </si>
  <si>
    <t>Dec. 31, 2019USD ($)segment</t>
  </si>
  <si>
    <t>Dec. 31, 2018USD ($)</t>
  </si>
  <si>
    <t>Company And Basis Of Presentation [Line Items]</t>
  </si>
  <si>
    <t>Number of reportable segments | segment</t>
  </si>
  <si>
    <t>Working capital</t>
  </si>
  <si>
    <t>Reclassification</t>
  </si>
  <si>
    <t>Current Lenders</t>
  </si>
  <si>
    <t>Minimum financial covenant cash balance</t>
  </si>
  <si>
    <t>Term Loan | Squadron Credit Agreement</t>
  </si>
  <si>
    <t>Available additional debt</t>
  </si>
  <si>
    <t>Summary of Significant Accounting Policies - Additional Information (Details)</t>
  </si>
  <si>
    <t>Mar. 08, 2018shares</t>
  </si>
  <si>
    <t>Mar. 31, 2019USD ($)</t>
  </si>
  <si>
    <t>Mar. 31, 2019USD ($)shares</t>
  </si>
  <si>
    <t>Sep. 30, 2018shares</t>
  </si>
  <si>
    <t>Jun. 30, 2018shares</t>
  </si>
  <si>
    <t>Mar. 31, 2018USD ($)shares</t>
  </si>
  <si>
    <t>Dec. 31, 2019USD ($)customershares</t>
  </si>
  <si>
    <t>Dec. 31, 2018USD ($)customershares</t>
  </si>
  <si>
    <t>Sep. 30, 2019USD ($)</t>
  </si>
  <si>
    <t>Significant Accounting Policies [Line Items]</t>
  </si>
  <si>
    <t>Accounts receivable payment terms</t>
  </si>
  <si>
    <t>30 days</t>
  </si>
  <si>
    <t>Accounts receivable related to products and services</t>
  </si>
  <si>
    <t>Operating lease, ROU asset</t>
  </si>
  <si>
    <t>Operating lease liability</t>
  </si>
  <si>
    <t>Removal of deferred rent</t>
  </si>
  <si>
    <t>Goodwill and intangible asset impairment charge</t>
  </si>
  <si>
    <t>Impairment charges of Long-lived assets disposition</t>
  </si>
  <si>
    <t>Impairment charges of Long-lived assets held for use</t>
  </si>
  <si>
    <t>Preferred stock convertible to common stock | shares</t>
  </si>
  <si>
    <t>Recognition of beneficial conversion feature series B preferred stock</t>
  </si>
  <si>
    <t>Recognition of beneficial conversion feature SafeOp convertible notes</t>
  </si>
  <si>
    <t>Product Shipment</t>
  </si>
  <si>
    <t>SafeOp Surgical, Inc. | Common Stock</t>
  </si>
  <si>
    <t>Stock issued for acquisition | shares</t>
  </si>
  <si>
    <t>Fair value, inputs, level 3</t>
  </si>
  <si>
    <t>Vesting period</t>
  </si>
  <si>
    <t>4 years</t>
  </si>
  <si>
    <t>Fair value of the cash settled award</t>
  </si>
  <si>
    <t>Minimum</t>
  </si>
  <si>
    <t>Estimated useful lives of property and equipment</t>
  </si>
  <si>
    <t>3 years</t>
  </si>
  <si>
    <t>Minimum | Acquired Technology, Customer Relationships, Manufacturing Know-how, Licensed Technology, Supply Agreements and Certain Trade Names and Trademarks</t>
  </si>
  <si>
    <t>Intangible assets, amortization period</t>
  </si>
  <si>
    <t>1 year</t>
  </si>
  <si>
    <t>Maximum</t>
  </si>
  <si>
    <t>7 years</t>
  </si>
  <si>
    <t>Maximum | Acquired Technology, Customer Relationships, Manufacturing Know-how, Licensed Technology, Supply Agreements and Certain Trade Names and Trademarks</t>
  </si>
  <si>
    <t>20 years</t>
  </si>
  <si>
    <t>Sales | Customer Concentration Risk</t>
  </si>
  <si>
    <t>Concentration risk, number of customers | customer</t>
  </si>
  <si>
    <t>Accounts Receivable | Customer Concentration Risk</t>
  </si>
  <si>
    <t>Summary of Significant Accounting Policies - Reconciliation of Liabilities (Details) - Fair value, inputs, level 3 - USD ($) $ in Thousands</t>
  </si>
  <si>
    <t>Fair Value, Liabilities Measured on Recurring Basis, Unobservable Input Reconciliation [Roll Forward]</t>
  </si>
  <si>
    <t>Beginning balance</t>
  </si>
  <si>
    <t>Settlement of milestone #1 and #2</t>
  </si>
  <si>
    <t>Change in fair value measurement and milestone #2</t>
  </si>
  <si>
    <t>Straight line recognition of liability classified equity award</t>
  </si>
  <si>
    <t>Change in fair value measurement- equity award</t>
  </si>
  <si>
    <t>Change in fair value measurement</t>
  </si>
  <si>
    <t>Ending balance</t>
  </si>
  <si>
    <t>Contingent consideration liability recorded upon acquisition of SafeOp</t>
  </si>
  <si>
    <t>Summary of Significant Accounting Policies - Summary of Weighted Average Assumptions Used to Compute Stock-Based Compensation Costs for Stock Options Granted (Detail) - Options to purchase common stock</t>
  </si>
  <si>
    <t>Share-based Compensation Arrangement by Share-based Payment Award [Line Items]</t>
  </si>
  <si>
    <t>Risk-free interest rate</t>
  </si>
  <si>
    <t>2.00%</t>
  </si>
  <si>
    <t>2.85%</t>
  </si>
  <si>
    <t>Expected dividend yield</t>
  </si>
  <si>
    <t>0.00%</t>
  </si>
  <si>
    <t>Weighted average expected life</t>
  </si>
  <si>
    <t>6 years 1 month 2 days</t>
  </si>
  <si>
    <t>6 years 29 days</t>
  </si>
  <si>
    <t>Volatility</t>
  </si>
  <si>
    <t>80.76%</t>
  </si>
  <si>
    <t>78.54%</t>
  </si>
  <si>
    <t>Summary of Significant Accounting Policies - Summary of Compensation Cost for Stock-Based Compensation Arrangements (Detail) - USD ($) $ in Thousands</t>
  </si>
  <si>
    <t>Stock-based compensation expense</t>
  </si>
  <si>
    <t>Sales, General and Administrative</t>
  </si>
  <si>
    <t>Summary of Significant Accounting Policies - Computation of Basic and Diluted Loss Per Share (Detail) - USD ($) $ / shares in Units, shares in Thousands, $ in Thousands</t>
  </si>
  <si>
    <t>Numerator:</t>
  </si>
  <si>
    <t>Net loss, basic and diluted</t>
  </si>
  <si>
    <t>Denominator:</t>
  </si>
  <si>
    <t>Weighted average common shares outstanding</t>
  </si>
  <si>
    <t>Weighted average unvested common shares subject to repurchase</t>
  </si>
  <si>
    <t>Weighted average common shares outstanding - basic and diluted</t>
  </si>
  <si>
    <t>Summary of Significant Accounting Policies - Weighted-Average Anti-Dilutive Securities Not Included in Diluted Net Loss Per Share (Details) - shares shares in Thousands</t>
  </si>
  <si>
    <t>Antidilutive Securities Excluded From Computation Of Earnings Per Share [Line Items]</t>
  </si>
  <si>
    <t>Anti-dilutive securities not included in diluted net loss per share (in shares)</t>
  </si>
  <si>
    <t>Convertible notes</t>
  </si>
  <si>
    <t>Options to purchase common stock</t>
  </si>
  <si>
    <t>Warrants to purchase common stock</t>
  </si>
  <si>
    <t>Unvested restricted stock awards</t>
  </si>
  <si>
    <t>Balance Sheet Details - Accounts Receivable, Net (Details) - USD ($) $ in Thousands</t>
  </si>
  <si>
    <t>Accounts receivable</t>
  </si>
  <si>
    <t>Less allowance for doubtful accounts</t>
  </si>
  <si>
    <t>Balance Sheet Details - Inventories, Net (Details) - USD ($) $ in Thousands</t>
  </si>
  <si>
    <t>Raw materials</t>
  </si>
  <si>
    <t>Work-in-process</t>
  </si>
  <si>
    <t>Finished goods</t>
  </si>
  <si>
    <t>Inventory, gross, total</t>
  </si>
  <si>
    <t>Less reserve for excess and obsolete</t>
  </si>
  <si>
    <t>Balance Sheet Details - Property and Equipment, Net (Details) - USD ($) $ in Thousands</t>
  </si>
  <si>
    <t>Property, Plant and Equipment [Line Items]</t>
  </si>
  <si>
    <t>Property and equipment, gross</t>
  </si>
  <si>
    <t>Less accumulated depreciation and amortization</t>
  </si>
  <si>
    <t>Surgical instruments</t>
  </si>
  <si>
    <t>Useful lives</t>
  </si>
  <si>
    <t>Machinery and equipment</t>
  </si>
  <si>
    <t>Computer equipment</t>
  </si>
  <si>
    <t>Office furniture and equipment</t>
  </si>
  <si>
    <t>5 years</t>
  </si>
  <si>
    <t>Leasehold improvements</t>
  </si>
  <si>
    <t>Various useful lives of leasehold improvements</t>
  </si>
  <si>
    <t>various</t>
  </si>
  <si>
    <t>Construction in progress</t>
  </si>
  <si>
    <t>Balance Sheet Details - Intangible Assets - Additional Information (Details) - USD ($) $ in Millions</t>
  </si>
  <si>
    <t>Mar. 31, 2018</t>
  </si>
  <si>
    <t>Depreciation</t>
  </si>
  <si>
    <t>Business acquisition, intangible assets recorded</t>
  </si>
  <si>
    <t>Capital leased assets, gross</t>
  </si>
  <si>
    <t>Balance Sheet Details - Intangible Assets (Details) - USD ($) $ in Thousands</t>
  </si>
  <si>
    <t>Finite Lived Intangible Assets [Line Items]</t>
  </si>
  <si>
    <t>Intangible assets, Gross</t>
  </si>
  <si>
    <t>Less accumulated amortization</t>
  </si>
  <si>
    <t>Developed product technology</t>
  </si>
  <si>
    <t>10 years</t>
  </si>
  <si>
    <t>Intellectual property</t>
  </si>
  <si>
    <t>License agreements</t>
  </si>
  <si>
    <t>Trademarks and trade names</t>
  </si>
  <si>
    <t>Customer-related</t>
  </si>
  <si>
    <t>Distribution network</t>
  </si>
  <si>
    <t>In process research and development</t>
  </si>
  <si>
    <t>19 years</t>
  </si>
  <si>
    <t>Balance Sheet Details - Schedule of Intangible Assets, Future Expected Amortization Expense (Details) $ in Thousands</t>
  </si>
  <si>
    <t>Dec. 31, 2019USD ($)</t>
  </si>
  <si>
    <t>2020</t>
  </si>
  <si>
    <t>2021</t>
  </si>
  <si>
    <t>2022</t>
  </si>
  <si>
    <t>2023</t>
  </si>
  <si>
    <t>2024</t>
  </si>
  <si>
    <t>Thereafter</t>
  </si>
  <si>
    <t>Balance Sheet Details - Accrued Expenses (Details) - USD ($) $ in Thousands</t>
  </si>
  <si>
    <t>Commissions and sales milestones</t>
  </si>
  <si>
    <t>Payroll and payroll related</t>
  </si>
  <si>
    <t>Litigation settlement obligation</t>
  </si>
  <si>
    <t>Professional fees</t>
  </si>
  <si>
    <t>Royalties</t>
  </si>
  <si>
    <t>Restructuring and severance accruals</t>
  </si>
  <si>
    <t>Taxes</t>
  </si>
  <si>
    <t>Interest</t>
  </si>
  <si>
    <t>Acquisition related - contingent consideration</t>
  </si>
  <si>
    <t>Other</t>
  </si>
  <si>
    <t>Total accrued expenses</t>
  </si>
  <si>
    <t>Balance Sheet Details - Schedule of Other Long-Term Liabilities (Details) - USD ($) $ in Thousands</t>
  </si>
  <si>
    <t>Litigation settlement obligation - long-term portion</t>
  </si>
  <si>
    <t>Line of credit exit fee</t>
  </si>
  <si>
    <t>Tax liabilities</t>
  </si>
  <si>
    <t>Discontinued Operations - Additional Information (Details) $ in Thousands</t>
  </si>
  <si>
    <t>Sep. 01, 2016option</t>
  </si>
  <si>
    <t>Mar. 31, 2019</t>
  </si>
  <si>
    <t>Income Statement, Balance Sheet and Additional Disclosures by Disposal Groups, Including Discontinued Operations [Line Items]</t>
  </si>
  <si>
    <t>Contracts revenue</t>
  </si>
  <si>
    <t>Supply agreement</t>
  </si>
  <si>
    <t>Discontinued operations, disposed of by sale | International Operations</t>
  </si>
  <si>
    <t>Supply commitment term</t>
  </si>
  <si>
    <t>Supply agreement, number of annual options to extend | option</t>
  </si>
  <si>
    <t>Supply agreement, extended term</t>
  </si>
  <si>
    <t>12 months</t>
  </si>
  <si>
    <t>Supply agreement, extended period</t>
  </si>
  <si>
    <t>2020-08</t>
  </si>
  <si>
    <t>Debt - MidCap Facility Agreement (Details) - USD ($)</t>
  </si>
  <si>
    <t>Nov. 06, 2018</t>
  </si>
  <si>
    <t>Mar. 08, 2018</t>
  </si>
  <si>
    <t>Line of Credit Facility [Line Items]</t>
  </si>
  <si>
    <t>Unamortized debt discount</t>
  </si>
  <si>
    <t>Amended credit facility with MidCap</t>
  </si>
  <si>
    <t>Minimum liquidity covenant amount</t>
  </si>
  <si>
    <t>Latest effective date of minimum liquidity covenant</t>
  </si>
  <si>
    <t>2020-03</t>
  </si>
  <si>
    <t>2019-03</t>
  </si>
  <si>
    <t>Amended credit facility with MidCap | Maximum</t>
  </si>
  <si>
    <t>Effective date of financial covenants of amended credit facility</t>
  </si>
  <si>
    <t>2020-04</t>
  </si>
  <si>
    <t>2019-04</t>
  </si>
  <si>
    <t>Amended credit facility with MidCap | Minimum</t>
  </si>
  <si>
    <t>2018-04</t>
  </si>
  <si>
    <t>Amended credit facility with MidCap | Line of Credit | Maximum</t>
  </si>
  <si>
    <t>Debt default, interest rate increase</t>
  </si>
  <si>
    <t>5.00%</t>
  </si>
  <si>
    <t>Amended credit facility with MidCap | Revolving credit facility</t>
  </si>
  <si>
    <t>Maximum borrowing capacity</t>
  </si>
  <si>
    <t>Line of credit</t>
  </si>
  <si>
    <t>Line of credit, expiration month and year</t>
  </si>
  <si>
    <t>2022-12</t>
  </si>
  <si>
    <t>Interest rate</t>
  </si>
  <si>
    <t>7.69%</t>
  </si>
  <si>
    <t>Amended credit facility with MidCap | Revolving credit facility | LIBOR</t>
  </si>
  <si>
    <t>Interest rate description</t>
  </si>
  <si>
    <t>("LIBOR") plus 6.0%</t>
  </si>
  <si>
    <t>Basis spread</t>
  </si>
  <si>
    <t>6.00%</t>
  </si>
  <si>
    <t>Amended credit facility with MidCap | Term Loan</t>
  </si>
  <si>
    <t>Debt - Globus Facility Agreement (Details) - USD ($)</t>
  </si>
  <si>
    <t>Nov. 07, 2018</t>
  </si>
  <si>
    <t>Sep. 01, 2016</t>
  </si>
  <si>
    <t>Debt Instrument [Line Items]</t>
  </si>
  <si>
    <t>Final settlement under agreement</t>
  </si>
  <si>
    <t>Globus facility agreement</t>
  </si>
  <si>
    <t>Debt - Squadron Credit Agreement (Details) - USD ($)</t>
  </si>
  <si>
    <t>Mar. 27, 2019</t>
  </si>
  <si>
    <t>Squadron Credit Agreement</t>
  </si>
  <si>
    <t>Current interest rate</t>
  </si>
  <si>
    <t>10.00%</t>
  </si>
  <si>
    <t>Debt instrument, aggregate principal to be paid on installments</t>
  </si>
  <si>
    <t>Debt instrument, frequency of periodic payment</t>
  </si>
  <si>
    <t>29 equal monthly installments</t>
  </si>
  <si>
    <t>Debt instrument payment at maturity</t>
  </si>
  <si>
    <t>Debt instrument, maturity date</t>
  </si>
  <si>
    <t>Nov. 30,
		2023</t>
  </si>
  <si>
    <t>New debt issuance costs</t>
  </si>
  <si>
    <t>Additional warrants for future</t>
  </si>
  <si>
    <t>Debt carrying amount, net of issuance cost</t>
  </si>
  <si>
    <t>Debt issuance cost, amortization period</t>
  </si>
  <si>
    <t>Squadron Credit Agreement | Expanded Credit Facility</t>
  </si>
  <si>
    <t>Squadron Credit Agreement | Common Stock</t>
  </si>
  <si>
    <t>Number of warrants issued (in shares)</t>
  </si>
  <si>
    <t>Exercise price of warrants</t>
  </si>
  <si>
    <t>Warrants term</t>
  </si>
  <si>
    <t>Squadron Credit Agreement | Maximum</t>
  </si>
  <si>
    <t>13.00%</t>
  </si>
  <si>
    <t>Squadron Credit Agreement | Minimum [Member]</t>
  </si>
  <si>
    <t>Secured debt agreement</t>
  </si>
  <si>
    <t>Proceeds from secured term loan</t>
  </si>
  <si>
    <t>Line of Credit | Squadron Credit Agreement</t>
  </si>
  <si>
    <t>Fixed Charge Coverage Ratio</t>
  </si>
  <si>
    <t>100.00%</t>
  </si>
  <si>
    <t>Floor on interest rate</t>
  </si>
  <si>
    <t>Ceiling on interest rate</t>
  </si>
  <si>
    <t>Line of Credit | Squadron Credit Agreement | Maximum</t>
  </si>
  <si>
    <t>Line of Credit | Squadron Credit Agreement | LIBOR</t>
  </si>
  <si>
    <t>Maturity Term</t>
  </si>
  <si>
    <t>LIBOR plus 8%</t>
  </si>
  <si>
    <t>Line of Credit | Globus facility agreement</t>
  </si>
  <si>
    <t>Debt - Inventory Financing Agreement (Details) - Inventory Financing Agreement</t>
  </si>
  <si>
    <t>Line of Credit</t>
  </si>
  <si>
    <t>Nov. 6,
		2023</t>
  </si>
  <si>
    <t>monthly</t>
  </si>
  <si>
    <t>Obligation outstanding under inventory financing agreement</t>
  </si>
  <si>
    <t>LIBOR | Line of Credit</t>
  </si>
  <si>
    <t>8.00%</t>
  </si>
  <si>
    <t>Debt - Other Debt Agreements (Details)</t>
  </si>
  <si>
    <t>Dec. 31, 2019Agreement</t>
  </si>
  <si>
    <t>Capital leases interest percentage</t>
  </si>
  <si>
    <t>6.40%</t>
  </si>
  <si>
    <t>Number of capital lease agreement</t>
  </si>
  <si>
    <t>Debt - Long-Term Debt (Detail) - USD ($) $ in Thousands</t>
  </si>
  <si>
    <t>Inventory Financing</t>
  </si>
  <si>
    <t>Notes payable</t>
  </si>
  <si>
    <t>Convertible note</t>
  </si>
  <si>
    <t>Add: capital leases</t>
  </si>
  <si>
    <t>Less: debt discount</t>
  </si>
  <si>
    <t>Less: current portion of long-term debt</t>
  </si>
  <si>
    <t>Total long-term debt, net of current portion</t>
  </si>
  <si>
    <t>Squadron Term Loan</t>
  </si>
  <si>
    <t>Amended Credit Facility And Term Loan With Mid Cap</t>
  </si>
  <si>
    <t>Debt - Principal Payments on Debt (Detail) - USD ($) $ in Thousands</t>
  </si>
  <si>
    <t>Add: capital lease principal payments</t>
  </si>
  <si>
    <t>Long-term debt, net of current portion</t>
  </si>
  <si>
    <t>Commitments and Contingencies - Additional Information (Details)</t>
  </si>
  <si>
    <t>Dec. 04, 2019USD ($)ft²</t>
  </si>
  <si>
    <t>Dec. 31, 2018USD ($)ft²</t>
  </si>
  <si>
    <t>Jan. 01, 2019</t>
  </si>
  <si>
    <t>Loss Contingencies [Line Items]</t>
  </si>
  <si>
    <t>Lease interest rate</t>
  </si>
  <si>
    <t>Capital lease commitment outstanding</t>
  </si>
  <si>
    <t>Remaining operating lease term</t>
  </si>
  <si>
    <t>1 year 8 months 12 days</t>
  </si>
  <si>
    <t>Rent expense</t>
  </si>
  <si>
    <t>Cash payments related to operating lease</t>
  </si>
  <si>
    <t>Liability in connection with lawsuit</t>
  </si>
  <si>
    <t>Alphatec Spine, Inc.</t>
  </si>
  <si>
    <t>Guaranteed obligated minimum royalty payments through 2022 and beyond</t>
  </si>
  <si>
    <t>Operating lease term</t>
  </si>
  <si>
    <t>5 years 6 months</t>
  </si>
  <si>
    <t>Building lease</t>
  </si>
  <si>
    <t>Area for facility of office, engineering and research and development space | ft²</t>
  </si>
  <si>
    <t>Lease agreement expiry date</t>
  </si>
  <si>
    <t>Nov. 30,
		2030</t>
  </si>
  <si>
    <t>Jul. 31,
		2021</t>
  </si>
  <si>
    <t>Lease agreement commencement date</t>
  </si>
  <si>
    <t>Nov. 15,
		2020</t>
  </si>
  <si>
    <t>Lease renewal term</t>
  </si>
  <si>
    <t>260 months</t>
  </si>
  <si>
    <t>Annual increase in base rent</t>
  </si>
  <si>
    <t>3.00%</t>
  </si>
  <si>
    <t>Operating lease discount rate</t>
  </si>
  <si>
    <t>10.50%</t>
  </si>
  <si>
    <t>First year | Building lease</t>
  </si>
  <si>
    <t>Lease rent payable per month</t>
  </si>
  <si>
    <t>Each year thereafter | Building lease</t>
  </si>
  <si>
    <t>Lease rent payable increase per month</t>
  </si>
  <si>
    <t>Lease base rent payment per month</t>
  </si>
  <si>
    <t>First year | Building lease | Maximum</t>
  </si>
  <si>
    <t>Abatement period</t>
  </si>
  <si>
    <t>First year | Building lease | Minimum</t>
  </si>
  <si>
    <t>2 years</t>
  </si>
  <si>
    <t>Second year | Building lease</t>
  </si>
  <si>
    <t>Commitments and Contingencies - Future Minimum Annual Lease Payments (Details) - USD ($) $ in Thousands</t>
  </si>
  <si>
    <t>Total undiscounted lease payments</t>
  </si>
  <si>
    <t>Less: present value adjustment</t>
  </si>
  <si>
    <t>Less: current portion of operating lease liability</t>
  </si>
  <si>
    <t>Orthotec Settlement - Additional Information (Details)</t>
  </si>
  <si>
    <t>Jul. 01, 2016USD ($)</t>
  </si>
  <si>
    <t>Oct. 01, 2014USD ($)</t>
  </si>
  <si>
    <t>Aug. 13, 2014USD ($)installment</t>
  </si>
  <si>
    <t>Sep. 30, 2014USD ($)</t>
  </si>
  <si>
    <t>Apr. 30, 2014USD ($)</t>
  </si>
  <si>
    <t>Mar. 31, 2014USD ($)</t>
  </si>
  <si>
    <t>Settlement amount to be contributed</t>
  </si>
  <si>
    <t>Litigation settlement, remaining outstanding balance including interest</t>
  </si>
  <si>
    <t>Orthotec LLC, litigation settlement</t>
  </si>
  <si>
    <t>Judgment assessed by court for (against) company</t>
  </si>
  <si>
    <t>Payments of settlement</t>
  </si>
  <si>
    <t>Number of quarterly installments | installment</t>
  </si>
  <si>
    <t>Litigation settlement interest, quarterly installments, amount</t>
  </si>
  <si>
    <t>Litigation settlement, final installment amount</t>
  </si>
  <si>
    <t>Orthotec LLC, litigation settlement | HealthpointCapital, LLC</t>
  </si>
  <si>
    <t>Beginning fourth quarter of 2014 | Orthotec LLC, litigation settlement</t>
  </si>
  <si>
    <t>Settlement amount, remaining balance</t>
  </si>
  <si>
    <t>Litigation settlement interest rate</t>
  </si>
  <si>
    <t>7.00%</t>
  </si>
  <si>
    <t>Litigation settlement payments, quarterly payment amount</t>
  </si>
  <si>
    <t>Final installment | Orthotec LLC, litigation settlement</t>
  </si>
  <si>
    <t>Orthotec Settlement - Schedule of Reconciliation of Total Net Settlement Obligation (Details) - USD ($) $ in Thousands</t>
  </si>
  <si>
    <t>Litigation settlement obligation - short-term portion</t>
  </si>
  <si>
    <t>Future Interest</t>
  </si>
  <si>
    <t>Total settlement obligation, gross</t>
  </si>
  <si>
    <t>Related party receivable - included in stockholders' equity</t>
  </si>
  <si>
    <t>Total settlement obligation, net</t>
  </si>
  <si>
    <t>Acquisition of SafeOp Surgical, Inc. - Additional Information (Details) - USD ($) $ / shares in Units, $ in Thousands</t>
  </si>
  <si>
    <t>Sep. 30, 2018</t>
  </si>
  <si>
    <t>Jun. 30, 2018</t>
  </si>
  <si>
    <t>Business Acquisition [Line Items]</t>
  </si>
  <si>
    <t>Convertible note convertible to common stock</t>
  </si>
  <si>
    <t>Business acquisition date</t>
  </si>
  <si>
    <t>Mar. 8,
		2018</t>
  </si>
  <si>
    <t>Cash paid</t>
  </si>
  <si>
    <t>Stock issued for acquisition, value</t>
  </si>
  <si>
    <t>Closing share price</t>
  </si>
  <si>
    <t>Convertible notes issued</t>
  </si>
  <si>
    <t>Number of warrants issued</t>
  </si>
  <si>
    <t>Exercise price of warrants per share</t>
  </si>
  <si>
    <t>Convertible note, maturity date</t>
  </si>
  <si>
    <t>Mar. 9,
		2019</t>
  </si>
  <si>
    <t>Warrant issued to purchase of common stock and purchase of common stock period</t>
  </si>
  <si>
    <t>SafeOp Surgical, Inc. | Interest Expense</t>
  </si>
  <si>
    <t>Number of shares of common stock issued</t>
  </si>
  <si>
    <t>Stock issued for acquisition</t>
  </si>
  <si>
    <t>Equity - Additional Information (Detail) - USD ($) $ / shares in Units, $ in Thousands</t>
  </si>
  <si>
    <t>Aug. 02, 2019</t>
  </si>
  <si>
    <t>Dec. 31, 2011</t>
  </si>
  <si>
    <t>Mar. 31, 2017</t>
  </si>
  <si>
    <t>Subsidiary Sale Of Stock [Line Items]</t>
  </si>
  <si>
    <t>Net proceeds from offering</t>
  </si>
  <si>
    <t>Redeemable preferred stock carrying value</t>
  </si>
  <si>
    <t>Redeemable preferred stock authorized</t>
  </si>
  <si>
    <t>Redeemable preferred stock, price per share</t>
  </si>
  <si>
    <t>Preferred stock convertible to common stock</t>
  </si>
  <si>
    <t>Warrant outstanding</t>
  </si>
  <si>
    <t>Patrick S. Miles</t>
  </si>
  <si>
    <t>Warrant expiration period</t>
  </si>
  <si>
    <t>SiliconValley Bank (SVB)</t>
  </si>
  <si>
    <t>Amendment fee amount waived</t>
  </si>
  <si>
    <t>Warrant term</t>
  </si>
  <si>
    <t>Squadron Capital</t>
  </si>
  <si>
    <t>2017 Common Stock Warrants</t>
  </si>
  <si>
    <t>Proceeds from exercise of warrant</t>
  </si>
  <si>
    <t>Number of warrants exercised</t>
  </si>
  <si>
    <t>2017 Common Stock Warrants | Maximum</t>
  </si>
  <si>
    <t>Beneficial ownership limitation percentage</t>
  </si>
  <si>
    <t>4.99%</t>
  </si>
  <si>
    <t>Beneficial ownership, limitation option, percentage</t>
  </si>
  <si>
    <t>9.99%</t>
  </si>
  <si>
    <t>Beneficial ownership limitation notification period</t>
  </si>
  <si>
    <t>61 days</t>
  </si>
  <si>
    <t>2017 Banker Warrants</t>
  </si>
  <si>
    <t>2018 Common Stock Warrants</t>
  </si>
  <si>
    <t>2018 Common Stock Warrants | Maximum</t>
  </si>
  <si>
    <t>Redeemable Preferred Stock</t>
  </si>
  <si>
    <t>Redeemable preferred stock redemption, price per share</t>
  </si>
  <si>
    <t>Number of preferred shares converted</t>
  </si>
  <si>
    <t>Number of preferred shares outstanding for being conversion</t>
  </si>
  <si>
    <t>Common Stock</t>
  </si>
  <si>
    <t>Common stock issued</t>
  </si>
  <si>
    <t>Number of preferred shares converted to common stock</t>
  </si>
  <si>
    <t>Common Stock | Series A Convertible Preferred Stock</t>
  </si>
  <si>
    <t>Number of preferred shares outstanding for being conversion to common stock</t>
  </si>
  <si>
    <t>August 2019 Offering</t>
  </si>
  <si>
    <t>August 2019 Offering | Common Stock</t>
  </si>
  <si>
    <t>Shares issued price per share</t>
  </si>
  <si>
    <t>Shares issued of underwriters option to purchase additional shares</t>
  </si>
  <si>
    <t>2017 Private Placement | 2017 Common Stock Warrants</t>
  </si>
  <si>
    <t>2017 Private Placement | 2017 Banker Warrants</t>
  </si>
  <si>
    <t>2017 Private Placement | 2017 Banker Warrants | Maximum</t>
  </si>
  <si>
    <t>2017 Private Placement | Series A Convertible Preferred Stock</t>
  </si>
  <si>
    <t>Preferred stock, shares issued</t>
  </si>
  <si>
    <t>2017 Private Placement | Common Stock</t>
  </si>
  <si>
    <t>Issuance of common stock upon securities purchase agreement</t>
  </si>
  <si>
    <t>Common stock purchase price per share</t>
  </si>
  <si>
    <t>2017 Private Placement | Common Stock | 2017 Common Stock Warrants | Maximum</t>
  </si>
  <si>
    <t>2017 Private Placement | Common Stock | Series A Convertible Preferred Stock</t>
  </si>
  <si>
    <t>2018 Private Placement</t>
  </si>
  <si>
    <t>Aggregate gross proceeds for private placement</t>
  </si>
  <si>
    <t>2018 Private Placement | 2017 Common Stock Warrants</t>
  </si>
  <si>
    <t>2018 Private Placement | 2017 Banker Warrants</t>
  </si>
  <si>
    <t>2018 Private Placement | 2018 Common Stock Warrants</t>
  </si>
  <si>
    <t>2018 Private Placement | Series A Convertible Preferred Stock</t>
  </si>
  <si>
    <t>2018 Private Placement | Common Stock | Maximum</t>
  </si>
  <si>
    <t>2018 Private Placement | Common Stock | Series A Convertible Preferred Stock</t>
  </si>
  <si>
    <t>Equity - Summary of Outstanding Warrants (Details)</t>
  </si>
  <si>
    <t>Dec. 31, 2019$ / sharesshares</t>
  </si>
  <si>
    <t>Class Of Warrant Or Right [Line Items]</t>
  </si>
  <si>
    <t>Number of Warrants</t>
  </si>
  <si>
    <t>Exercise price of warrants per share | $ / shares</t>
  </si>
  <si>
    <t>Merger Warrants</t>
  </si>
  <si>
    <t>Executive Warrants</t>
  </si>
  <si>
    <t>Squadron Capital Warrant Exercise Price at $3.15</t>
  </si>
  <si>
    <t>Squadron Capital Warrant Exercise Price at $2.17</t>
  </si>
  <si>
    <t>Other Warrants</t>
  </si>
  <si>
    <t>Stock Benefit Plans and Stock-Based Compensation - Additional Information (Details) - USD ($)</t>
  </si>
  <si>
    <t>1 Months Ended</t>
  </si>
  <si>
    <t>3 Months Ended</t>
  </si>
  <si>
    <t>Jul. 31, 2019</t>
  </si>
  <si>
    <t>Feb. 28, 2018</t>
  </si>
  <si>
    <t>Sep. 30, 2016</t>
  </si>
  <si>
    <t>Dec. 31, 2017</t>
  </si>
  <si>
    <t>Common stock reserved for future issuance</t>
  </si>
  <si>
    <t>Collaborative Arrangement | Elite Medical Holdings L L C And Pac3 Surgical Products L L C</t>
  </si>
  <si>
    <t>Gain Loss On Contract Termination</t>
  </si>
  <si>
    <t>Employee Stock Option</t>
  </si>
  <si>
    <t>Weighted-average grant-date fair value of stock options granted</t>
  </si>
  <si>
    <t>Share price</t>
  </si>
  <si>
    <t>Unrecognized compensation expense for stock options and awards expected to be recognized</t>
  </si>
  <si>
    <t>Straight-line basis over a weighted average period</t>
  </si>
  <si>
    <t>2 years 3 months 18 days</t>
  </si>
  <si>
    <t>Restricted Stock</t>
  </si>
  <si>
    <t>Restricted shares granted under the plan</t>
  </si>
  <si>
    <t>2 years 3 months 25 days</t>
  </si>
  <si>
    <t>Weighted average fair value of awards granted</t>
  </si>
  <si>
    <t>Unrecognized compensation expense for restricted stock and awards expected to be recognized</t>
  </si>
  <si>
    <t>2016 Equity Incentive Plan</t>
  </si>
  <si>
    <t>Number of shares available for grant</t>
  </si>
  <si>
    <t>2016 Equity Incentive Plan | Employee Stock Option</t>
  </si>
  <si>
    <t>Expiration period</t>
  </si>
  <si>
    <t>Award vesting period</t>
  </si>
  <si>
    <t>Exercise price minimum percentage of market price on grant date</t>
  </si>
  <si>
    <t>2016 Equity Incentive Plan | Employee Stock Option | 10 Percent Stockholder</t>
  </si>
  <si>
    <t>110.00%</t>
  </si>
  <si>
    <t>Inducement Plan</t>
  </si>
  <si>
    <t>Maximum award to be deductible other than options</t>
  </si>
  <si>
    <t>2019 Management Objective Strategic Incentive Plan | Board of Directors Chairman | Common Stock</t>
  </si>
  <si>
    <t>Share authorized grant of warrants</t>
  </si>
  <si>
    <t>Maximum grant of shares per participant</t>
  </si>
  <si>
    <t>2019 Management Objective Strategic Incentive Plan | Restricted Stock</t>
  </si>
  <si>
    <t>Two Thousand Seventeen Distributor Inducement Plan | Common Stock</t>
  </si>
  <si>
    <t>Number of warrants available to be granted</t>
  </si>
  <si>
    <t>Two Thousand Seventeen Distributor Inducement Plan | Board of Directors Chairman | Common Stock</t>
  </si>
  <si>
    <t>Two Thousand Seventeen Distributor Inducement Plan | Restricted Stock Units | Common Stock</t>
  </si>
  <si>
    <t>2017 Development Services Plan | Board of Directors Chairman | Common Stock</t>
  </si>
  <si>
    <t>Issuance of shares granted to distributors was vested</t>
  </si>
  <si>
    <t>Stock Benefit Plans and Stock-Based Compensation - Summary of Stock Option Activity (Detail) $ / shares in Units, shares in Thousands, $ in Thousands</t>
  </si>
  <si>
    <t>Dec. 31, 2019USD ($)$ / sharesshares</t>
  </si>
  <si>
    <t>Share-based Compensation Arrangement by Share-based Payment Award, Options, Outstanding [Roll Forward]</t>
  </si>
  <si>
    <t>Shares Outstanding, Beginning balance | shares</t>
  </si>
  <si>
    <t>Shares, Granted | shares</t>
  </si>
  <si>
    <t>Shares, Exercised | shares</t>
  </si>
  <si>
    <t>Shares, Forfeited | shares</t>
  </si>
  <si>
    <t>Shares Outstanding, Ending balance | shares</t>
  </si>
  <si>
    <t>Shares, Options vested and exercisable | shares</t>
  </si>
  <si>
    <t>Shares, Options vested and expected to vest | shares</t>
  </si>
  <si>
    <t>Share-based Compensation Arrangement by Share-based Payment Award, Options, Outstanding, Weighted Average Exercise Price [Abstract]</t>
  </si>
  <si>
    <t>Weighted average exercise price, Outstanding, Beginning balance | $ / shares</t>
  </si>
  <si>
    <t>Weighted average exercise price, Granted | $ / shares</t>
  </si>
  <si>
    <t>Weighted average exercise price,Exercised | $ / shares</t>
  </si>
  <si>
    <t>Weighted average exercise price, Forfeited | $ / shares</t>
  </si>
  <si>
    <t>Weighted average exercise price, Outstanding, Ending balance | $ / shares</t>
  </si>
  <si>
    <t>Weighted average exercise price, Options vested and exercisable | $ / shares</t>
  </si>
  <si>
    <t>Weighted average exercise price, Options vested and expected to vest | $ / shares</t>
  </si>
  <si>
    <t>Share-based Compensation Arrangement by Share-based Payment Award, Options, Additional Disclosures [Abstract]</t>
  </si>
  <si>
    <t>Weighted average remaining contractual term, Outstanding, balance</t>
  </si>
  <si>
    <t>7 years 9 months 18 days</t>
  </si>
  <si>
    <t>Weighted average remaining contractual term, Options vested and exercisable</t>
  </si>
  <si>
    <t>7 years 4 months 24 days</t>
  </si>
  <si>
    <t>Weighted average remaining contractual term, Options vested and expected to vest</t>
  </si>
  <si>
    <t>7 years 9 months 7 days</t>
  </si>
  <si>
    <t>Aggregate intrinsic value, Outstanding, Beginning balance | $</t>
  </si>
  <si>
    <t>Aggregate intrinsic value, Outstanding, Ending balance | $</t>
  </si>
  <si>
    <t>Aggregate intrinsic value, Options vested and exercisable | $</t>
  </si>
  <si>
    <t>Aggregate intrinsic value, Options vested and expected to vest | $</t>
  </si>
  <si>
    <t>Stock Benefit Plans and Stock-Based Compensation - Summary of Information about Restricted Stock Awards, Restricted Stock Units and Performance-Based Restricted Units Activity (Detail) - Restricted Stock - $ / shares shares in Thousands</t>
  </si>
  <si>
    <t>Share-based Compensation Arrangement by Share-based Payment Award, Equity Instruments Other than Options, Nonvested, Number of Shares [Roll Forward]</t>
  </si>
  <si>
    <t>Shares, Unvested beginning balance</t>
  </si>
  <si>
    <t>Shares, Awarded</t>
  </si>
  <si>
    <t>Shares, Vested</t>
  </si>
  <si>
    <t>Shares, Forfeited</t>
  </si>
  <si>
    <t>Shares, Unvested ending balance</t>
  </si>
  <si>
    <t>Share-based Compensation Arrangement by Share-based Payment Award, Equity Instruments Other than Options, Nonvested, Weighted Average Grant Date Fair Value [Abstract]</t>
  </si>
  <si>
    <t>Weighted average grant date fair value, Unvested beginning balance</t>
  </si>
  <si>
    <t>Weighted average grant date fair value, Awarded</t>
  </si>
  <si>
    <t>Weighted average grant date fair value, Vested</t>
  </si>
  <si>
    <t>Weighted average grant date fair value, Forfeited</t>
  </si>
  <si>
    <t>Weighted average grant date fair value, Unvested ending balance</t>
  </si>
  <si>
    <t>Weighted average remaining recognition period (in years)</t>
  </si>
  <si>
    <t>Stock Benefit Plans and Stock-Based Compensation - Summary Common Stock Reserved for Future Issuance (Detail) shares in Thousands</t>
  </si>
  <si>
    <t>Dec. 31, 2019shares</t>
  </si>
  <si>
    <t>Employee Stock Purchase Plan</t>
  </si>
  <si>
    <t>Warrants Outstanding</t>
  </si>
  <si>
    <t>Authorized for Future Grant Under the Distributor and Development Services Plans</t>
  </si>
  <si>
    <t>Authorized for Future Grant Under the Management Objective Strategic Incentive Plan</t>
  </si>
  <si>
    <t>Authorized for Future Grant Under the Plans</t>
  </si>
  <si>
    <t>Income Taxes - Components of Pretax Income (Loss) (Details) - USD ($) $ in Thousands</t>
  </si>
  <si>
    <t>U.S. Domestic</t>
  </si>
  <si>
    <t>Foreign</t>
  </si>
  <si>
    <t>Pretax loss from operations</t>
  </si>
  <si>
    <t>Income Taxes - Components of (Benefit) Provision for Income Taxes from Continuing Operations (Details) - USD ($) $ in Thousands</t>
  </si>
  <si>
    <t>Current income tax (benefit) provision:</t>
  </si>
  <si>
    <t>Federal</t>
  </si>
  <si>
    <t>State</t>
  </si>
  <si>
    <t>Total current</t>
  </si>
  <si>
    <t>Deferred income tax benefit:</t>
  </si>
  <si>
    <t>Total deferred</t>
  </si>
  <si>
    <t>Total income tax benefit</t>
  </si>
  <si>
    <t>Income Taxes - Schedule of Effective Income Tax Rate Reconciliation (Details)</t>
  </si>
  <si>
    <t>Federal statutory rate</t>
  </si>
  <si>
    <t>21.00%</t>
  </si>
  <si>
    <t>Adjustments for tax effects of:</t>
  </si>
  <si>
    <t>State taxes, net</t>
  </si>
  <si>
    <t>0.12%</t>
  </si>
  <si>
    <t>0.47%</t>
  </si>
  <si>
    <t>0.26%</t>
  </si>
  <si>
    <t>(4.29%)</t>
  </si>
  <si>
    <t>R&amp;D credit expiration</t>
  </si>
  <si>
    <t>(5.96%)</t>
  </si>
  <si>
    <t>Fair market value adjustments</t>
  </si>
  <si>
    <t>(0.59%)</t>
  </si>
  <si>
    <t>Other permanent adjustments</t>
  </si>
  <si>
    <t>(0.42%)</t>
  </si>
  <si>
    <t>(0.56%)</t>
  </si>
  <si>
    <t>Foreign partnership liquidation</t>
  </si>
  <si>
    <t>19.19%</t>
  </si>
  <si>
    <t>Federal uncertain tax positions</t>
  </si>
  <si>
    <t>3.25%</t>
  </si>
  <si>
    <t>0.30%</t>
  </si>
  <si>
    <t>NOL expiration</t>
  </si>
  <si>
    <t>(3.01%)</t>
  </si>
  <si>
    <t>1.16%</t>
  </si>
  <si>
    <t>(1.57%)</t>
  </si>
  <si>
    <t>Valuation allowance</t>
  </si>
  <si>
    <t>(35.09%)</t>
  </si>
  <si>
    <t>(10.25%)</t>
  </si>
  <si>
    <t>Effective income tax rate</t>
  </si>
  <si>
    <t>0.50%</t>
  </si>
  <si>
    <t>4.51%</t>
  </si>
  <si>
    <t>Income Taxes - Significant Components of Company's Deferred Tax Assets and Liabilities (Details) - USD ($) $ in Thousands</t>
  </si>
  <si>
    <t>Deferred tax assets:</t>
  </si>
  <si>
    <t>Accruals and reserves</t>
  </si>
  <si>
    <t>Income tax credit carryforwards</t>
  </si>
  <si>
    <t>Inventory</t>
  </si>
  <si>
    <t>Legal settlement</t>
  </si>
  <si>
    <t>Net operating losses</t>
  </si>
  <si>
    <t>Total deferred tax assets</t>
  </si>
  <si>
    <t>Total deferred tax assets, net of valuation allowance</t>
  </si>
  <si>
    <t>Deferred tax liabilities:</t>
  </si>
  <si>
    <t>Property and equipment</t>
  </si>
  <si>
    <t>Goodwill and intangibles</t>
  </si>
  <si>
    <t>Investment in foreign partnership</t>
  </si>
  <si>
    <t>Total deferred tax liabilities</t>
  </si>
  <si>
    <t>Net deferred tax assets</t>
  </si>
  <si>
    <t>Net deferred tax (liabilities)</t>
  </si>
  <si>
    <t>Income Taxes - Additional Information (Details) - USD ($)</t>
  </si>
  <si>
    <t>Income Tax [Line Items]</t>
  </si>
  <si>
    <t>Deferred tax asset, valuation allowance</t>
  </si>
  <si>
    <t>Number of years cumulative pre-tax loss</t>
  </si>
  <si>
    <t>Indefinite-lived intangible assets</t>
  </si>
  <si>
    <t>Unrecognized tax benefits</t>
  </si>
  <si>
    <t>Accrued interest and penalties</t>
  </si>
  <si>
    <t>Operating loss carryforwards state</t>
  </si>
  <si>
    <t>Operating loss carryforwards federal</t>
  </si>
  <si>
    <t>Federal and state net operating loss carryforwards, expiring year</t>
  </si>
  <si>
    <t>2039</t>
  </si>
  <si>
    <t>State research and development tax credit carryforwards</t>
  </si>
  <si>
    <t>Cumulative change in ownership percentage</t>
  </si>
  <si>
    <t>50.00%</t>
  </si>
  <si>
    <t>Period for cumulative change in ownership</t>
  </si>
  <si>
    <t>Deferred tax asset, valuation allowance increase (decrease)</t>
  </si>
  <si>
    <t>Income Taxes - Summary of Changes to Unrecognized Tax Benefits (Details) - USD ($) $ in Thousands</t>
  </si>
  <si>
    <t>Reconciliation of Unrecognized Tax Benefits, Excluding Amounts Pertaining to Examined Tax Returns [Roll Forward]</t>
  </si>
  <si>
    <t>Unrecognized tax benefit at the beginning of the year</t>
  </si>
  <si>
    <t>Reductions as a result of lapse of applicable statute of limitations</t>
  </si>
  <si>
    <t>Unrecognized tax benefits at the end of the year</t>
  </si>
  <si>
    <t>Related Party Transactions - Additional Information (Details) - USD ($) $ in Thousands</t>
  </si>
  <si>
    <t>Jul. 01, 2016</t>
  </si>
  <si>
    <t>Aug. 13, 2014</t>
  </si>
  <si>
    <t>Sep. 30, 2014</t>
  </si>
  <si>
    <t>Apr. 30, 2014</t>
  </si>
  <si>
    <t>Mar. 31, 2014</t>
  </si>
  <si>
    <t>Related Party Transaction [Line Items]</t>
  </si>
  <si>
    <t>Restricted Stock Units</t>
  </si>
  <si>
    <t>Retirement Plan - Additional Information (Details) - USD ($) $ in Millions</t>
  </si>
  <si>
    <t>Defined Contribution Plan Disclosure [Line Items]</t>
  </si>
  <si>
    <t>Matching contributions by employer</t>
  </si>
  <si>
    <t>4.00%</t>
  </si>
  <si>
    <t>Employer matching contribution, vesting period</t>
  </si>
  <si>
    <t>Section 401(k) plan</t>
  </si>
  <si>
    <t>Total contributions</t>
  </si>
  <si>
    <t>Restructuring Activities - Rollforward of accrued restructuring liability (Details) - USD ($) $ in Thousands</t>
  </si>
  <si>
    <t>Accrued restructuring charges</t>
  </si>
  <si>
    <t>Payments</t>
  </si>
  <si>
    <t>Subsequent Event - Additional Information (Details) $ / shares in Units, $ in Millions</t>
  </si>
  <si>
    <t>Feb. 28, 2020USD ($)$ / sharesshares</t>
  </si>
  <si>
    <t>Feb. 28, 2020€ / shares</t>
  </si>
  <si>
    <t>Dec. 31, 2018$ / sharesshares</t>
  </si>
  <si>
    <t>Subsequent Event [Line Items]</t>
  </si>
  <si>
    <t>Common stock, shares | shares</t>
  </si>
  <si>
    <t>Common stock, par value | $ / shares</t>
  </si>
  <si>
    <t>Subsequent Event | Commitment Letter | Perceptive Credit Holdings III, LP</t>
  </si>
  <si>
    <t>Secured debt financing | $</t>
  </si>
  <si>
    <t>Subsequent Event | Commitment Letter | Perceptive Credit Holdings III, LP | Refinancing Warrants</t>
  </si>
  <si>
    <t>Percentage of warrant price per share</t>
  </si>
  <si>
    <t>Volume weighted average price, period</t>
  </si>
  <si>
    <t>5 days</t>
  </si>
  <si>
    <t>Warrant floor price per share | $ / shares</t>
  </si>
  <si>
    <t>Percentage of remaining warrant price per share</t>
  </si>
  <si>
    <t>Percentage of warrant premium</t>
  </si>
  <si>
    <t>12.50%</t>
  </si>
  <si>
    <t>Subsequent Event | Commitment Letter | Perceptive Credit Holdings III, LP | Tender Offer Warrants</t>
  </si>
  <si>
    <t>Subsequent Event | Commitment Letter | Perceptive Credit Holdings III, LP | Supplemental Warrants</t>
  </si>
  <si>
    <t>Subsequent Event | Commitment Letter | Refinancing Portion | Perceptive Credit Holdings III, LP</t>
  </si>
  <si>
    <t>Percentage of aggregate principal amount</t>
  </si>
  <si>
    <t>18.50%</t>
  </si>
  <si>
    <t>Subsequent Event | Commitment Letter | Refinancing Portion | Perceptive Credit Holdings III, LP | Maximum</t>
  </si>
  <si>
    <t>Subsequent Event | Commitment Letter | Tender Offer Portion | Perceptive Credit Holdings III, LP</t>
  </si>
  <si>
    <t>9.00%</t>
  </si>
  <si>
    <t>Subsequent Event | Commitment Letter | Tender Offer Portion | Perceptive Credit Holdings III, LP | Maximum</t>
  </si>
  <si>
    <t>Subsequent Event | Commitment Letter | Supplemental Portion | Perceptive Credit Holdings III, LP</t>
  </si>
  <si>
    <t>Subsequent Event | Commitment Letter | Supplemental Portion | Perceptive Credit Holdings III, LP | Maximum</t>
  </si>
  <si>
    <t>Subsequent Event | Tender Offer Agreement | EOS Imaging S.A</t>
  </si>
  <si>
    <t>Share price | € / shares</t>
  </si>
  <si>
    <t>Tender offer price | (per share)</t>
  </si>
  <si>
    <t>Subsequent Event | Tender Offer Agreement | OCEANEs | EOS Imaging S.A</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C17" s="5" t="n">
        <v>62994221</v>
      </c>
    </row>
    <row r="18" spans="1:4">
      <c r="A18" s="4" t="s">
        <v>32</v>
      </c>
      <c r="D18" s="6" t="n">
        <v>126.2</v>
      </c>
    </row>
    <row r="19" spans="1:4">
      <c r="A19" s="4" t="s">
        <v>33</v>
      </c>
      <c r="B19" s="4" t="s">
        <v>25</v>
      </c>
    </row>
    <row r="20" spans="1:4">
      <c r="A20" s="4" t="s">
        <v>34</v>
      </c>
      <c r="B20" s="4" t="s">
        <v>35</v>
      </c>
    </row>
    <row r="21" spans="1:4">
      <c r="A21" s="4" t="s">
        <v>36</v>
      </c>
      <c r="B21" s="4" t="s">
        <v>25</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35</v>
      </c>
    </row>
    <row r="31" spans="1:4">
      <c r="A31" s="4" t="s">
        <v>54</v>
      </c>
      <c r="B31" s="4" t="s">
        <v>25</v>
      </c>
    </row>
    <row r="32" spans="1:4">
      <c r="A32" s="4" t="s">
        <v>55</v>
      </c>
      <c r="B32" s="4" t="s">
        <v>56</v>
      </c>
    </row>
    <row r="33" spans="1:4">
      <c r="A33" s="4" t="s">
        <v>57</v>
      </c>
      <c r="B33" s="4" t="s">
        <v>29</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47113</v>
      </c>
      <c r="C3" s="7" t="n">
        <v>29054</v>
      </c>
    </row>
    <row r="4" spans="1:3">
      <c r="A4" s="4" t="s">
        <v>68</v>
      </c>
      <c r="B4" s="5" t="n">
        <v>16150</v>
      </c>
      <c r="C4" s="5" t="n">
        <v>15095</v>
      </c>
    </row>
    <row r="5" spans="1:3">
      <c r="A5" s="4" t="s">
        <v>69</v>
      </c>
      <c r="B5" s="5" t="n">
        <v>34854</v>
      </c>
      <c r="C5" s="5" t="n">
        <v>28765</v>
      </c>
    </row>
    <row r="6" spans="1:3">
      <c r="A6" s="4" t="s">
        <v>70</v>
      </c>
      <c r="B6" s="5" t="n">
        <v>9880</v>
      </c>
      <c r="C6" s="5" t="n">
        <v>2030</v>
      </c>
    </row>
    <row r="7" spans="1:3">
      <c r="A7" s="4" t="s">
        <v>71</v>
      </c>
      <c r="C7" s="5" t="n">
        <v>350</v>
      </c>
    </row>
    <row r="8" spans="1:3">
      <c r="A8" s="4" t="s">
        <v>72</v>
      </c>
      <c r="B8" s="5" t="n">
        <v>321</v>
      </c>
      <c r="C8" s="5" t="n">
        <v>242</v>
      </c>
    </row>
    <row r="9" spans="1:3">
      <c r="A9" s="4" t="s">
        <v>73</v>
      </c>
      <c r="B9" s="5" t="n">
        <v>108318</v>
      </c>
      <c r="C9" s="5" t="n">
        <v>75536</v>
      </c>
    </row>
    <row r="10" spans="1:3">
      <c r="A10" s="4" t="s">
        <v>74</v>
      </c>
      <c r="B10" s="5" t="n">
        <v>19722</v>
      </c>
      <c r="C10" s="5" t="n">
        <v>13235</v>
      </c>
    </row>
    <row r="11" spans="1:3">
      <c r="A11" s="4" t="s">
        <v>75</v>
      </c>
      <c r="B11" s="5" t="n">
        <v>1860</v>
      </c>
    </row>
    <row r="12" spans="1:3">
      <c r="A12" s="4" t="s">
        <v>76</v>
      </c>
      <c r="B12" s="5" t="n">
        <v>13897</v>
      </c>
      <c r="C12" s="5" t="n">
        <v>13897</v>
      </c>
    </row>
    <row r="13" spans="1:3">
      <c r="A13" s="4" t="s">
        <v>77</v>
      </c>
      <c r="B13" s="5" t="n">
        <v>25605</v>
      </c>
      <c r="C13" s="5" t="n">
        <v>26408</v>
      </c>
    </row>
    <row r="14" spans="1:3">
      <c r="A14" s="4" t="s">
        <v>78</v>
      </c>
      <c r="B14" s="5" t="n">
        <v>493</v>
      </c>
      <c r="C14" s="5" t="n">
        <v>347</v>
      </c>
    </row>
    <row r="15" spans="1:3">
      <c r="A15" s="4" t="s">
        <v>79</v>
      </c>
      <c r="B15" s="5" t="n">
        <v>53</v>
      </c>
      <c r="C15" s="5" t="n">
        <v>54</v>
      </c>
    </row>
    <row r="16" spans="1:3">
      <c r="A16" s="4" t="s">
        <v>80</v>
      </c>
      <c r="B16" s="5" t="n">
        <v>169948</v>
      </c>
      <c r="C16" s="5" t="n">
        <v>129477</v>
      </c>
    </row>
    <row r="17" spans="1:3">
      <c r="A17" s="3" t="s">
        <v>81</v>
      </c>
    </row>
    <row r="18" spans="1:3">
      <c r="A18" s="4" t="s">
        <v>82</v>
      </c>
      <c r="B18" s="5" t="n">
        <v>7772</v>
      </c>
      <c r="C18" s="5" t="n">
        <v>4399</v>
      </c>
    </row>
    <row r="19" spans="1:3">
      <c r="A19" s="4" t="s">
        <v>83</v>
      </c>
      <c r="B19" s="5" t="n">
        <v>26416</v>
      </c>
      <c r="C19" s="5" t="n">
        <v>22316</v>
      </c>
    </row>
    <row r="20" spans="1:3">
      <c r="A20" s="4" t="s">
        <v>84</v>
      </c>
      <c r="B20" s="5" t="n">
        <v>489</v>
      </c>
      <c r="C20" s="5" t="n">
        <v>3276</v>
      </c>
    </row>
    <row r="21" spans="1:3">
      <c r="A21" s="4" t="s">
        <v>85</v>
      </c>
      <c r="B21" s="5" t="n">
        <v>1314</v>
      </c>
    </row>
    <row r="22" spans="1:3">
      <c r="A22" s="4" t="s">
        <v>86</v>
      </c>
      <c r="B22" s="5" t="n">
        <v>399</v>
      </c>
      <c r="C22" s="5" t="n">
        <v>621</v>
      </c>
    </row>
    <row r="23" spans="1:3">
      <c r="A23" s="4" t="s">
        <v>87</v>
      </c>
      <c r="B23" s="5" t="n">
        <v>36390</v>
      </c>
      <c r="C23" s="5" t="n">
        <v>30612</v>
      </c>
    </row>
    <row r="24" spans="1:3">
      <c r="A24" s="4" t="s">
        <v>88</v>
      </c>
      <c r="B24" s="5" t="n">
        <v>53448</v>
      </c>
      <c r="C24" s="5" t="n">
        <v>42299</v>
      </c>
    </row>
    <row r="25" spans="1:3">
      <c r="A25" s="4" t="s">
        <v>89</v>
      </c>
      <c r="B25" s="5" t="n">
        <v>925</v>
      </c>
    </row>
    <row r="26" spans="1:3">
      <c r="A26" s="4" t="s">
        <v>90</v>
      </c>
      <c r="B26" s="5" t="n">
        <v>11951</v>
      </c>
      <c r="C26" s="5" t="n">
        <v>15389</v>
      </c>
    </row>
    <row r="27" spans="1:3">
      <c r="A27" s="4" t="s">
        <v>91</v>
      </c>
      <c r="B27" s="5" t="n">
        <v>23603</v>
      </c>
      <c r="C27" s="5" t="n">
        <v>23603</v>
      </c>
    </row>
    <row r="28" spans="1:3">
      <c r="A28" s="4" t="s">
        <v>92</v>
      </c>
      <c r="B28" s="4" t="s">
        <v>93</v>
      </c>
      <c r="C28" s="4" t="s">
        <v>93</v>
      </c>
    </row>
    <row r="29" spans="1:3">
      <c r="A29" s="3" t="s">
        <v>94</v>
      </c>
    </row>
    <row r="30" spans="1:3">
      <c r="A30" s="4" t="s">
        <v>95</v>
      </c>
      <c r="B30" s="5" t="n">
        <v>6</v>
      </c>
      <c r="C30" s="5" t="n">
        <v>4</v>
      </c>
    </row>
    <row r="31" spans="1:3">
      <c r="A31" s="4" t="s">
        <v>96</v>
      </c>
      <c r="B31" s="5" t="n">
        <v>-97</v>
      </c>
      <c r="C31" s="5" t="n">
        <v>-97</v>
      </c>
    </row>
    <row r="32" spans="1:3">
      <c r="A32" s="4" t="s">
        <v>97</v>
      </c>
      <c r="B32" s="5" t="n">
        <v>606558</v>
      </c>
      <c r="C32" s="5" t="n">
        <v>523525</v>
      </c>
    </row>
    <row r="33" spans="1:3">
      <c r="A33" s="4" t="s">
        <v>98</v>
      </c>
      <c r="B33" s="5" t="n">
        <v>-5000</v>
      </c>
      <c r="C33" s="5" t="n">
        <v>-5000</v>
      </c>
    </row>
    <row r="34" spans="1:3">
      <c r="A34" s="4" t="s">
        <v>99</v>
      </c>
      <c r="B34" s="5" t="n">
        <v>1088</v>
      </c>
      <c r="C34" s="5" t="n">
        <v>1064</v>
      </c>
    </row>
    <row r="35" spans="1:3">
      <c r="A35" s="4" t="s">
        <v>100</v>
      </c>
      <c r="B35" s="5" t="n">
        <v>-558924</v>
      </c>
      <c r="C35" s="5" t="n">
        <v>-501922</v>
      </c>
    </row>
    <row r="36" spans="1:3">
      <c r="A36" s="4" t="s">
        <v>101</v>
      </c>
      <c r="B36" s="5" t="n">
        <v>43631</v>
      </c>
      <c r="C36" s="5" t="n">
        <v>17574</v>
      </c>
    </row>
    <row r="37" spans="1:3">
      <c r="A37" s="4" t="s">
        <v>102</v>
      </c>
      <c r="B37" s="5" t="n">
        <v>169948</v>
      </c>
      <c r="C37" s="5" t="n">
        <v>129477</v>
      </c>
    </row>
    <row r="38" spans="1:3">
      <c r="A38" s="4" t="s">
        <v>103</v>
      </c>
    </row>
    <row r="39" spans="1:3">
      <c r="A39" s="3" t="s">
        <v>94</v>
      </c>
    </row>
    <row r="40" spans="1:3">
      <c r="A40" s="4" t="s">
        <v>104</v>
      </c>
      <c r="B40" s="4" t="s">
        <v>93</v>
      </c>
      <c r="C40" s="4" t="s">
        <v>93</v>
      </c>
    </row>
    <row r="41" spans="1:3">
      <c r="A41" s="4" t="s">
        <v>105</v>
      </c>
    </row>
    <row r="42" spans="1:3">
      <c r="A42" s="3" t="s">
        <v>94</v>
      </c>
    </row>
    <row r="43" spans="1:3">
      <c r="A43" s="4" t="s">
        <v>104</v>
      </c>
      <c r="B43" s="4" t="s">
        <v>93</v>
      </c>
      <c r="C43" s="4" t="s">
        <v>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c r="B6" s="4" t="s">
        <v>301</v>
      </c>
    </row>
    <row r="7" spans="1:2">
      <c r="A7" s="4" t="s">
        <v>69</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278</v>
      </c>
      <c r="B21" s="4" t="s">
        <v>329</v>
      </c>
    </row>
    <row r="22" spans="1:2">
      <c r="A22" s="4" t="s">
        <v>330</v>
      </c>
      <c r="B22" s="4" t="s">
        <v>331</v>
      </c>
    </row>
    <row r="23" spans="1:2">
      <c r="A23" s="4" t="s">
        <v>332</v>
      </c>
      <c r="B23" s="4" t="s">
        <v>333</v>
      </c>
    </row>
    <row r="24" spans="1:2">
      <c r="A24" s="4" t="s">
        <v>334</v>
      </c>
    </row>
    <row r="25" spans="1:2">
      <c r="A25" s="4" t="s">
        <v>335</v>
      </c>
      <c r="B25" s="4" t="s">
        <v>336</v>
      </c>
    </row>
    <row r="26" spans="1:2">
      <c r="A26" s="4" t="s">
        <v>337</v>
      </c>
    </row>
    <row r="27" spans="1:2">
      <c r="A27" s="4" t="s">
        <v>335</v>
      </c>
      <c r="B27"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3</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256</v>
      </c>
    </row>
    <row r="4" spans="1:2">
      <c r="A4" s="4" t="s">
        <v>68</v>
      </c>
      <c r="B4" s="4" t="s">
        <v>351</v>
      </c>
    </row>
    <row r="5" spans="1:2">
      <c r="A5" s="4" t="s">
        <v>69</v>
      </c>
      <c r="B5" s="4" t="s">
        <v>352</v>
      </c>
    </row>
    <row r="6" spans="1:2">
      <c r="A6" s="4" t="s">
        <v>74</v>
      </c>
      <c r="B6" s="4" t="s">
        <v>353</v>
      </c>
    </row>
    <row r="7" spans="1:2">
      <c r="A7" s="4" t="s">
        <v>354</v>
      </c>
      <c r="B7" s="4" t="s">
        <v>355</v>
      </c>
    </row>
    <row r="8" spans="1:2">
      <c r="A8" s="4" t="s">
        <v>356</v>
      </c>
      <c r="B8" s="4" t="s">
        <v>357</v>
      </c>
    </row>
    <row r="9" spans="1:2">
      <c r="A9" s="4" t="s">
        <v>83</v>
      </c>
      <c r="B9" s="4" t="s">
        <v>358</v>
      </c>
    </row>
    <row r="10" spans="1:2">
      <c r="A10" s="4" t="s">
        <v>359</v>
      </c>
      <c r="B10" s="4" t="s">
        <v>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61</v>
      </c>
      <c r="B1" s="2" t="s">
        <v>1</v>
      </c>
    </row>
    <row r="2" spans="1:2">
      <c r="B2" s="2" t="s">
        <v>2</v>
      </c>
    </row>
    <row r="3" spans="1:2">
      <c r="A3" s="3" t="s">
        <v>26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65</v>
      </c>
    </row>
    <row r="4" spans="1:2">
      <c r="A4" s="4" t="s">
        <v>367</v>
      </c>
      <c r="B4"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9</v>
      </c>
      <c r="B1" s="2" t="s">
        <v>1</v>
      </c>
    </row>
    <row r="2" spans="1:2">
      <c r="B2" s="2" t="s">
        <v>2</v>
      </c>
    </row>
    <row r="3" spans="1:2">
      <c r="A3" s="3" t="s">
        <v>265</v>
      </c>
    </row>
    <row r="4" spans="1:2">
      <c r="A4" s="4" t="s">
        <v>370</v>
      </c>
      <c r="B4"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6</v>
      </c>
      <c r="B1" s="2" t="s">
        <v>2</v>
      </c>
      <c r="C1" s="2" t="s">
        <v>65</v>
      </c>
    </row>
    <row r="2" spans="1:3">
      <c r="A2" s="4" t="s">
        <v>107</v>
      </c>
      <c r="B2" s="8" t="n">
        <v>0.0001</v>
      </c>
      <c r="C2" s="8" t="n">
        <v>0.0001</v>
      </c>
    </row>
    <row r="3" spans="1:3">
      <c r="A3" s="4" t="s">
        <v>108</v>
      </c>
      <c r="B3" s="5" t="n">
        <v>20000000</v>
      </c>
      <c r="C3" s="5" t="n">
        <v>20000000</v>
      </c>
    </row>
    <row r="4" spans="1:3">
      <c r="A4" s="4" t="s">
        <v>109</v>
      </c>
      <c r="B4" s="5" t="n">
        <v>3319000</v>
      </c>
      <c r="C4" s="5" t="n">
        <v>3319000</v>
      </c>
    </row>
    <row r="5" spans="1:3">
      <c r="A5" s="4" t="s">
        <v>110</v>
      </c>
      <c r="B5" s="5" t="n">
        <v>3319000</v>
      </c>
      <c r="C5" s="5" t="n">
        <v>3319000</v>
      </c>
    </row>
    <row r="6" spans="1:3">
      <c r="A6" s="4" t="s">
        <v>111</v>
      </c>
      <c r="B6" s="8" t="n">
        <v>0.0001</v>
      </c>
      <c r="C6" s="8" t="n">
        <v>0.0001</v>
      </c>
    </row>
    <row r="7" spans="1:3">
      <c r="A7" s="4" t="s">
        <v>112</v>
      </c>
      <c r="B7" s="5" t="n">
        <v>200000000</v>
      </c>
      <c r="C7" s="5" t="n">
        <v>200000000</v>
      </c>
    </row>
    <row r="8" spans="1:3">
      <c r="A8" s="4" t="s">
        <v>113</v>
      </c>
      <c r="B8" s="5" t="n">
        <v>61718000</v>
      </c>
      <c r="C8" s="5" t="n">
        <v>43518000</v>
      </c>
    </row>
    <row r="9" spans="1:3">
      <c r="A9" s="4" t="s">
        <v>114</v>
      </c>
      <c r="B9" s="5" t="n">
        <v>61400000</v>
      </c>
      <c r="C9" s="5" t="n">
        <v>43368000</v>
      </c>
    </row>
    <row r="10" spans="1:3">
      <c r="A10" s="4" t="s">
        <v>115</v>
      </c>
      <c r="B10" s="5" t="n">
        <v>318000</v>
      </c>
      <c r="C10" s="5" t="n">
        <v>150000</v>
      </c>
    </row>
    <row r="11" spans="1:3">
      <c r="A11" s="4" t="s">
        <v>116</v>
      </c>
      <c r="B11" s="5" t="n">
        <v>2000</v>
      </c>
      <c r="C11" s="5" t="n">
        <v>2000</v>
      </c>
    </row>
    <row r="12" spans="1:3">
      <c r="A12" s="4" t="s">
        <v>103</v>
      </c>
    </row>
    <row r="13" spans="1:3">
      <c r="A13" s="4" t="s">
        <v>117</v>
      </c>
      <c r="B13" s="8" t="n">
        <v>0.0001</v>
      </c>
      <c r="C13" s="8" t="n">
        <v>0.0001</v>
      </c>
    </row>
    <row r="14" spans="1:3">
      <c r="A14" s="4" t="s">
        <v>118</v>
      </c>
      <c r="B14" s="5" t="n">
        <v>15000</v>
      </c>
      <c r="C14" s="5" t="n">
        <v>15000</v>
      </c>
    </row>
    <row r="15" spans="1:3">
      <c r="A15" s="4" t="s">
        <v>119</v>
      </c>
      <c r="B15" s="5" t="n">
        <v>0</v>
      </c>
      <c r="C15" s="5" t="n">
        <v>4000</v>
      </c>
    </row>
    <row r="16" spans="1:3">
      <c r="A16" s="4" t="s">
        <v>120</v>
      </c>
      <c r="B16" s="5" t="n">
        <v>0</v>
      </c>
      <c r="C16" s="5" t="n">
        <v>4000</v>
      </c>
    </row>
    <row r="17" spans="1:3">
      <c r="A17" s="4" t="s">
        <v>105</v>
      </c>
    </row>
    <row r="18" spans="1:3">
      <c r="A18" s="4" t="s">
        <v>117</v>
      </c>
      <c r="B18" s="8" t="n">
        <v>0.0001</v>
      </c>
      <c r="C18" s="8" t="n">
        <v>0.0001</v>
      </c>
    </row>
    <row r="19" spans="1:3">
      <c r="A19" s="4" t="s">
        <v>118</v>
      </c>
      <c r="B19" s="5" t="n">
        <v>45000</v>
      </c>
      <c r="C19" s="5" t="n">
        <v>45000</v>
      </c>
    </row>
    <row r="20" spans="1:3">
      <c r="A20" s="4" t="s">
        <v>119</v>
      </c>
      <c r="B20" s="5" t="n">
        <v>0</v>
      </c>
      <c r="C20" s="5" t="n">
        <v>0</v>
      </c>
    </row>
    <row r="21" spans="1:3">
      <c r="A21" s="4" t="s">
        <v>120</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2</v>
      </c>
      <c r="B1" s="2" t="s">
        <v>1</v>
      </c>
    </row>
    <row r="2" spans="1:2">
      <c r="B2" s="2" t="s">
        <v>2</v>
      </c>
    </row>
    <row r="3" spans="1:2">
      <c r="A3" s="3" t="s">
        <v>273</v>
      </c>
    </row>
    <row r="4" spans="1:2">
      <c r="A4" s="4" t="s">
        <v>373</v>
      </c>
      <c r="B4"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7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2</v>
      </c>
      <c r="B1" s="2" t="s">
        <v>1</v>
      </c>
    </row>
    <row r="2" spans="1:2">
      <c r="B2" s="2" t="s">
        <v>2</v>
      </c>
    </row>
    <row r="3" spans="1:2">
      <c r="A3" s="3" t="s">
        <v>279</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v>
      </c>
    </row>
    <row r="3" spans="1:2">
      <c r="A3" s="3" t="s">
        <v>288</v>
      </c>
    </row>
    <row r="4" spans="1:2">
      <c r="A4" s="4" t="s">
        <v>394</v>
      </c>
      <c r="B4"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96</v>
      </c>
      <c r="B1" s="2" t="s">
        <v>1</v>
      </c>
    </row>
    <row r="2" spans="1:3">
      <c r="B2" s="2" t="s">
        <v>397</v>
      </c>
      <c r="C2" s="2" t="s">
        <v>398</v>
      </c>
    </row>
    <row r="3" spans="1:3">
      <c r="A3" s="3" t="s">
        <v>399</v>
      </c>
    </row>
    <row r="4" spans="1:3">
      <c r="A4" s="4" t="s">
        <v>400</v>
      </c>
      <c r="B4" s="5" t="n">
        <v>1</v>
      </c>
    </row>
    <row r="5" spans="1:3">
      <c r="A5" s="4" t="s">
        <v>401</v>
      </c>
      <c r="B5" s="7" t="n">
        <v>71900</v>
      </c>
    </row>
    <row r="6" spans="1:3">
      <c r="A6" s="4" t="s">
        <v>67</v>
      </c>
      <c r="B6" s="5" t="n">
        <v>47113</v>
      </c>
      <c r="C6" s="7" t="n">
        <v>29054</v>
      </c>
    </row>
    <row r="7" spans="1:3">
      <c r="A7" s="4" t="s">
        <v>171</v>
      </c>
      <c r="B7" s="5" t="n">
        <v>10956</v>
      </c>
      <c r="C7" s="5" t="n">
        <v>5304</v>
      </c>
    </row>
    <row r="8" spans="1:3">
      <c r="A8" s="4" t="s">
        <v>402</v>
      </c>
    </row>
    <row r="9" spans="1:3">
      <c r="A9" s="3" t="s">
        <v>399</v>
      </c>
    </row>
    <row r="10" spans="1:3">
      <c r="A10" s="4" t="s">
        <v>171</v>
      </c>
      <c r="C10" s="7" t="n">
        <v>100</v>
      </c>
    </row>
    <row r="11" spans="1:3">
      <c r="A11" s="4" t="s">
        <v>403</v>
      </c>
    </row>
    <row r="12" spans="1:3">
      <c r="A12" s="3" t="s">
        <v>399</v>
      </c>
    </row>
    <row r="13" spans="1:3">
      <c r="A13" s="4" t="s">
        <v>404</v>
      </c>
      <c r="B13" s="5" t="n">
        <v>5000</v>
      </c>
    </row>
    <row r="14" spans="1:3">
      <c r="A14" s="4" t="s">
        <v>405</v>
      </c>
    </row>
    <row r="15" spans="1:3">
      <c r="A15" s="3" t="s">
        <v>399</v>
      </c>
    </row>
    <row r="16" spans="1:3">
      <c r="A16" s="4" t="s">
        <v>406</v>
      </c>
      <c r="B16" s="7" t="n">
        <v>2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0"/>
    <col customWidth="1" max="6" min="6" width="20"/>
    <col customWidth="1" max="7" min="7" width="27"/>
    <col customWidth="1" max="8" min="8" width="35"/>
    <col customWidth="1" max="9" min="9" width="35"/>
    <col customWidth="1" max="10" min="10" width="21"/>
  </cols>
  <sheetData>
    <row r="1" spans="1:10">
      <c r="A1" s="1" t="s">
        <v>407</v>
      </c>
      <c r="B1" s="2" t="s">
        <v>408</v>
      </c>
      <c r="C1" s="2" t="s">
        <v>409</v>
      </c>
      <c r="D1" s="2" t="s">
        <v>410</v>
      </c>
      <c r="E1" s="2" t="s">
        <v>411</v>
      </c>
      <c r="F1" s="2" t="s">
        <v>412</v>
      </c>
      <c r="G1" s="2" t="s">
        <v>413</v>
      </c>
      <c r="H1" s="2" t="s">
        <v>414</v>
      </c>
      <c r="I1" s="2" t="s">
        <v>415</v>
      </c>
      <c r="J1" s="2" t="s">
        <v>416</v>
      </c>
    </row>
    <row r="2" spans="1:10">
      <c r="A2" s="3" t="s">
        <v>417</v>
      </c>
    </row>
    <row r="3" spans="1:10">
      <c r="A3" s="4" t="s">
        <v>418</v>
      </c>
      <c r="H3" s="4" t="s">
        <v>419</v>
      </c>
    </row>
    <row r="4" spans="1:10">
      <c r="A4" s="4" t="s">
        <v>420</v>
      </c>
      <c r="H4" s="7" t="n">
        <v>16150000</v>
      </c>
      <c r="I4" s="7" t="n">
        <v>15095000</v>
      </c>
    </row>
    <row r="5" spans="1:10">
      <c r="A5" s="4" t="s">
        <v>421</v>
      </c>
      <c r="C5" s="7" t="n">
        <v>2400000</v>
      </c>
      <c r="D5" s="7" t="n">
        <v>2400000</v>
      </c>
      <c r="H5" s="5" t="n">
        <v>1860000</v>
      </c>
    </row>
    <row r="6" spans="1:10">
      <c r="A6" s="4" t="s">
        <v>422</v>
      </c>
      <c r="C6" s="5" t="n">
        <v>2900000</v>
      </c>
      <c r="D6" s="7" t="n">
        <v>2900000</v>
      </c>
      <c r="H6" s="5" t="n">
        <v>2239000</v>
      </c>
    </row>
    <row r="7" spans="1:10">
      <c r="A7" s="4" t="s">
        <v>423</v>
      </c>
      <c r="J7" s="7" t="n">
        <v>600000</v>
      </c>
    </row>
    <row r="8" spans="1:10">
      <c r="A8" s="4" t="s">
        <v>424</v>
      </c>
      <c r="H8" s="5" t="n">
        <v>0</v>
      </c>
    </row>
    <row r="9" spans="1:10">
      <c r="A9" s="4" t="s">
        <v>425</v>
      </c>
      <c r="H9" s="5" t="n">
        <v>0</v>
      </c>
      <c r="I9" s="5" t="n">
        <v>0</v>
      </c>
    </row>
    <row r="10" spans="1:10">
      <c r="A10" s="4" t="s">
        <v>426</v>
      </c>
      <c r="H10" s="5" t="n">
        <v>0</v>
      </c>
      <c r="I10" s="5" t="n">
        <v>0</v>
      </c>
    </row>
    <row r="11" spans="1:10">
      <c r="A11" s="4" t="s">
        <v>128</v>
      </c>
      <c r="H11" s="5" t="n">
        <v>101714000</v>
      </c>
      <c r="I11" s="5" t="n">
        <v>72640000</v>
      </c>
    </row>
    <row r="12" spans="1:10">
      <c r="A12" s="4" t="s">
        <v>427</v>
      </c>
      <c r="G12" s="5" t="n">
        <v>14300000</v>
      </c>
    </row>
    <row r="13" spans="1:10">
      <c r="A13" s="4" t="s">
        <v>428</v>
      </c>
      <c r="G13" s="7" t="n">
        <v>13500000</v>
      </c>
      <c r="I13" s="5" t="n">
        <v>13488000</v>
      </c>
    </row>
    <row r="14" spans="1:10">
      <c r="A14" s="4" t="s">
        <v>429</v>
      </c>
      <c r="C14" s="7" t="n">
        <v>200000</v>
      </c>
    </row>
    <row r="15" spans="1:10">
      <c r="A15" s="4" t="s">
        <v>430</v>
      </c>
    </row>
    <row r="16" spans="1:10">
      <c r="A16" s="3" t="s">
        <v>417</v>
      </c>
    </row>
    <row r="17" spans="1:10">
      <c r="A17" s="4" t="s">
        <v>128</v>
      </c>
      <c r="H17" s="7" t="n">
        <v>4000000</v>
      </c>
      <c r="I17" s="7" t="n">
        <v>2500000</v>
      </c>
    </row>
    <row r="18" spans="1:10">
      <c r="A18" s="4" t="s">
        <v>159</v>
      </c>
    </row>
    <row r="19" spans="1:10">
      <c r="A19" s="3" t="s">
        <v>417</v>
      </c>
    </row>
    <row r="20" spans="1:10">
      <c r="A20" s="4" t="s">
        <v>427</v>
      </c>
      <c r="B20" s="5" t="n">
        <v>987578</v>
      </c>
    </row>
    <row r="21" spans="1:10">
      <c r="A21" s="4" t="s">
        <v>431</v>
      </c>
    </row>
    <row r="22" spans="1:10">
      <c r="A22" s="3" t="s">
        <v>417</v>
      </c>
    </row>
    <row r="23" spans="1:10">
      <c r="A23" s="4" t="s">
        <v>432</v>
      </c>
      <c r="B23" s="5" t="n">
        <v>2975209</v>
      </c>
      <c r="D23" s="5" t="n">
        <v>886843</v>
      </c>
      <c r="E23" s="5" t="n">
        <v>174302</v>
      </c>
      <c r="F23" s="5" t="n">
        <v>115621</v>
      </c>
      <c r="H23" s="5" t="n">
        <v>886843</v>
      </c>
      <c r="I23" s="5" t="n">
        <v>443421</v>
      </c>
    </row>
    <row r="24" spans="1:10">
      <c r="A24" s="4" t="s">
        <v>433</v>
      </c>
    </row>
    <row r="25" spans="1:10">
      <c r="A25" s="3" t="s">
        <v>417</v>
      </c>
    </row>
    <row r="26" spans="1:10">
      <c r="A26" s="4" t="s">
        <v>434</v>
      </c>
      <c r="H26" s="4" t="s">
        <v>435</v>
      </c>
    </row>
    <row r="27" spans="1:10">
      <c r="A27" s="4" t="s">
        <v>436</v>
      </c>
      <c r="H27" s="7" t="n">
        <v>1700</v>
      </c>
    </row>
    <row r="28" spans="1:10">
      <c r="A28" s="4" t="s">
        <v>437</v>
      </c>
    </row>
    <row r="29" spans="1:10">
      <c r="A29" s="3" t="s">
        <v>417</v>
      </c>
    </row>
    <row r="30" spans="1:10">
      <c r="A30" s="4" t="s">
        <v>438</v>
      </c>
      <c r="H30" s="4" t="s">
        <v>439</v>
      </c>
    </row>
    <row r="31" spans="1:10">
      <c r="A31" s="4" t="s">
        <v>440</v>
      </c>
    </row>
    <row r="32" spans="1:10">
      <c r="A32" s="3" t="s">
        <v>417</v>
      </c>
    </row>
    <row r="33" spans="1:10">
      <c r="A33" s="4" t="s">
        <v>441</v>
      </c>
      <c r="H33" s="4" t="s">
        <v>442</v>
      </c>
    </row>
    <row r="34" spans="1:10">
      <c r="A34" s="4" t="s">
        <v>443</v>
      </c>
    </row>
    <row r="35" spans="1:10">
      <c r="A35" s="3" t="s">
        <v>417</v>
      </c>
    </row>
    <row r="36" spans="1:10">
      <c r="A36" s="4" t="s">
        <v>438</v>
      </c>
      <c r="H36" s="4" t="s">
        <v>444</v>
      </c>
    </row>
    <row r="37" spans="1:10">
      <c r="A37" s="4" t="s">
        <v>445</v>
      </c>
    </row>
    <row r="38" spans="1:10">
      <c r="A38" s="3" t="s">
        <v>417</v>
      </c>
    </row>
    <row r="39" spans="1:10">
      <c r="A39" s="4" t="s">
        <v>441</v>
      </c>
      <c r="H39" s="4" t="s">
        <v>446</v>
      </c>
    </row>
    <row r="40" spans="1:10">
      <c r="A40" s="4" t="s">
        <v>447</v>
      </c>
    </row>
    <row r="41" spans="1:10">
      <c r="A41" s="3" t="s">
        <v>417</v>
      </c>
    </row>
    <row r="42" spans="1:10">
      <c r="A42" s="4" t="s">
        <v>448</v>
      </c>
      <c r="H42" s="5" t="n">
        <v>0</v>
      </c>
      <c r="I42" s="5" t="n">
        <v>0</v>
      </c>
    </row>
    <row r="43" spans="1:10">
      <c r="A43" s="4" t="s">
        <v>449</v>
      </c>
    </row>
    <row r="44" spans="1:10">
      <c r="A44" s="3" t="s">
        <v>417</v>
      </c>
    </row>
    <row r="45" spans="1:10">
      <c r="A45" s="4" t="s">
        <v>448</v>
      </c>
      <c r="H45" s="5" t="n">
        <v>0</v>
      </c>
      <c r="I45"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65</v>
      </c>
    </row>
    <row r="3" spans="1:3">
      <c r="A3" s="3" t="s">
        <v>451</v>
      </c>
    </row>
    <row r="4" spans="1:3">
      <c r="A4" s="4" t="s">
        <v>452</v>
      </c>
      <c r="B4" s="7" t="n">
        <v>2600</v>
      </c>
    </row>
    <row r="5" spans="1:3">
      <c r="A5" s="4" t="s">
        <v>453</v>
      </c>
      <c r="B5" s="5" t="n">
        <v>-2889</v>
      </c>
      <c r="C5" s="7" t="n">
        <v>-1446</v>
      </c>
    </row>
    <row r="6" spans="1:3">
      <c r="A6" s="4" t="s">
        <v>454</v>
      </c>
      <c r="B6" s="5" t="n">
        <v>289</v>
      </c>
    </row>
    <row r="7" spans="1:3">
      <c r="A7" s="4" t="s">
        <v>455</v>
      </c>
      <c r="B7" s="5" t="n">
        <v>173</v>
      </c>
    </row>
    <row r="8" spans="1:3">
      <c r="A8" s="4" t="s">
        <v>456</v>
      </c>
      <c r="B8" s="5" t="n">
        <v>93</v>
      </c>
    </row>
    <row r="9" spans="1:3">
      <c r="A9" s="4" t="s">
        <v>457</v>
      </c>
      <c r="C9" s="5" t="n">
        <v>846</v>
      </c>
    </row>
    <row r="10" spans="1:3">
      <c r="A10" s="4" t="s">
        <v>458</v>
      </c>
      <c r="B10" s="7" t="n">
        <v>266</v>
      </c>
      <c r="C10" s="5" t="n">
        <v>2600</v>
      </c>
    </row>
    <row r="11" spans="1:3">
      <c r="A11" s="4" t="s">
        <v>159</v>
      </c>
    </row>
    <row r="12" spans="1:3">
      <c r="A12" s="3" t="s">
        <v>451</v>
      </c>
    </row>
    <row r="13" spans="1:3">
      <c r="A13" s="4" t="s">
        <v>459</v>
      </c>
      <c r="C13" s="7" t="n">
        <v>3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460</v>
      </c>
      <c r="B1" s="2" t="s">
        <v>1</v>
      </c>
    </row>
    <row r="2" spans="1:3">
      <c r="B2" s="2" t="s">
        <v>2</v>
      </c>
      <c r="C2" s="2" t="s">
        <v>65</v>
      </c>
    </row>
    <row r="3" spans="1:3">
      <c r="A3" s="3" t="s">
        <v>461</v>
      </c>
    </row>
    <row r="4" spans="1:3">
      <c r="A4" s="4" t="s">
        <v>462</v>
      </c>
      <c r="B4" s="4" t="s">
        <v>463</v>
      </c>
      <c r="C4" s="4" t="s">
        <v>464</v>
      </c>
    </row>
    <row r="5" spans="1:3">
      <c r="A5" s="4" t="s">
        <v>465</v>
      </c>
      <c r="C5" s="4" t="s">
        <v>466</v>
      </c>
    </row>
    <row r="6" spans="1:3">
      <c r="A6" s="4" t="s">
        <v>467</v>
      </c>
      <c r="B6" s="4" t="s">
        <v>468</v>
      </c>
      <c r="C6" s="4" t="s">
        <v>469</v>
      </c>
    </row>
    <row r="7" spans="1:3">
      <c r="A7" s="4" t="s">
        <v>470</v>
      </c>
      <c r="B7" s="4" t="s">
        <v>471</v>
      </c>
      <c r="C7" s="4" t="s">
        <v>4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65</v>
      </c>
    </row>
    <row r="3" spans="1:3">
      <c r="A3" s="3" t="s">
        <v>461</v>
      </c>
    </row>
    <row r="4" spans="1:3">
      <c r="A4" s="4" t="s">
        <v>474</v>
      </c>
      <c r="B4" s="7" t="n">
        <v>10956</v>
      </c>
      <c r="C4" s="7" t="n">
        <v>5304</v>
      </c>
    </row>
    <row r="5" spans="1:3">
      <c r="A5" s="4" t="s">
        <v>124</v>
      </c>
    </row>
    <row r="6" spans="1:3">
      <c r="A6" s="3" t="s">
        <v>461</v>
      </c>
    </row>
    <row r="7" spans="1:3">
      <c r="A7" s="4" t="s">
        <v>474</v>
      </c>
      <c r="B7" s="5" t="n">
        <v>146</v>
      </c>
      <c r="C7" s="5" t="n">
        <v>73</v>
      </c>
    </row>
    <row r="8" spans="1:3">
      <c r="A8" s="4" t="s">
        <v>127</v>
      </c>
    </row>
    <row r="9" spans="1:3">
      <c r="A9" s="3" t="s">
        <v>461</v>
      </c>
    </row>
    <row r="10" spans="1:3">
      <c r="A10" s="4" t="s">
        <v>474</v>
      </c>
      <c r="B10" s="5" t="n">
        <v>752</v>
      </c>
      <c r="C10" s="5" t="n">
        <v>351</v>
      </c>
    </row>
    <row r="11" spans="1:3">
      <c r="A11" s="4" t="s">
        <v>475</v>
      </c>
    </row>
    <row r="12" spans="1:3">
      <c r="A12" s="3" t="s">
        <v>461</v>
      </c>
    </row>
    <row r="13" spans="1:3">
      <c r="A13" s="4" t="s">
        <v>474</v>
      </c>
      <c r="B13" s="7" t="n">
        <v>10058</v>
      </c>
      <c r="C13" s="7" t="n">
        <v>48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65</v>
      </c>
    </row>
    <row r="3" spans="1:3">
      <c r="A3" s="3" t="s">
        <v>477</v>
      </c>
    </row>
    <row r="4" spans="1:3">
      <c r="A4" s="4" t="s">
        <v>478</v>
      </c>
      <c r="B4" s="7" t="n">
        <v>-57002</v>
      </c>
      <c r="C4" s="7" t="n">
        <v>-42463</v>
      </c>
    </row>
    <row r="5" spans="1:3">
      <c r="A5" s="3" t="s">
        <v>479</v>
      </c>
    </row>
    <row r="6" spans="1:3">
      <c r="A6" s="4" t="s">
        <v>480</v>
      </c>
      <c r="B6" s="5" t="n">
        <v>52520</v>
      </c>
      <c r="C6" s="5" t="n">
        <v>35402</v>
      </c>
    </row>
    <row r="7" spans="1:3">
      <c r="A7" s="4" t="s">
        <v>481</v>
      </c>
      <c r="B7" s="5" t="n">
        <v>-286</v>
      </c>
      <c r="C7" s="5" t="n">
        <v>-87</v>
      </c>
    </row>
    <row r="8" spans="1:3">
      <c r="A8" s="4" t="s">
        <v>482</v>
      </c>
      <c r="B8" s="5" t="n">
        <v>52234</v>
      </c>
      <c r="C8" s="5" t="n">
        <v>35315</v>
      </c>
    </row>
    <row r="9" spans="1:3">
      <c r="A9" s="4" t="s">
        <v>149</v>
      </c>
      <c r="B9" s="9" t="n">
        <v>-1.09</v>
      </c>
      <c r="C9" s="9" t="n">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65</v>
      </c>
    </row>
    <row r="3" spans="1:3">
      <c r="A3" s="3" t="s">
        <v>122</v>
      </c>
    </row>
    <row r="4" spans="1:3">
      <c r="A4" s="4" t="s">
        <v>123</v>
      </c>
      <c r="B4" s="7" t="n">
        <v>113427</v>
      </c>
      <c r="C4" s="7" t="n">
        <v>91694</v>
      </c>
    </row>
    <row r="5" spans="1:3">
      <c r="A5" s="4" t="s">
        <v>124</v>
      </c>
      <c r="B5" s="5" t="n">
        <v>35833</v>
      </c>
      <c r="C5" s="5" t="n">
        <v>28457</v>
      </c>
    </row>
    <row r="6" spans="1:3">
      <c r="A6" s="4" t="s">
        <v>125</v>
      </c>
      <c r="B6" s="5" t="n">
        <v>77594</v>
      </c>
      <c r="C6" s="5" t="n">
        <v>63237</v>
      </c>
    </row>
    <row r="7" spans="1:3">
      <c r="A7" s="3" t="s">
        <v>126</v>
      </c>
    </row>
    <row r="8" spans="1:3">
      <c r="A8" s="4" t="s">
        <v>127</v>
      </c>
      <c r="B8" s="5" t="n">
        <v>13849</v>
      </c>
      <c r="C8" s="5" t="n">
        <v>9853</v>
      </c>
    </row>
    <row r="9" spans="1:3">
      <c r="A9" s="4" t="s">
        <v>128</v>
      </c>
      <c r="B9" s="5" t="n">
        <v>101714</v>
      </c>
      <c r="C9" s="5" t="n">
        <v>72640</v>
      </c>
    </row>
    <row r="10" spans="1:3">
      <c r="A10" s="4" t="s">
        <v>129</v>
      </c>
      <c r="B10" s="5" t="n">
        <v>8549</v>
      </c>
      <c r="C10" s="5" t="n">
        <v>5683</v>
      </c>
    </row>
    <row r="11" spans="1:3">
      <c r="A11" s="4" t="s">
        <v>130</v>
      </c>
      <c r="B11" s="5" t="n">
        <v>698</v>
      </c>
      <c r="C11" s="5" t="n">
        <v>738</v>
      </c>
    </row>
    <row r="12" spans="1:3">
      <c r="A12" s="4" t="s">
        <v>131</v>
      </c>
      <c r="C12" s="5" t="n">
        <v>1550</v>
      </c>
    </row>
    <row r="13" spans="1:3">
      <c r="A13" s="4" t="s">
        <v>132</v>
      </c>
      <c r="C13" s="5" t="n">
        <v>-6168</v>
      </c>
    </row>
    <row r="14" spans="1:3">
      <c r="A14" s="4" t="s">
        <v>133</v>
      </c>
      <c r="B14" s="5" t="n">
        <v>60</v>
      </c>
      <c r="C14" s="5" t="n">
        <v>1381</v>
      </c>
    </row>
    <row r="15" spans="1:3">
      <c r="A15" s="4" t="s">
        <v>134</v>
      </c>
      <c r="B15" s="5" t="n">
        <v>124870</v>
      </c>
      <c r="C15" s="5" t="n">
        <v>85677</v>
      </c>
    </row>
    <row r="16" spans="1:3">
      <c r="A16" s="4" t="s">
        <v>135</v>
      </c>
      <c r="B16" s="5" t="n">
        <v>-47276</v>
      </c>
      <c r="C16" s="5" t="n">
        <v>-22440</v>
      </c>
    </row>
    <row r="17" spans="1:3">
      <c r="A17" s="3" t="s">
        <v>136</v>
      </c>
    </row>
    <row r="18" spans="1:3">
      <c r="A18" s="4" t="s">
        <v>137</v>
      </c>
      <c r="B18" s="5" t="n">
        <v>-9865</v>
      </c>
      <c r="C18" s="5" t="n">
        <v>-7139</v>
      </c>
    </row>
    <row r="19" spans="1:3">
      <c r="A19" s="4" t="s">
        <v>138</v>
      </c>
      <c r="C19" s="5" t="n">
        <v>-590</v>
      </c>
    </row>
    <row r="20" spans="1:3">
      <c r="A20" s="4" t="s">
        <v>139</v>
      </c>
      <c r="B20" s="5" t="n">
        <v>-9865</v>
      </c>
      <c r="C20" s="5" t="n">
        <v>-7729</v>
      </c>
    </row>
    <row r="21" spans="1:3">
      <c r="A21" s="4" t="s">
        <v>140</v>
      </c>
      <c r="B21" s="5" t="n">
        <v>-57141</v>
      </c>
      <c r="C21" s="5" t="n">
        <v>-30169</v>
      </c>
    </row>
    <row r="22" spans="1:3">
      <c r="A22" s="4" t="s">
        <v>141</v>
      </c>
      <c r="B22" s="5" t="n">
        <v>-239</v>
      </c>
      <c r="C22" s="5" t="n">
        <v>-1361</v>
      </c>
    </row>
    <row r="23" spans="1:3">
      <c r="A23" s="4" t="s">
        <v>142</v>
      </c>
      <c r="B23" s="5" t="n">
        <v>-56902</v>
      </c>
      <c r="C23" s="5" t="n">
        <v>-28808</v>
      </c>
    </row>
    <row r="24" spans="1:3">
      <c r="A24" s="4" t="s">
        <v>143</v>
      </c>
      <c r="B24" s="5" t="n">
        <v>-100</v>
      </c>
      <c r="C24" s="5" t="n">
        <v>-167</v>
      </c>
    </row>
    <row r="25" spans="1:3">
      <c r="A25" s="4" t="s">
        <v>144</v>
      </c>
      <c r="B25" s="5" t="n">
        <v>-57002</v>
      </c>
      <c r="C25" s="5" t="n">
        <v>-28975</v>
      </c>
    </row>
    <row r="26" spans="1:3">
      <c r="A26" s="4" t="s">
        <v>145</v>
      </c>
      <c r="C26" s="5" t="n">
        <v>-13488</v>
      </c>
    </row>
    <row r="27" spans="1:3">
      <c r="A27" s="4" t="s">
        <v>146</v>
      </c>
      <c r="B27" s="7" t="n">
        <v>-57002</v>
      </c>
      <c r="C27" s="7" t="n">
        <v>-42463</v>
      </c>
    </row>
    <row r="28" spans="1:3">
      <c r="A28" s="3" t="s">
        <v>147</v>
      </c>
    </row>
    <row r="29" spans="1:3">
      <c r="A29" s="4" t="s">
        <v>148</v>
      </c>
      <c r="B29" s="9" t="n">
        <v>-1.09</v>
      </c>
      <c r="C29" s="9" t="n">
        <v>-0.82</v>
      </c>
    </row>
    <row r="30" spans="1:3">
      <c r="A30" s="4" t="s">
        <v>149</v>
      </c>
      <c r="B30" s="9" t="n">
        <v>-1.09</v>
      </c>
      <c r="C30" s="9" t="n">
        <v>-1.2</v>
      </c>
    </row>
    <row r="31" spans="1:3">
      <c r="A31" s="4" t="s">
        <v>150</v>
      </c>
      <c r="B31" s="5" t="n">
        <v>52234</v>
      </c>
      <c r="C31" s="5" t="n">
        <v>35315</v>
      </c>
    </row>
    <row r="32" spans="1:3">
      <c r="A32" s="4" t="s">
        <v>151</v>
      </c>
    </row>
    <row r="33" spans="1:3">
      <c r="A33" s="3" t="s">
        <v>122</v>
      </c>
    </row>
    <row r="34" spans="1:3">
      <c r="A34" s="4" t="s">
        <v>123</v>
      </c>
      <c r="B34" s="7" t="n">
        <v>108242</v>
      </c>
      <c r="C34" s="7" t="n">
        <v>83656</v>
      </c>
    </row>
    <row r="35" spans="1:3">
      <c r="A35" s="4" t="s">
        <v>152</v>
      </c>
    </row>
    <row r="36" spans="1:3">
      <c r="A36" s="3" t="s">
        <v>122</v>
      </c>
    </row>
    <row r="37" spans="1:3">
      <c r="A37" s="4" t="s">
        <v>123</v>
      </c>
      <c r="B37" s="7" t="n">
        <v>5185</v>
      </c>
      <c r="C37" s="7" t="n">
        <v>8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65</v>
      </c>
    </row>
    <row r="3" spans="1:3">
      <c r="A3" s="3" t="s">
        <v>484</v>
      </c>
    </row>
    <row r="4" spans="1:3">
      <c r="A4" s="4" t="s">
        <v>485</v>
      </c>
      <c r="B4" s="5" t="n">
        <v>37566</v>
      </c>
      <c r="C4" s="5" t="n">
        <v>33264</v>
      </c>
    </row>
    <row r="5" spans="1:3">
      <c r="A5" s="4" t="s">
        <v>486</v>
      </c>
    </row>
    <row r="6" spans="1:3">
      <c r="A6" s="3" t="s">
        <v>484</v>
      </c>
    </row>
    <row r="7" spans="1:3">
      <c r="A7" s="4" t="s">
        <v>485</v>
      </c>
      <c r="C7" s="5" t="n">
        <v>988</v>
      </c>
    </row>
    <row r="8" spans="1:3">
      <c r="A8" s="4" t="s">
        <v>103</v>
      </c>
    </row>
    <row r="9" spans="1:3">
      <c r="A9" s="3" t="s">
        <v>484</v>
      </c>
    </row>
    <row r="10" spans="1:3">
      <c r="A10" s="4" t="s">
        <v>485</v>
      </c>
      <c r="B10" s="5" t="n">
        <v>67</v>
      </c>
      <c r="C10" s="5" t="n">
        <v>2022</v>
      </c>
    </row>
    <row r="11" spans="1:3">
      <c r="A11" s="4" t="s">
        <v>487</v>
      </c>
    </row>
    <row r="12" spans="1:3">
      <c r="A12" s="3" t="s">
        <v>484</v>
      </c>
    </row>
    <row r="13" spans="1:3">
      <c r="A13" s="4" t="s">
        <v>485</v>
      </c>
      <c r="B13" s="5" t="n">
        <v>4215</v>
      </c>
      <c r="C13" s="5" t="n">
        <v>4682</v>
      </c>
    </row>
    <row r="14" spans="1:3">
      <c r="A14" s="4" t="s">
        <v>488</v>
      </c>
    </row>
    <row r="15" spans="1:3">
      <c r="A15" s="3" t="s">
        <v>484</v>
      </c>
    </row>
    <row r="16" spans="1:3">
      <c r="A16" s="4" t="s">
        <v>485</v>
      </c>
      <c r="B16" s="5" t="n">
        <v>26557</v>
      </c>
      <c r="C16" s="5" t="n">
        <v>22302</v>
      </c>
    </row>
    <row r="17" spans="1:3">
      <c r="A17" s="4" t="s">
        <v>489</v>
      </c>
    </row>
    <row r="18" spans="1:3">
      <c r="A18" s="3" t="s">
        <v>484</v>
      </c>
    </row>
    <row r="19" spans="1:3">
      <c r="A19" s="4" t="s">
        <v>485</v>
      </c>
      <c r="B19" s="5" t="n">
        <v>6727</v>
      </c>
      <c r="C19" s="5" t="n">
        <v>32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5</v>
      </c>
    </row>
    <row r="2" spans="1:3">
      <c r="A2" s="3" t="s">
        <v>256</v>
      </c>
    </row>
    <row r="3" spans="1:3">
      <c r="A3" s="4" t="s">
        <v>491</v>
      </c>
      <c r="B3" s="7" t="n">
        <v>16436</v>
      </c>
      <c r="C3" s="7" t="n">
        <v>15291</v>
      </c>
    </row>
    <row r="4" spans="1:3">
      <c r="A4" s="4" t="s">
        <v>492</v>
      </c>
      <c r="B4" s="5" t="n">
        <v>-286</v>
      </c>
      <c r="C4" s="5" t="n">
        <v>-196</v>
      </c>
    </row>
    <row r="5" spans="1:3">
      <c r="A5" s="4" t="s">
        <v>68</v>
      </c>
      <c r="B5" s="7" t="n">
        <v>16150</v>
      </c>
      <c r="C5" s="7" t="n">
        <v>150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3</v>
      </c>
      <c r="B1" s="2" t="s">
        <v>2</v>
      </c>
      <c r="C1" s="2" t="s">
        <v>65</v>
      </c>
    </row>
    <row r="2" spans="1:3">
      <c r="A2" s="3" t="s">
        <v>256</v>
      </c>
    </row>
    <row r="3" spans="1:3">
      <c r="A3" s="4" t="s">
        <v>494</v>
      </c>
      <c r="B3" s="7" t="n">
        <v>5822</v>
      </c>
      <c r="C3" s="7" t="n">
        <v>5813</v>
      </c>
    </row>
    <row r="4" spans="1:3">
      <c r="A4" s="4" t="s">
        <v>495</v>
      </c>
      <c r="B4" s="5" t="n">
        <v>1578</v>
      </c>
      <c r="C4" s="5" t="n">
        <v>952</v>
      </c>
    </row>
    <row r="5" spans="1:3">
      <c r="A5" s="4" t="s">
        <v>496</v>
      </c>
      <c r="B5" s="5" t="n">
        <v>51669</v>
      </c>
      <c r="C5" s="5" t="n">
        <v>39758</v>
      </c>
    </row>
    <row r="6" spans="1:3">
      <c r="A6" s="4" t="s">
        <v>497</v>
      </c>
      <c r="B6" s="5" t="n">
        <v>59069</v>
      </c>
      <c r="C6" s="5" t="n">
        <v>46523</v>
      </c>
    </row>
    <row r="7" spans="1:3">
      <c r="A7" s="4" t="s">
        <v>498</v>
      </c>
      <c r="B7" s="5" t="n">
        <v>-24215</v>
      </c>
      <c r="C7" s="5" t="n">
        <v>-17758</v>
      </c>
    </row>
    <row r="8" spans="1:3">
      <c r="A8" s="4" t="s">
        <v>69</v>
      </c>
      <c r="B8" s="7" t="n">
        <v>34854</v>
      </c>
      <c r="C8" s="7" t="n">
        <v>287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65</v>
      </c>
    </row>
    <row r="3" spans="1:3">
      <c r="A3" s="3" t="s">
        <v>500</v>
      </c>
    </row>
    <row r="4" spans="1:3">
      <c r="A4" s="4" t="s">
        <v>501</v>
      </c>
      <c r="B4" s="7" t="n">
        <v>71688</v>
      </c>
      <c r="C4" s="7" t="n">
        <v>66935</v>
      </c>
    </row>
    <row r="5" spans="1:3">
      <c r="A5" s="4" t="s">
        <v>502</v>
      </c>
      <c r="B5" s="5" t="n">
        <v>-51966</v>
      </c>
      <c r="C5" s="5" t="n">
        <v>-53700</v>
      </c>
    </row>
    <row r="6" spans="1:3">
      <c r="A6" s="4" t="s">
        <v>74</v>
      </c>
      <c r="B6" s="7" t="n">
        <v>19722</v>
      </c>
      <c r="C6" s="5" t="n">
        <v>13235</v>
      </c>
    </row>
    <row r="7" spans="1:3">
      <c r="A7" s="4" t="s">
        <v>503</v>
      </c>
    </row>
    <row r="8" spans="1:3">
      <c r="A8" s="3" t="s">
        <v>500</v>
      </c>
    </row>
    <row r="9" spans="1:3">
      <c r="A9" s="4" t="s">
        <v>504</v>
      </c>
      <c r="B9" s="4" t="s">
        <v>435</v>
      </c>
    </row>
    <row r="10" spans="1:3">
      <c r="A10" s="4" t="s">
        <v>501</v>
      </c>
      <c r="B10" s="7" t="n">
        <v>58502</v>
      </c>
      <c r="C10" s="5" t="n">
        <v>54848</v>
      </c>
    </row>
    <row r="11" spans="1:3">
      <c r="A11" s="4" t="s">
        <v>505</v>
      </c>
    </row>
    <row r="12" spans="1:3">
      <c r="A12" s="3" t="s">
        <v>500</v>
      </c>
    </row>
    <row r="13" spans="1:3">
      <c r="A13" s="4" t="s">
        <v>504</v>
      </c>
      <c r="B13" s="4" t="s">
        <v>444</v>
      </c>
    </row>
    <row r="14" spans="1:3">
      <c r="A14" s="4" t="s">
        <v>501</v>
      </c>
      <c r="B14" s="7" t="n">
        <v>6038</v>
      </c>
      <c r="C14" s="5" t="n">
        <v>5971</v>
      </c>
    </row>
    <row r="15" spans="1:3">
      <c r="A15" s="4" t="s">
        <v>506</v>
      </c>
    </row>
    <row r="16" spans="1:3">
      <c r="A16" s="3" t="s">
        <v>500</v>
      </c>
    </row>
    <row r="17" spans="1:3">
      <c r="A17" s="4" t="s">
        <v>504</v>
      </c>
      <c r="B17" s="4" t="s">
        <v>439</v>
      </c>
    </row>
    <row r="18" spans="1:3">
      <c r="A18" s="4" t="s">
        <v>501</v>
      </c>
      <c r="B18" s="7" t="n">
        <v>3594</v>
      </c>
      <c r="C18" s="5" t="n">
        <v>3104</v>
      </c>
    </row>
    <row r="19" spans="1:3">
      <c r="A19" s="4" t="s">
        <v>507</v>
      </c>
    </row>
    <row r="20" spans="1:3">
      <c r="A20" s="3" t="s">
        <v>500</v>
      </c>
    </row>
    <row r="21" spans="1:3">
      <c r="A21" s="4" t="s">
        <v>504</v>
      </c>
      <c r="B21" s="4" t="s">
        <v>508</v>
      </c>
    </row>
    <row r="22" spans="1:3">
      <c r="A22" s="4" t="s">
        <v>501</v>
      </c>
      <c r="B22" s="7" t="n">
        <v>1297</v>
      </c>
      <c r="C22" s="5" t="n">
        <v>1155</v>
      </c>
    </row>
    <row r="23" spans="1:3">
      <c r="A23" s="4" t="s">
        <v>509</v>
      </c>
    </row>
    <row r="24" spans="1:3">
      <c r="A24" s="3" t="s">
        <v>500</v>
      </c>
    </row>
    <row r="25" spans="1:3">
      <c r="A25" s="4" t="s">
        <v>510</v>
      </c>
      <c r="B25" s="4" t="s">
        <v>511</v>
      </c>
    </row>
    <row r="26" spans="1:3">
      <c r="A26" s="4" t="s">
        <v>501</v>
      </c>
      <c r="B26" s="7" t="n">
        <v>1761</v>
      </c>
      <c r="C26" s="5" t="n">
        <v>1765</v>
      </c>
    </row>
    <row r="27" spans="1:3">
      <c r="A27" s="4" t="s">
        <v>512</v>
      </c>
    </row>
    <row r="28" spans="1:3">
      <c r="A28" s="3" t="s">
        <v>500</v>
      </c>
    </row>
    <row r="29" spans="1:3">
      <c r="A29" s="4" t="s">
        <v>501</v>
      </c>
      <c r="B29" s="7" t="n">
        <v>496</v>
      </c>
      <c r="C29" s="7" t="n">
        <v>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65</v>
      </c>
      <c r="D2" s="2" t="s">
        <v>514</v>
      </c>
    </row>
    <row r="3" spans="1:4">
      <c r="A3" s="3" t="s">
        <v>500</v>
      </c>
    </row>
    <row r="4" spans="1:4">
      <c r="A4" s="4" t="s">
        <v>515</v>
      </c>
      <c r="B4" s="6" t="n">
        <v>6.8</v>
      </c>
      <c r="C4" s="7" t="n">
        <v>6</v>
      </c>
    </row>
    <row r="5" spans="1:4">
      <c r="A5" s="4" t="s">
        <v>130</v>
      </c>
      <c r="B5" s="10" t="n">
        <v>0.7</v>
      </c>
      <c r="C5" s="10" t="n">
        <v>0.8</v>
      </c>
    </row>
    <row r="6" spans="1:4">
      <c r="A6" s="4" t="s">
        <v>159</v>
      </c>
    </row>
    <row r="7" spans="1:4">
      <c r="A7" s="3" t="s">
        <v>500</v>
      </c>
    </row>
    <row r="8" spans="1:4">
      <c r="A8" s="4" t="s">
        <v>516</v>
      </c>
      <c r="D8" s="6" t="n">
        <v>21.6</v>
      </c>
    </row>
    <row r="9" spans="1:4">
      <c r="A9" s="4" t="s">
        <v>505</v>
      </c>
    </row>
    <row r="10" spans="1:4">
      <c r="A10" s="3" t="s">
        <v>500</v>
      </c>
    </row>
    <row r="11" spans="1:4">
      <c r="A11" s="4" t="s">
        <v>517</v>
      </c>
      <c r="B11" s="6" t="n">
        <v>0.1</v>
      </c>
      <c r="C11" s="6" t="n">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8</v>
      </c>
      <c r="B1" s="2" t="s">
        <v>1</v>
      </c>
    </row>
    <row r="2" spans="1:3">
      <c r="B2" s="2" t="s">
        <v>2</v>
      </c>
      <c r="C2" s="2" t="s">
        <v>65</v>
      </c>
    </row>
    <row r="3" spans="1:3">
      <c r="A3" s="3" t="s">
        <v>519</v>
      </c>
    </row>
    <row r="4" spans="1:3">
      <c r="A4" s="4" t="s">
        <v>520</v>
      </c>
      <c r="B4" s="7" t="n">
        <v>54593</v>
      </c>
      <c r="C4" s="7" t="n">
        <v>54593</v>
      </c>
    </row>
    <row r="5" spans="1:3">
      <c r="A5" s="4" t="s">
        <v>521</v>
      </c>
      <c r="B5" s="5" t="n">
        <v>-28988</v>
      </c>
      <c r="C5" s="5" t="n">
        <v>-28185</v>
      </c>
    </row>
    <row r="6" spans="1:3">
      <c r="A6" s="4" t="s">
        <v>354</v>
      </c>
      <c r="B6" s="7" t="n">
        <v>25605</v>
      </c>
      <c r="C6" s="5" t="n">
        <v>26408</v>
      </c>
    </row>
    <row r="7" spans="1:3">
      <c r="A7" s="4" t="s">
        <v>522</v>
      </c>
    </row>
    <row r="8" spans="1:3">
      <c r="A8" s="3" t="s">
        <v>519</v>
      </c>
    </row>
    <row r="9" spans="1:3">
      <c r="A9" s="4" t="s">
        <v>504</v>
      </c>
      <c r="B9" s="4" t="s">
        <v>523</v>
      </c>
    </row>
    <row r="10" spans="1:3">
      <c r="A10" s="4" t="s">
        <v>520</v>
      </c>
      <c r="B10" s="7" t="n">
        <v>26976</v>
      </c>
      <c r="C10" s="5" t="n">
        <v>26976</v>
      </c>
    </row>
    <row r="11" spans="1:3">
      <c r="A11" s="4" t="s">
        <v>524</v>
      </c>
    </row>
    <row r="12" spans="1:3">
      <c r="A12" s="3" t="s">
        <v>519</v>
      </c>
    </row>
    <row r="13" spans="1:3">
      <c r="A13" s="4" t="s">
        <v>520</v>
      </c>
      <c r="B13" s="7" t="n">
        <v>1004</v>
      </c>
      <c r="C13" s="5" t="n">
        <v>1004</v>
      </c>
    </row>
    <row r="14" spans="1:3">
      <c r="A14" s="4" t="s">
        <v>525</v>
      </c>
    </row>
    <row r="15" spans="1:3">
      <c r="A15" s="3" t="s">
        <v>519</v>
      </c>
    </row>
    <row r="16" spans="1:3">
      <c r="A16" s="4" t="s">
        <v>504</v>
      </c>
      <c r="B16" s="4" t="s">
        <v>442</v>
      </c>
    </row>
    <row r="17" spans="1:3">
      <c r="A17" s="4" t="s">
        <v>520</v>
      </c>
      <c r="B17" s="7" t="n">
        <v>5536</v>
      </c>
      <c r="C17" s="5" t="n">
        <v>5536</v>
      </c>
    </row>
    <row r="18" spans="1:3">
      <c r="A18" s="4" t="s">
        <v>526</v>
      </c>
    </row>
    <row r="19" spans="1:3">
      <c r="A19" s="3" t="s">
        <v>519</v>
      </c>
    </row>
    <row r="20" spans="1:3">
      <c r="A20" s="4" t="s">
        <v>520</v>
      </c>
      <c r="B20" s="7" t="n">
        <v>792</v>
      </c>
      <c r="C20" s="5" t="n">
        <v>792</v>
      </c>
    </row>
    <row r="21" spans="1:3">
      <c r="A21" s="4" t="s">
        <v>527</v>
      </c>
    </row>
    <row r="22" spans="1:3">
      <c r="A22" s="3" t="s">
        <v>519</v>
      </c>
    </row>
    <row r="23" spans="1:3">
      <c r="A23" s="4" t="s">
        <v>504</v>
      </c>
      <c r="B23" s="4" t="s">
        <v>508</v>
      </c>
    </row>
    <row r="24" spans="1:3">
      <c r="A24" s="4" t="s">
        <v>520</v>
      </c>
      <c r="B24" s="7" t="n">
        <v>7458</v>
      </c>
      <c r="C24" s="5" t="n">
        <v>7458</v>
      </c>
    </row>
    <row r="25" spans="1:3">
      <c r="A25" s="4" t="s">
        <v>528</v>
      </c>
    </row>
    <row r="26" spans="1:3">
      <c r="A26" s="3" t="s">
        <v>519</v>
      </c>
    </row>
    <row r="27" spans="1:3">
      <c r="A27" s="4" t="s">
        <v>504</v>
      </c>
      <c r="B27" s="4" t="s">
        <v>435</v>
      </c>
    </row>
    <row r="28" spans="1:3">
      <c r="A28" s="4" t="s">
        <v>520</v>
      </c>
      <c r="B28" s="7" t="n">
        <v>4027</v>
      </c>
      <c r="C28" s="5" t="n">
        <v>4027</v>
      </c>
    </row>
    <row r="29" spans="1:3">
      <c r="A29" s="4" t="s">
        <v>529</v>
      </c>
    </row>
    <row r="30" spans="1:3">
      <c r="A30" s="3" t="s">
        <v>519</v>
      </c>
    </row>
    <row r="31" spans="1:3">
      <c r="A31" s="4" t="s">
        <v>504</v>
      </c>
      <c r="B31" s="4" t="s">
        <v>530</v>
      </c>
    </row>
    <row r="32" spans="1:3">
      <c r="A32" s="4" t="s">
        <v>520</v>
      </c>
      <c r="B32" s="7" t="n">
        <v>8800</v>
      </c>
      <c r="C32" s="7" t="n">
        <v>8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256</v>
      </c>
    </row>
    <row r="3" spans="1:2">
      <c r="A3" s="4" t="s">
        <v>533</v>
      </c>
      <c r="B3" s="7" t="n">
        <v>1869</v>
      </c>
    </row>
    <row r="4" spans="1:2">
      <c r="A4" s="4" t="s">
        <v>534</v>
      </c>
      <c r="B4" s="5" t="n">
        <v>1888</v>
      </c>
    </row>
    <row r="5" spans="1:2">
      <c r="A5" s="4" t="s">
        <v>535</v>
      </c>
      <c r="B5" s="5" t="n">
        <v>1888</v>
      </c>
    </row>
    <row r="6" spans="1:2">
      <c r="A6" s="4" t="s">
        <v>536</v>
      </c>
      <c r="B6" s="5" t="n">
        <v>1888</v>
      </c>
    </row>
    <row r="7" spans="1:2">
      <c r="A7" s="4" t="s">
        <v>537</v>
      </c>
      <c r="B7" s="5" t="n">
        <v>1785</v>
      </c>
    </row>
    <row r="8" spans="1:2">
      <c r="A8" s="4" t="s">
        <v>538</v>
      </c>
      <c r="B8" s="5" t="n">
        <v>16287</v>
      </c>
    </row>
    <row r="9" spans="1:2">
      <c r="A9" s="4" t="s">
        <v>158</v>
      </c>
      <c r="B9" s="7" t="n">
        <v>256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9</v>
      </c>
      <c r="B1" s="2" t="s">
        <v>2</v>
      </c>
      <c r="C1" s="2" t="s">
        <v>65</v>
      </c>
    </row>
    <row r="2" spans="1:3">
      <c r="A2" s="3" t="s">
        <v>256</v>
      </c>
    </row>
    <row r="3" spans="1:3">
      <c r="A3" s="4" t="s">
        <v>540</v>
      </c>
      <c r="B3" s="7" t="n">
        <v>5299</v>
      </c>
      <c r="C3" s="7" t="n">
        <v>3594</v>
      </c>
    </row>
    <row r="4" spans="1:3">
      <c r="A4" s="4" t="s">
        <v>541</v>
      </c>
      <c r="B4" s="5" t="n">
        <v>7949</v>
      </c>
      <c r="C4" s="5" t="n">
        <v>3222</v>
      </c>
    </row>
    <row r="5" spans="1:3">
      <c r="A5" s="4" t="s">
        <v>542</v>
      </c>
      <c r="B5" s="5" t="n">
        <v>4400</v>
      </c>
      <c r="C5" s="5" t="n">
        <v>4400</v>
      </c>
    </row>
    <row r="6" spans="1:3">
      <c r="A6" s="4" t="s">
        <v>543</v>
      </c>
      <c r="B6" s="5" t="n">
        <v>3945</v>
      </c>
      <c r="C6" s="5" t="n">
        <v>2637</v>
      </c>
    </row>
    <row r="7" spans="1:3">
      <c r="A7" s="4" t="s">
        <v>544</v>
      </c>
      <c r="B7" s="5" t="n">
        <v>1981</v>
      </c>
      <c r="C7" s="5" t="n">
        <v>1354</v>
      </c>
    </row>
    <row r="8" spans="1:3">
      <c r="A8" s="4" t="s">
        <v>545</v>
      </c>
      <c r="B8" s="5" t="n">
        <v>29</v>
      </c>
      <c r="C8" s="5" t="n">
        <v>710</v>
      </c>
    </row>
    <row r="9" spans="1:3">
      <c r="A9" s="4" t="s">
        <v>546</v>
      </c>
      <c r="B9" s="5" t="n">
        <v>82</v>
      </c>
      <c r="C9" s="5" t="n">
        <v>-3</v>
      </c>
    </row>
    <row r="10" spans="1:3">
      <c r="A10" s="4" t="s">
        <v>547</v>
      </c>
      <c r="B10" s="5" t="n">
        <v>155</v>
      </c>
      <c r="C10" s="5" t="n">
        <v>261</v>
      </c>
    </row>
    <row r="11" spans="1:3">
      <c r="A11" s="4" t="s">
        <v>548</v>
      </c>
      <c r="C11" s="5" t="n">
        <v>2600</v>
      </c>
    </row>
    <row r="12" spans="1:3">
      <c r="A12" s="4" t="s">
        <v>549</v>
      </c>
      <c r="B12" s="5" t="n">
        <v>2576</v>
      </c>
      <c r="C12" s="5" t="n">
        <v>3541</v>
      </c>
    </row>
    <row r="13" spans="1:3">
      <c r="A13" s="4" t="s">
        <v>550</v>
      </c>
      <c r="B13" s="7" t="n">
        <v>26416</v>
      </c>
      <c r="C13" s="7" t="n">
        <v>223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5</v>
      </c>
    </row>
    <row r="2" spans="1:3">
      <c r="A2" s="3" t="s">
        <v>256</v>
      </c>
    </row>
    <row r="3" spans="1:3">
      <c r="A3" s="4" t="s">
        <v>552</v>
      </c>
      <c r="B3" s="7" t="n">
        <v>10712</v>
      </c>
      <c r="C3" s="7" t="n">
        <v>13954</v>
      </c>
    </row>
    <row r="4" spans="1:3">
      <c r="A4" s="4" t="s">
        <v>553</v>
      </c>
      <c r="B4" s="5" t="n">
        <v>600</v>
      </c>
      <c r="C4" s="5" t="n">
        <v>600</v>
      </c>
    </row>
    <row r="5" spans="1:3">
      <c r="A5" s="4" t="s">
        <v>554</v>
      </c>
      <c r="B5" s="5" t="n">
        <v>373</v>
      </c>
      <c r="C5" s="5" t="n">
        <v>835</v>
      </c>
    </row>
    <row r="6" spans="1:3">
      <c r="A6" s="4" t="s">
        <v>549</v>
      </c>
      <c r="B6" s="5" t="n">
        <v>266</v>
      </c>
    </row>
    <row r="7" spans="1:3">
      <c r="A7" s="4" t="s">
        <v>90</v>
      </c>
      <c r="B7" s="7" t="n">
        <v>11951</v>
      </c>
      <c r="C7" s="7" t="n">
        <v>153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s>
  <sheetData>
    <row r="1" spans="1:5">
      <c r="A1" s="1" t="s">
        <v>555</v>
      </c>
      <c r="B1" s="2" t="s">
        <v>556</v>
      </c>
      <c r="C1" s="2" t="s">
        <v>557</v>
      </c>
      <c r="D1" s="2" t="s">
        <v>532</v>
      </c>
      <c r="E1" s="2" t="s">
        <v>398</v>
      </c>
    </row>
    <row r="2" spans="1:5">
      <c r="A2" s="3" t="s">
        <v>558</v>
      </c>
    </row>
    <row r="3" spans="1:5">
      <c r="A3" s="4" t="s">
        <v>559</v>
      </c>
      <c r="D3" s="7" t="n">
        <v>113427</v>
      </c>
      <c r="E3" s="7" t="n">
        <v>91694</v>
      </c>
    </row>
    <row r="4" spans="1:5">
      <c r="A4" s="4" t="s">
        <v>124</v>
      </c>
      <c r="D4" s="5" t="n">
        <v>35833</v>
      </c>
      <c r="E4" s="5" t="n">
        <v>28457</v>
      </c>
    </row>
    <row r="5" spans="1:5">
      <c r="A5" s="4" t="s">
        <v>560</v>
      </c>
    </row>
    <row r="6" spans="1:5">
      <c r="A6" s="3" t="s">
        <v>558</v>
      </c>
    </row>
    <row r="7" spans="1:5">
      <c r="A7" s="4" t="s">
        <v>559</v>
      </c>
      <c r="D7" s="5" t="n">
        <v>5200</v>
      </c>
      <c r="E7" s="5" t="n">
        <v>8000</v>
      </c>
    </row>
    <row r="8" spans="1:5">
      <c r="A8" s="4" t="s">
        <v>124</v>
      </c>
      <c r="D8" s="7" t="n">
        <v>4800</v>
      </c>
      <c r="E8" s="7" t="n">
        <v>7500</v>
      </c>
    </row>
    <row r="9" spans="1:5">
      <c r="A9" s="4" t="s">
        <v>561</v>
      </c>
    </row>
    <row r="10" spans="1:5">
      <c r="A10" s="3" t="s">
        <v>558</v>
      </c>
    </row>
    <row r="11" spans="1:5">
      <c r="A11" s="4" t="s">
        <v>562</v>
      </c>
      <c r="B11" s="4" t="s">
        <v>439</v>
      </c>
    </row>
    <row r="12" spans="1:5">
      <c r="A12" s="4" t="s">
        <v>563</v>
      </c>
      <c r="B12" s="5" t="n">
        <v>2</v>
      </c>
    </row>
    <row r="13" spans="1:5">
      <c r="A13" s="4" t="s">
        <v>564</v>
      </c>
      <c r="C13" s="4" t="s">
        <v>565</v>
      </c>
    </row>
    <row r="14" spans="1:5">
      <c r="A14" s="4" t="s">
        <v>566</v>
      </c>
      <c r="C14" s="4" t="s">
        <v>5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3</v>
      </c>
      <c r="B1" s="2" t="s">
        <v>1</v>
      </c>
    </row>
    <row r="2" spans="1:3">
      <c r="B2" s="2" t="s">
        <v>2</v>
      </c>
      <c r="C2" s="2" t="s">
        <v>65</v>
      </c>
    </row>
    <row r="3" spans="1:3">
      <c r="A3" s="3" t="s">
        <v>154</v>
      </c>
    </row>
    <row r="4" spans="1:3">
      <c r="A4" s="4" t="s">
        <v>144</v>
      </c>
      <c r="B4" s="7" t="n">
        <v>-57002</v>
      </c>
      <c r="C4" s="7" t="n">
        <v>-28975</v>
      </c>
    </row>
    <row r="5" spans="1:3">
      <c r="A5" s="4" t="s">
        <v>155</v>
      </c>
      <c r="B5" s="5" t="n">
        <v>24</v>
      </c>
      <c r="C5" s="5" t="n">
        <v>-29</v>
      </c>
    </row>
    <row r="6" spans="1:3">
      <c r="A6" s="4" t="s">
        <v>156</v>
      </c>
      <c r="B6" s="7" t="n">
        <v>-56978</v>
      </c>
      <c r="C6" s="7" t="n">
        <v>-290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20"/>
    <col customWidth="1" max="5" min="5" width="14"/>
  </cols>
  <sheetData>
    <row r="1" spans="1:5">
      <c r="A1" s="1" t="s">
        <v>568</v>
      </c>
      <c r="B1" s="2" t="s">
        <v>569</v>
      </c>
      <c r="C1" s="2" t="s">
        <v>570</v>
      </c>
      <c r="D1" s="2" t="s">
        <v>2</v>
      </c>
      <c r="E1" s="2" t="s">
        <v>65</v>
      </c>
    </row>
    <row r="2" spans="1:5">
      <c r="A2" s="3" t="s">
        <v>571</v>
      </c>
    </row>
    <row r="3" spans="1:5">
      <c r="A3" s="4" t="s">
        <v>572</v>
      </c>
      <c r="D3" s="7" t="n">
        <v>7393000</v>
      </c>
      <c r="E3" s="7" t="n">
        <v>3857000</v>
      </c>
    </row>
    <row r="4" spans="1:5">
      <c r="A4" s="4" t="s">
        <v>573</v>
      </c>
    </row>
    <row r="5" spans="1:5">
      <c r="A5" s="3" t="s">
        <v>571</v>
      </c>
    </row>
    <row r="6" spans="1:5">
      <c r="A6" s="4" t="s">
        <v>572</v>
      </c>
      <c r="D6" s="7" t="n">
        <v>900000</v>
      </c>
    </row>
    <row r="7" spans="1:5">
      <c r="A7" s="4" t="s">
        <v>574</v>
      </c>
      <c r="C7" s="7" t="n">
        <v>5000000</v>
      </c>
    </row>
    <row r="8" spans="1:5">
      <c r="A8" s="4" t="s">
        <v>575</v>
      </c>
      <c r="B8" s="4" t="s">
        <v>576</v>
      </c>
      <c r="C8" s="4" t="s">
        <v>577</v>
      </c>
    </row>
    <row r="9" spans="1:5">
      <c r="A9" s="4" t="s">
        <v>578</v>
      </c>
    </row>
    <row r="10" spans="1:5">
      <c r="A10" s="3" t="s">
        <v>571</v>
      </c>
    </row>
    <row r="11" spans="1:5">
      <c r="A11" s="4" t="s">
        <v>579</v>
      </c>
      <c r="B11" s="4" t="s">
        <v>580</v>
      </c>
      <c r="C11" s="4" t="s">
        <v>581</v>
      </c>
    </row>
    <row r="12" spans="1:5">
      <c r="A12" s="4" t="s">
        <v>582</v>
      </c>
    </row>
    <row r="13" spans="1:5">
      <c r="A13" s="3" t="s">
        <v>571</v>
      </c>
    </row>
    <row r="14" spans="1:5">
      <c r="A14" s="4" t="s">
        <v>579</v>
      </c>
      <c r="B14" s="4" t="s">
        <v>581</v>
      </c>
      <c r="C14" s="4" t="s">
        <v>583</v>
      </c>
    </row>
    <row r="15" spans="1:5">
      <c r="A15" s="4" t="s">
        <v>584</v>
      </c>
    </row>
    <row r="16" spans="1:5">
      <c r="A16" s="3" t="s">
        <v>571</v>
      </c>
    </row>
    <row r="17" spans="1:5">
      <c r="A17" s="4" t="s">
        <v>585</v>
      </c>
      <c r="D17" s="4" t="s">
        <v>586</v>
      </c>
    </row>
    <row r="18" spans="1:5">
      <c r="A18" s="4" t="s">
        <v>587</v>
      </c>
    </row>
    <row r="19" spans="1:5">
      <c r="A19" s="3" t="s">
        <v>571</v>
      </c>
    </row>
    <row r="20" spans="1:5">
      <c r="A20" s="4" t="s">
        <v>588</v>
      </c>
      <c r="D20" s="7" t="n">
        <v>22500000</v>
      </c>
    </row>
    <row r="21" spans="1:5">
      <c r="A21" s="4" t="s">
        <v>589</v>
      </c>
      <c r="D21" s="7" t="n">
        <v>12800000</v>
      </c>
    </row>
    <row r="22" spans="1:5">
      <c r="A22" s="4" t="s">
        <v>590</v>
      </c>
      <c r="D22" s="4" t="s">
        <v>591</v>
      </c>
    </row>
    <row r="23" spans="1:5">
      <c r="A23" s="4" t="s">
        <v>592</v>
      </c>
      <c r="D23" s="4" t="s">
        <v>593</v>
      </c>
    </row>
    <row r="24" spans="1:5">
      <c r="A24" s="4" t="s">
        <v>594</v>
      </c>
    </row>
    <row r="25" spans="1:5">
      <c r="A25" s="3" t="s">
        <v>571</v>
      </c>
    </row>
    <row r="26" spans="1:5">
      <c r="A26" s="4" t="s">
        <v>595</v>
      </c>
      <c r="D26" s="4" t="s">
        <v>596</v>
      </c>
    </row>
    <row r="27" spans="1:5">
      <c r="A27" s="4" t="s">
        <v>597</v>
      </c>
      <c r="D27" s="4" t="s">
        <v>598</v>
      </c>
    </row>
    <row r="28" spans="1:5">
      <c r="A28" s="4" t="s">
        <v>599</v>
      </c>
    </row>
    <row r="29" spans="1:5">
      <c r="A29" s="3" t="s">
        <v>571</v>
      </c>
    </row>
    <row r="30" spans="1:5">
      <c r="A30" s="4" t="s">
        <v>588</v>
      </c>
      <c r="D30" s="7" t="n">
        <v>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00</v>
      </c>
      <c r="B1" s="2" t="s">
        <v>601</v>
      </c>
      <c r="C1" s="2" t="s">
        <v>2</v>
      </c>
      <c r="D1" s="2" t="s">
        <v>65</v>
      </c>
      <c r="E1" s="2" t="s">
        <v>602</v>
      </c>
    </row>
    <row r="2" spans="1:5">
      <c r="A2" s="3" t="s">
        <v>603</v>
      </c>
    </row>
    <row r="3" spans="1:5">
      <c r="A3" s="4" t="s">
        <v>604</v>
      </c>
      <c r="B3" s="7" t="n">
        <v>29200000</v>
      </c>
      <c r="C3" s="7" t="n">
        <v>112934000</v>
      </c>
      <c r="D3" s="7" t="n">
        <v>89993000</v>
      </c>
    </row>
    <row r="4" spans="1:5">
      <c r="A4" s="4" t="s">
        <v>605</v>
      </c>
    </row>
    <row r="5" spans="1:5">
      <c r="A5" s="3" t="s">
        <v>603</v>
      </c>
    </row>
    <row r="6" spans="1:5">
      <c r="A6" s="4" t="s">
        <v>588</v>
      </c>
      <c r="E6" s="7" t="n">
        <v>3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14"/>
    <col customWidth="1" max="5" min="5" width="14"/>
    <col customWidth="1" max="6" min="6" width="14"/>
    <col customWidth="1" max="7" min="7" width="14"/>
  </cols>
  <sheetData>
    <row r="1" spans="1:7">
      <c r="A1" s="1" t="s">
        <v>606</v>
      </c>
      <c r="B1" s="2" t="s">
        <v>607</v>
      </c>
      <c r="C1" s="2" t="s">
        <v>569</v>
      </c>
      <c r="D1" s="2" t="s">
        <v>557</v>
      </c>
      <c r="E1" s="2" t="s">
        <v>2</v>
      </c>
      <c r="F1" s="2" t="s">
        <v>65</v>
      </c>
      <c r="G1" s="2" t="s">
        <v>602</v>
      </c>
    </row>
    <row r="2" spans="1:7">
      <c r="A2" s="4" t="s">
        <v>608</v>
      </c>
    </row>
    <row r="3" spans="1:7">
      <c r="A3" s="3" t="s">
        <v>571</v>
      </c>
    </row>
    <row r="4" spans="1:7">
      <c r="A4" s="4" t="s">
        <v>609</v>
      </c>
      <c r="C4" s="4" t="s">
        <v>610</v>
      </c>
    </row>
    <row r="5" spans="1:7">
      <c r="A5" s="4" t="s">
        <v>611</v>
      </c>
      <c r="C5" s="7" t="n">
        <v>10000000</v>
      </c>
    </row>
    <row r="6" spans="1:7">
      <c r="A6" s="4" t="s">
        <v>612</v>
      </c>
      <c r="B6" s="4" t="s">
        <v>613</v>
      </c>
      <c r="C6" s="4" t="s">
        <v>613</v>
      </c>
    </row>
    <row r="7" spans="1:7">
      <c r="A7" s="4" t="s">
        <v>614</v>
      </c>
      <c r="C7" s="7" t="n">
        <v>25000000</v>
      </c>
    </row>
    <row r="8" spans="1:7">
      <c r="A8" s="4" t="s">
        <v>615</v>
      </c>
      <c r="B8" s="4" t="s">
        <v>616</v>
      </c>
      <c r="C8" s="4" t="s">
        <v>616</v>
      </c>
    </row>
    <row r="9" spans="1:7">
      <c r="A9" s="4" t="s">
        <v>617</v>
      </c>
      <c r="D9" s="7" t="n">
        <v>300000</v>
      </c>
    </row>
    <row r="10" spans="1:7">
      <c r="A10" s="4" t="s">
        <v>618</v>
      </c>
      <c r="E10" s="5" t="n">
        <v>0</v>
      </c>
    </row>
    <row r="11" spans="1:7">
      <c r="A11" s="4" t="s">
        <v>619</v>
      </c>
      <c r="C11" s="7" t="n">
        <v>38600000</v>
      </c>
    </row>
    <row r="12" spans="1:7">
      <c r="A12" s="4" t="s">
        <v>620</v>
      </c>
      <c r="C12" s="4" t="s">
        <v>508</v>
      </c>
    </row>
    <row r="13" spans="1:7">
      <c r="A13" s="4" t="s">
        <v>621</v>
      </c>
    </row>
    <row r="14" spans="1:7">
      <c r="A14" s="3" t="s">
        <v>571</v>
      </c>
    </row>
    <row r="15" spans="1:7">
      <c r="A15" s="4" t="s">
        <v>588</v>
      </c>
      <c r="B15" s="7" t="n">
        <v>30000000</v>
      </c>
      <c r="E15" s="7" t="n">
        <v>45000000</v>
      </c>
    </row>
    <row r="16" spans="1:7">
      <c r="A16" s="4" t="s">
        <v>622</v>
      </c>
    </row>
    <row r="17" spans="1:7">
      <c r="A17" s="3" t="s">
        <v>571</v>
      </c>
    </row>
    <row r="18" spans="1:7">
      <c r="A18" s="4" t="s">
        <v>623</v>
      </c>
      <c r="B18" s="5" t="n">
        <v>4838710</v>
      </c>
      <c r="C18" s="5" t="n">
        <v>845000</v>
      </c>
    </row>
    <row r="19" spans="1:7">
      <c r="A19" s="4" t="s">
        <v>624</v>
      </c>
      <c r="B19" s="9" t="n">
        <v>2.17</v>
      </c>
      <c r="C19" s="9" t="n">
        <v>3.15</v>
      </c>
    </row>
    <row r="20" spans="1:7">
      <c r="A20" s="4" t="s">
        <v>625</v>
      </c>
      <c r="B20" s="4" t="s">
        <v>444</v>
      </c>
      <c r="C20" s="4" t="s">
        <v>444</v>
      </c>
    </row>
    <row r="21" spans="1:7">
      <c r="A21" s="4" t="s">
        <v>626</v>
      </c>
    </row>
    <row r="22" spans="1:7">
      <c r="A22" s="3" t="s">
        <v>571</v>
      </c>
    </row>
    <row r="23" spans="1:7">
      <c r="A23" s="4" t="s">
        <v>609</v>
      </c>
      <c r="C23" s="4" t="s">
        <v>627</v>
      </c>
    </row>
    <row r="24" spans="1:7">
      <c r="A24" s="4" t="s">
        <v>628</v>
      </c>
    </row>
    <row r="25" spans="1:7">
      <c r="A25" s="3" t="s">
        <v>571</v>
      </c>
    </row>
    <row r="26" spans="1:7">
      <c r="A26" s="4" t="s">
        <v>609</v>
      </c>
      <c r="C26" s="4" t="s">
        <v>610</v>
      </c>
    </row>
    <row r="27" spans="1:7">
      <c r="A27" s="4" t="s">
        <v>605</v>
      </c>
    </row>
    <row r="28" spans="1:7">
      <c r="A28" s="3" t="s">
        <v>571</v>
      </c>
    </row>
    <row r="29" spans="1:7">
      <c r="A29" s="4" t="s">
        <v>588</v>
      </c>
      <c r="G29" s="7" t="n">
        <v>30000000</v>
      </c>
    </row>
    <row r="30" spans="1:7">
      <c r="A30" s="4" t="s">
        <v>405</v>
      </c>
    </row>
    <row r="31" spans="1:7">
      <c r="A31" s="3" t="s">
        <v>571</v>
      </c>
    </row>
    <row r="32" spans="1:7">
      <c r="A32" s="4" t="s">
        <v>629</v>
      </c>
      <c r="C32" s="7" t="n">
        <v>35000000</v>
      </c>
      <c r="E32" s="5" t="n">
        <v>45000000</v>
      </c>
      <c r="F32" s="7" t="n">
        <v>35000000</v>
      </c>
    </row>
    <row r="33" spans="1:7">
      <c r="A33" s="4" t="s">
        <v>630</v>
      </c>
      <c r="C33" s="5" t="n">
        <v>34100000</v>
      </c>
    </row>
    <row r="34" spans="1:7">
      <c r="A34" s="4" t="s">
        <v>631</v>
      </c>
    </row>
    <row r="35" spans="1:7">
      <c r="A35" s="3" t="s">
        <v>571</v>
      </c>
    </row>
    <row r="36" spans="1:7">
      <c r="A36" s="4" t="s">
        <v>589</v>
      </c>
      <c r="E36" s="7" t="n">
        <v>10000000</v>
      </c>
    </row>
    <row r="37" spans="1:7">
      <c r="A37" s="4" t="s">
        <v>574</v>
      </c>
      <c r="C37" s="7" t="n">
        <v>5000000</v>
      </c>
    </row>
    <row r="38" spans="1:7">
      <c r="A38" s="4" t="s">
        <v>632</v>
      </c>
      <c r="C38" s="4" t="s">
        <v>633</v>
      </c>
    </row>
    <row r="39" spans="1:7">
      <c r="A39" s="4" t="s">
        <v>634</v>
      </c>
      <c r="B39" s="4" t="s">
        <v>610</v>
      </c>
    </row>
    <row r="40" spans="1:7">
      <c r="A40" s="4" t="s">
        <v>635</v>
      </c>
      <c r="B40" s="4" t="s">
        <v>627</v>
      </c>
    </row>
    <row r="41" spans="1:7">
      <c r="A41" s="4" t="s">
        <v>636</v>
      </c>
    </row>
    <row r="42" spans="1:7">
      <c r="A42" s="3" t="s">
        <v>571</v>
      </c>
    </row>
    <row r="43" spans="1:7">
      <c r="A43" s="4" t="s">
        <v>585</v>
      </c>
      <c r="C43" s="4" t="s">
        <v>586</v>
      </c>
    </row>
    <row r="44" spans="1:7">
      <c r="A44" s="4" t="s">
        <v>637</v>
      </c>
    </row>
    <row r="45" spans="1:7">
      <c r="A45" s="3" t="s">
        <v>571</v>
      </c>
    </row>
    <row r="46" spans="1:7">
      <c r="A46" s="4" t="s">
        <v>638</v>
      </c>
      <c r="C46" s="4" t="s">
        <v>508</v>
      </c>
    </row>
    <row r="47" spans="1:7">
      <c r="A47" s="4" t="s">
        <v>595</v>
      </c>
      <c r="C47" s="4" t="s">
        <v>639</v>
      </c>
    </row>
    <row r="48" spans="1:7">
      <c r="A48" s="4" t="s">
        <v>640</v>
      </c>
    </row>
    <row r="49" spans="1:7">
      <c r="A49" s="3" t="s">
        <v>571</v>
      </c>
    </row>
    <row r="50" spans="1:7">
      <c r="A50" s="4" t="s">
        <v>589</v>
      </c>
      <c r="C50" s="7" t="n">
        <v>29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641</v>
      </c>
      <c r="B1" s="2" t="s">
        <v>1</v>
      </c>
    </row>
    <row r="2" spans="1:2">
      <c r="B2" s="2" t="s">
        <v>532</v>
      </c>
    </row>
    <row r="3" spans="1:2">
      <c r="A3" s="3" t="s">
        <v>571</v>
      </c>
    </row>
    <row r="4" spans="1:2">
      <c r="A4" s="4" t="s">
        <v>588</v>
      </c>
      <c r="B4" s="7" t="n">
        <v>3000000</v>
      </c>
    </row>
    <row r="5" spans="1:2">
      <c r="A5" s="4" t="s">
        <v>642</v>
      </c>
    </row>
    <row r="6" spans="1:2">
      <c r="A6" s="3" t="s">
        <v>571</v>
      </c>
    </row>
    <row r="7" spans="1:2">
      <c r="A7" s="4" t="s">
        <v>615</v>
      </c>
      <c r="B7" s="4" t="s">
        <v>643</v>
      </c>
    </row>
    <row r="8" spans="1:2">
      <c r="A8" s="4" t="s">
        <v>612</v>
      </c>
      <c r="B8" s="4" t="s">
        <v>644</v>
      </c>
    </row>
    <row r="9" spans="1:2">
      <c r="A9" s="4" t="s">
        <v>645</v>
      </c>
      <c r="B9" s="7" t="n">
        <v>3000000</v>
      </c>
    </row>
    <row r="10" spans="1:2">
      <c r="A10" s="4" t="s">
        <v>646</v>
      </c>
    </row>
    <row r="11" spans="1:2">
      <c r="A11" s="3" t="s">
        <v>571</v>
      </c>
    </row>
    <row r="12" spans="1:2">
      <c r="A12" s="4" t="s">
        <v>595</v>
      </c>
      <c r="B12" s="4" t="s">
        <v>639</v>
      </c>
    </row>
    <row r="13" spans="1:2">
      <c r="A13" s="4" t="s">
        <v>597</v>
      </c>
      <c r="B13" s="4" t="s">
        <v>647</v>
      </c>
    </row>
    <row r="14" spans="1:2">
      <c r="A14" s="4" t="s">
        <v>634</v>
      </c>
      <c r="B14" s="4" t="s">
        <v>610</v>
      </c>
    </row>
    <row r="15" spans="1:2">
      <c r="A15" s="4" t="s">
        <v>635</v>
      </c>
      <c r="B15" s="4" t="s">
        <v>6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3"/>
  </cols>
  <sheetData>
    <row r="1" spans="1:2">
      <c r="A1" s="1" t="s">
        <v>648</v>
      </c>
      <c r="B1" s="2" t="s">
        <v>1</v>
      </c>
    </row>
    <row r="2" spans="1:2">
      <c r="B2" s="2" t="s">
        <v>649</v>
      </c>
    </row>
    <row r="3" spans="1:2">
      <c r="A3" s="3" t="s">
        <v>262</v>
      </c>
    </row>
    <row r="4" spans="1:2">
      <c r="A4" s="4" t="s">
        <v>650</v>
      </c>
      <c r="B4" s="4" t="s">
        <v>651</v>
      </c>
    </row>
    <row r="5" spans="1:2">
      <c r="A5" s="4" t="s">
        <v>652</v>
      </c>
      <c r="B5"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53</v>
      </c>
      <c r="B1" s="2" t="s">
        <v>2</v>
      </c>
      <c r="C1" s="2" t="s">
        <v>65</v>
      </c>
      <c r="D1" s="2" t="s">
        <v>569</v>
      </c>
    </row>
    <row r="2" spans="1:4">
      <c r="A2" s="3" t="s">
        <v>603</v>
      </c>
    </row>
    <row r="3" spans="1:4">
      <c r="A3" s="4" t="s">
        <v>654</v>
      </c>
      <c r="B3" s="7" t="n">
        <v>2987</v>
      </c>
    </row>
    <row r="4" spans="1:4">
      <c r="A4" s="4" t="s">
        <v>655</v>
      </c>
      <c r="B4" s="5" t="n">
        <v>457</v>
      </c>
      <c r="C4" s="7" t="n">
        <v>296</v>
      </c>
    </row>
    <row r="5" spans="1:4">
      <c r="A5" s="4" t="s">
        <v>656</v>
      </c>
      <c r="C5" s="5" t="n">
        <v>3000</v>
      </c>
    </row>
    <row r="6" spans="1:4">
      <c r="A6" s="4" t="s">
        <v>158</v>
      </c>
      <c r="B6" s="5" t="n">
        <v>61229</v>
      </c>
      <c r="C6" s="5" t="n">
        <v>49306</v>
      </c>
    </row>
    <row r="7" spans="1:4">
      <c r="A7" s="4" t="s">
        <v>657</v>
      </c>
      <c r="B7" s="5" t="n">
        <v>101</v>
      </c>
      <c r="C7" s="5" t="n">
        <v>126</v>
      </c>
    </row>
    <row r="8" spans="1:4">
      <c r="A8" s="4" t="s">
        <v>658</v>
      </c>
      <c r="B8" s="5" t="n">
        <v>-7393</v>
      </c>
      <c r="C8" s="5" t="n">
        <v>-3857</v>
      </c>
    </row>
    <row r="9" spans="1:4">
      <c r="A9" s="4" t="s">
        <v>158</v>
      </c>
      <c r="B9" s="5" t="n">
        <v>53937</v>
      </c>
      <c r="C9" s="5" t="n">
        <v>45575</v>
      </c>
    </row>
    <row r="10" spans="1:4">
      <c r="A10" s="4" t="s">
        <v>659</v>
      </c>
      <c r="B10" s="5" t="n">
        <v>-489</v>
      </c>
      <c r="C10" s="5" t="n">
        <v>-3276</v>
      </c>
    </row>
    <row r="11" spans="1:4">
      <c r="A11" s="4" t="s">
        <v>660</v>
      </c>
      <c r="B11" s="5" t="n">
        <v>53448</v>
      </c>
      <c r="C11" s="5" t="n">
        <v>42299</v>
      </c>
    </row>
    <row r="12" spans="1:4">
      <c r="A12" s="4" t="s">
        <v>405</v>
      </c>
    </row>
    <row r="13" spans="1:4">
      <c r="A13" s="3" t="s">
        <v>603</v>
      </c>
    </row>
    <row r="14" spans="1:4">
      <c r="A14" s="4" t="s">
        <v>661</v>
      </c>
      <c r="B14" s="5" t="n">
        <v>45000</v>
      </c>
      <c r="C14" s="5" t="n">
        <v>35000</v>
      </c>
      <c r="D14" s="7" t="n">
        <v>35000</v>
      </c>
    </row>
    <row r="15" spans="1:4">
      <c r="A15" s="4" t="s">
        <v>662</v>
      </c>
    </row>
    <row r="16" spans="1:4">
      <c r="A16" s="3" t="s">
        <v>603</v>
      </c>
    </row>
    <row r="17" spans="1:4">
      <c r="A17" s="4" t="s">
        <v>588</v>
      </c>
      <c r="B17" s="7" t="n">
        <v>12785</v>
      </c>
      <c r="C17" s="7" t="n">
        <v>110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3</v>
      </c>
      <c r="B1" s="2" t="s">
        <v>2</v>
      </c>
      <c r="C1" s="2" t="s">
        <v>65</v>
      </c>
    </row>
    <row r="2" spans="1:3">
      <c r="A2" s="3" t="s">
        <v>262</v>
      </c>
    </row>
    <row r="3" spans="1:3">
      <c r="A3" s="4" t="s">
        <v>533</v>
      </c>
      <c r="B3" s="7" t="n">
        <v>458</v>
      </c>
    </row>
    <row r="4" spans="1:3">
      <c r="A4" s="4" t="s">
        <v>534</v>
      </c>
      <c r="B4" s="5" t="n">
        <v>4483</v>
      </c>
    </row>
    <row r="5" spans="1:3">
      <c r="A5" s="4" t="s">
        <v>535</v>
      </c>
      <c r="B5" s="5" t="n">
        <v>20471</v>
      </c>
    </row>
    <row r="6" spans="1:3">
      <c r="A6" s="4" t="s">
        <v>536</v>
      </c>
      <c r="B6" s="5" t="n">
        <v>35817</v>
      </c>
    </row>
    <row r="7" spans="1:3">
      <c r="A7" s="4" t="s">
        <v>158</v>
      </c>
      <c r="B7" s="5" t="n">
        <v>61229</v>
      </c>
    </row>
    <row r="8" spans="1:3">
      <c r="A8" s="4" t="s">
        <v>664</v>
      </c>
      <c r="B8" s="5" t="n">
        <v>101</v>
      </c>
      <c r="C8" s="7" t="n">
        <v>126</v>
      </c>
    </row>
    <row r="9" spans="1:3">
      <c r="A9" s="4" t="s">
        <v>658</v>
      </c>
      <c r="B9" s="5" t="n">
        <v>-7393</v>
      </c>
      <c r="C9" s="5" t="n">
        <v>-3857</v>
      </c>
    </row>
    <row r="10" spans="1:3">
      <c r="A10" s="4" t="s">
        <v>158</v>
      </c>
      <c r="B10" s="5" t="n">
        <v>53937</v>
      </c>
      <c r="C10" s="5" t="n">
        <v>45575</v>
      </c>
    </row>
    <row r="11" spans="1:3">
      <c r="A11" s="4" t="s">
        <v>659</v>
      </c>
      <c r="B11" s="5" t="n">
        <v>-489</v>
      </c>
      <c r="C11" s="5" t="n">
        <v>-3276</v>
      </c>
    </row>
    <row r="12" spans="1:3">
      <c r="A12" s="4" t="s">
        <v>665</v>
      </c>
      <c r="B12" s="7" t="n">
        <v>53448</v>
      </c>
      <c r="C12" s="7" t="n">
        <v>422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4"/>
  </cols>
  <sheetData>
    <row r="1" spans="1:5">
      <c r="A1" s="1" t="s">
        <v>666</v>
      </c>
      <c r="B1" s="2" t="s">
        <v>667</v>
      </c>
      <c r="C1" s="2" t="s">
        <v>532</v>
      </c>
      <c r="D1" s="2" t="s">
        <v>668</v>
      </c>
      <c r="E1" s="2" t="s">
        <v>669</v>
      </c>
    </row>
    <row r="2" spans="1:5">
      <c r="A2" s="3" t="s">
        <v>670</v>
      </c>
    </row>
    <row r="3" spans="1:5">
      <c r="A3" s="4" t="s">
        <v>671</v>
      </c>
      <c r="C3" s="4" t="s">
        <v>651</v>
      </c>
    </row>
    <row r="4" spans="1:5">
      <c r="A4" s="4" t="s">
        <v>672</v>
      </c>
      <c r="C4" s="7" t="n">
        <v>100000</v>
      </c>
      <c r="D4" s="7" t="n">
        <v>100000</v>
      </c>
    </row>
    <row r="5" spans="1:5">
      <c r="A5" s="4" t="s">
        <v>673</v>
      </c>
      <c r="C5" s="4" t="s">
        <v>674</v>
      </c>
    </row>
    <row r="6" spans="1:5">
      <c r="A6" s="4" t="s">
        <v>675</v>
      </c>
      <c r="C6" s="7" t="n">
        <v>1300000</v>
      </c>
      <c r="D6" s="5" t="n">
        <v>1400000</v>
      </c>
    </row>
    <row r="7" spans="1:5">
      <c r="A7" s="4" t="s">
        <v>676</v>
      </c>
      <c r="C7" s="5" t="n">
        <v>1400000</v>
      </c>
      <c r="D7" s="7" t="n">
        <v>1400000</v>
      </c>
    </row>
    <row r="8" spans="1:5">
      <c r="A8" s="4" t="s">
        <v>677</v>
      </c>
      <c r="C8" s="5" t="n">
        <v>0</v>
      </c>
    </row>
    <row r="9" spans="1:5">
      <c r="A9" s="4" t="s">
        <v>678</v>
      </c>
    </row>
    <row r="10" spans="1:5">
      <c r="A10" s="3" t="s">
        <v>670</v>
      </c>
    </row>
    <row r="11" spans="1:5">
      <c r="A11" s="4" t="s">
        <v>679</v>
      </c>
      <c r="C11" s="7" t="n">
        <v>5400000</v>
      </c>
    </row>
    <row r="12" spans="1:5">
      <c r="A12" s="4" t="s">
        <v>443</v>
      </c>
    </row>
    <row r="13" spans="1:5">
      <c r="A13" s="3" t="s">
        <v>670</v>
      </c>
    </row>
    <row r="14" spans="1:5">
      <c r="A14" s="4" t="s">
        <v>680</v>
      </c>
      <c r="C14" s="4" t="s">
        <v>681</v>
      </c>
    </row>
    <row r="15" spans="1:5">
      <c r="A15" s="4" t="s">
        <v>437</v>
      </c>
    </row>
    <row r="16" spans="1:5">
      <c r="A16" s="3" t="s">
        <v>670</v>
      </c>
    </row>
    <row r="17" spans="1:5">
      <c r="A17" s="4" t="s">
        <v>680</v>
      </c>
      <c r="C17" s="4" t="s">
        <v>442</v>
      </c>
    </row>
    <row r="18" spans="1:5">
      <c r="A18" s="4" t="s">
        <v>682</v>
      </c>
    </row>
    <row r="19" spans="1:5">
      <c r="A19" s="3" t="s">
        <v>670</v>
      </c>
    </row>
    <row r="20" spans="1:5">
      <c r="A20" s="4" t="s">
        <v>683</v>
      </c>
      <c r="B20" s="5" t="n">
        <v>121541</v>
      </c>
      <c r="D20" s="5" t="n">
        <v>76000</v>
      </c>
    </row>
    <row r="21" spans="1:5">
      <c r="A21" s="4" t="s">
        <v>684</v>
      </c>
      <c r="B21" s="4" t="s">
        <v>685</v>
      </c>
      <c r="D21" s="4" t="s">
        <v>686</v>
      </c>
    </row>
    <row r="22" spans="1:5">
      <c r="A22" s="4" t="s">
        <v>687</v>
      </c>
      <c r="B22" s="4" t="s">
        <v>688</v>
      </c>
    </row>
    <row r="23" spans="1:5">
      <c r="A23" s="4" t="s">
        <v>689</v>
      </c>
      <c r="B23" s="4" t="s">
        <v>690</v>
      </c>
    </row>
    <row r="24" spans="1:5">
      <c r="A24" s="4" t="s">
        <v>691</v>
      </c>
      <c r="B24" s="4" t="s">
        <v>692</v>
      </c>
    </row>
    <row r="25" spans="1:5">
      <c r="A25" s="4" t="s">
        <v>693</v>
      </c>
      <c r="E25" s="4" t="s">
        <v>694</v>
      </c>
    </row>
    <row r="26" spans="1:5">
      <c r="A26" s="4" t="s">
        <v>695</v>
      </c>
    </row>
    <row r="27" spans="1:5">
      <c r="A27" s="3" t="s">
        <v>670</v>
      </c>
    </row>
    <row r="28" spans="1:5">
      <c r="A28" s="4" t="s">
        <v>696</v>
      </c>
      <c r="D28" s="7" t="n">
        <v>111000</v>
      </c>
    </row>
    <row r="29" spans="1:5">
      <c r="A29" s="4" t="s">
        <v>697</v>
      </c>
    </row>
    <row r="30" spans="1:5">
      <c r="A30" s="3" t="s">
        <v>670</v>
      </c>
    </row>
    <row r="31" spans="1:5">
      <c r="A31" s="4" t="s">
        <v>698</v>
      </c>
      <c r="D31" s="7" t="n">
        <v>3000</v>
      </c>
    </row>
    <row r="32" spans="1:5">
      <c r="A32" s="4" t="s">
        <v>695</v>
      </c>
    </row>
    <row r="33" spans="1:5">
      <c r="A33" s="3" t="s">
        <v>670</v>
      </c>
    </row>
    <row r="34" spans="1:5">
      <c r="A34" s="4" t="s">
        <v>699</v>
      </c>
      <c r="B34" s="7" t="n">
        <v>195000</v>
      </c>
    </row>
    <row r="35" spans="1:5">
      <c r="A35" s="4" t="s">
        <v>700</v>
      </c>
    </row>
    <row r="36" spans="1:5">
      <c r="A36" s="3" t="s">
        <v>670</v>
      </c>
    </row>
    <row r="37" spans="1:5">
      <c r="A37" s="4" t="s">
        <v>701</v>
      </c>
      <c r="B37" s="4" t="s">
        <v>523</v>
      </c>
    </row>
    <row r="38" spans="1:5">
      <c r="A38" s="4" t="s">
        <v>702</v>
      </c>
    </row>
    <row r="39" spans="1:5">
      <c r="A39" s="3" t="s">
        <v>670</v>
      </c>
    </row>
    <row r="40" spans="1:5">
      <c r="A40" s="4" t="s">
        <v>701</v>
      </c>
      <c r="B40" s="4" t="s">
        <v>703</v>
      </c>
    </row>
    <row r="41" spans="1:5">
      <c r="A41" s="4" t="s">
        <v>704</v>
      </c>
    </row>
    <row r="42" spans="1:5">
      <c r="A42" s="3" t="s">
        <v>670</v>
      </c>
    </row>
    <row r="43" spans="1:5">
      <c r="A43" s="4" t="s">
        <v>699</v>
      </c>
      <c r="B43" s="7" t="n">
        <v>2441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557</v>
      </c>
    </row>
    <row r="2" spans="1:3">
      <c r="A2" s="3" t="s">
        <v>265</v>
      </c>
    </row>
    <row r="3" spans="1:3">
      <c r="A3" s="4" t="s">
        <v>533</v>
      </c>
      <c r="B3" s="7" t="n">
        <v>1488</v>
      </c>
    </row>
    <row r="4" spans="1:3">
      <c r="A4" s="4" t="s">
        <v>534</v>
      </c>
      <c r="B4" s="5" t="n">
        <v>921</v>
      </c>
    </row>
    <row r="5" spans="1:3">
      <c r="A5" s="4" t="s">
        <v>535</v>
      </c>
      <c r="B5" s="5" t="n">
        <v>42</v>
      </c>
    </row>
    <row r="6" spans="1:3">
      <c r="A6" s="4" t="s">
        <v>706</v>
      </c>
      <c r="B6" s="5" t="n">
        <v>2451</v>
      </c>
    </row>
    <row r="7" spans="1:3">
      <c r="A7" s="4" t="s">
        <v>707</v>
      </c>
      <c r="B7" s="5" t="n">
        <v>-212</v>
      </c>
    </row>
    <row r="8" spans="1:3">
      <c r="A8" s="4" t="s">
        <v>422</v>
      </c>
      <c r="B8" s="5" t="n">
        <v>2239</v>
      </c>
      <c r="C8" s="7" t="n">
        <v>2900</v>
      </c>
    </row>
    <row r="9" spans="1:3">
      <c r="A9" s="4" t="s">
        <v>708</v>
      </c>
      <c r="B9" s="5" t="n">
        <v>-1314</v>
      </c>
    </row>
    <row r="10" spans="1:3">
      <c r="A10" s="4" t="s">
        <v>89</v>
      </c>
      <c r="B10" s="7" t="n">
        <v>9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s>
  <sheetData>
    <row r="1" spans="1:9">
      <c r="A1" s="1" t="s">
        <v>709</v>
      </c>
      <c r="B1" s="2" t="s">
        <v>710</v>
      </c>
      <c r="C1" s="2" t="s">
        <v>711</v>
      </c>
      <c r="D1" s="2" t="s">
        <v>712</v>
      </c>
      <c r="E1" s="2" t="s">
        <v>713</v>
      </c>
      <c r="F1" s="2" t="s">
        <v>714</v>
      </c>
      <c r="G1" s="2" t="s">
        <v>715</v>
      </c>
      <c r="H1" s="2" t="s">
        <v>532</v>
      </c>
      <c r="I1" s="2" t="s">
        <v>398</v>
      </c>
    </row>
    <row r="2" spans="1:9">
      <c r="A2" s="3" t="s">
        <v>670</v>
      </c>
    </row>
    <row r="3" spans="1:9">
      <c r="A3" s="4" t="s">
        <v>716</v>
      </c>
      <c r="H3" s="7" t="n">
        <v>5000000</v>
      </c>
      <c r="I3" s="7" t="n">
        <v>5000000</v>
      </c>
    </row>
    <row r="4" spans="1:9">
      <c r="A4" s="4" t="s">
        <v>717</v>
      </c>
      <c r="H4" s="5" t="n">
        <v>0</v>
      </c>
    </row>
    <row r="5" spans="1:9">
      <c r="A5" s="4" t="s">
        <v>718</v>
      </c>
    </row>
    <row r="6" spans="1:9">
      <c r="A6" s="3" t="s">
        <v>670</v>
      </c>
    </row>
    <row r="7" spans="1:9">
      <c r="A7" s="4" t="s">
        <v>719</v>
      </c>
      <c r="D7" s="7" t="n">
        <v>49000000</v>
      </c>
    </row>
    <row r="8" spans="1:9">
      <c r="A8" s="4" t="s">
        <v>720</v>
      </c>
      <c r="F8" s="7" t="n">
        <v>15750000</v>
      </c>
      <c r="G8" s="7" t="n">
        <v>1750000</v>
      </c>
      <c r="H8" s="5" t="n">
        <v>40600000</v>
      </c>
    </row>
    <row r="9" spans="1:9">
      <c r="A9" s="4" t="s">
        <v>721</v>
      </c>
      <c r="D9" s="5" t="n">
        <v>28</v>
      </c>
    </row>
    <row r="10" spans="1:9">
      <c r="A10" s="4" t="s">
        <v>722</v>
      </c>
      <c r="D10" s="7" t="n">
        <v>1100000</v>
      </c>
    </row>
    <row r="11" spans="1:9">
      <c r="A11" s="4" t="s">
        <v>723</v>
      </c>
      <c r="D11" s="5" t="n">
        <v>700000</v>
      </c>
    </row>
    <row r="12" spans="1:9">
      <c r="A12" s="4" t="s">
        <v>717</v>
      </c>
      <c r="H12" s="5" t="n">
        <v>17200000</v>
      </c>
    </row>
    <row r="13" spans="1:9">
      <c r="A13" s="4" t="s">
        <v>724</v>
      </c>
    </row>
    <row r="14" spans="1:9">
      <c r="A14" s="3" t="s">
        <v>670</v>
      </c>
    </row>
    <row r="15" spans="1:9">
      <c r="A15" s="4" t="s">
        <v>719</v>
      </c>
      <c r="E15" s="7" t="n">
        <v>5000000</v>
      </c>
    </row>
    <row r="16" spans="1:9">
      <c r="A16" s="4" t="s">
        <v>720</v>
      </c>
      <c r="B16" s="7" t="n">
        <v>1000000</v>
      </c>
      <c r="H16" s="5" t="n">
        <v>1100000</v>
      </c>
    </row>
    <row r="17" spans="1:9">
      <c r="A17" s="4" t="s">
        <v>716</v>
      </c>
      <c r="H17" s="7" t="n">
        <v>5000000</v>
      </c>
      <c r="I17" s="7" t="n">
        <v>5000000</v>
      </c>
    </row>
    <row r="18" spans="1:9">
      <c r="A18" s="4" t="s">
        <v>725</v>
      </c>
    </row>
    <row r="19" spans="1:9">
      <c r="A19" s="3" t="s">
        <v>670</v>
      </c>
    </row>
    <row r="20" spans="1:9">
      <c r="A20" s="4" t="s">
        <v>726</v>
      </c>
      <c r="C20" s="7" t="n">
        <v>31500000</v>
      </c>
    </row>
    <row r="21" spans="1:9">
      <c r="A21" s="4" t="s">
        <v>722</v>
      </c>
      <c r="D21" s="7" t="n">
        <v>1100000</v>
      </c>
    </row>
    <row r="22" spans="1:9">
      <c r="A22" s="4" t="s">
        <v>727</v>
      </c>
      <c r="D22" s="4" t="s">
        <v>728</v>
      </c>
    </row>
    <row r="23" spans="1:9">
      <c r="A23" s="4" t="s">
        <v>729</v>
      </c>
      <c r="D23" s="7" t="n">
        <v>1100000</v>
      </c>
    </row>
    <row r="24" spans="1:9">
      <c r="A24" s="4" t="s">
        <v>730</v>
      </c>
    </row>
    <row r="25" spans="1:9">
      <c r="A25" s="3" t="s">
        <v>670</v>
      </c>
    </row>
    <row r="26" spans="1:9">
      <c r="A26" s="4" t="s">
        <v>721</v>
      </c>
      <c r="D26"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9"/>
    <col customWidth="1" max="5" min="5" width="37"/>
    <col customWidth="1" max="6" min="6" width="37"/>
    <col customWidth="1" max="7" min="7" width="13"/>
    <col customWidth="1" max="8" min="8" width="34"/>
    <col customWidth="1" max="9" min="9" width="61"/>
    <col customWidth="1" max="10" min="10" width="27"/>
    <col customWidth="1" max="11" min="11" width="48"/>
    <col customWidth="1" max="12" min="12" width="75"/>
    <col customWidth="1" max="13" min="13" width="28"/>
    <col customWidth="1" max="14" min="14" width="15"/>
    <col customWidth="1" max="15" min="15" width="46"/>
    <col customWidth="1" max="16" min="16" width="20"/>
  </cols>
  <sheetData>
    <row r="1" spans="1:16">
      <c r="A1" s="1" t="s">
        <v>157</v>
      </c>
      <c r="B1" s="2" t="s">
        <v>158</v>
      </c>
      <c r="C1" s="2" t="s">
        <v>159</v>
      </c>
      <c r="D1" s="2" t="s">
        <v>160</v>
      </c>
      <c r="E1" s="2" t="s">
        <v>103</v>
      </c>
      <c r="F1" s="2" t="s">
        <v>105</v>
      </c>
      <c r="G1" s="2" t="s">
        <v>161</v>
      </c>
      <c r="H1" s="2" t="s">
        <v>162</v>
      </c>
      <c r="I1" s="2" t="s">
        <v>163</v>
      </c>
      <c r="J1" s="2" t="s">
        <v>97</v>
      </c>
      <c r="K1" s="2" t="s">
        <v>164</v>
      </c>
      <c r="L1" s="2" t="s">
        <v>165</v>
      </c>
      <c r="M1" s="2" t="s">
        <v>98</v>
      </c>
      <c r="N1" s="2" t="s">
        <v>166</v>
      </c>
      <c r="O1" s="2" t="s">
        <v>167</v>
      </c>
      <c r="P1" s="2" t="s">
        <v>100</v>
      </c>
    </row>
    <row r="2" spans="1:16">
      <c r="A2" s="4" t="s">
        <v>168</v>
      </c>
      <c r="B2" s="7" t="n">
        <v>-26658</v>
      </c>
      <c r="G2" s="7" t="n">
        <v>2</v>
      </c>
      <c r="J2" s="7" t="n">
        <v>436803</v>
      </c>
      <c r="M2" s="7" t="n">
        <v>-5000</v>
      </c>
      <c r="N2" s="7" t="n">
        <v>-97</v>
      </c>
      <c r="O2" s="7" t="n">
        <v>1093</v>
      </c>
      <c r="P2" s="7" t="n">
        <v>-459459</v>
      </c>
    </row>
    <row r="3" spans="1:16">
      <c r="A3" s="4" t="s">
        <v>169</v>
      </c>
      <c r="E3" s="5" t="n">
        <v>5000</v>
      </c>
      <c r="G3" s="5" t="n">
        <v>19857000</v>
      </c>
    </row>
    <row r="4" spans="1:16">
      <c r="A4" s="3" t="s">
        <v>170</v>
      </c>
    </row>
    <row r="5" spans="1:16">
      <c r="A5" s="4" t="s">
        <v>171</v>
      </c>
      <c r="B5" s="5" t="n">
        <v>5649</v>
      </c>
      <c r="J5" s="5" t="n">
        <v>5649</v>
      </c>
    </row>
    <row r="6" spans="1:16">
      <c r="A6" s="4" t="s">
        <v>172</v>
      </c>
      <c r="E6" s="5" t="n">
        <v>-1000</v>
      </c>
      <c r="G6" s="5" t="n">
        <v>14986000</v>
      </c>
    </row>
    <row r="7" spans="1:16">
      <c r="A7" s="4" t="s">
        <v>173</v>
      </c>
      <c r="B7" s="5" t="n">
        <v>1708</v>
      </c>
      <c r="J7" s="5" t="n">
        <v>1708</v>
      </c>
    </row>
    <row r="8" spans="1:16">
      <c r="A8" s="4" t="s">
        <v>174</v>
      </c>
      <c r="B8" s="5" t="n">
        <v>42610</v>
      </c>
      <c r="G8" s="7" t="n">
        <v>2</v>
      </c>
      <c r="J8" s="5" t="n">
        <v>42608</v>
      </c>
    </row>
    <row r="9" spans="1:16">
      <c r="A9" s="4" t="s">
        <v>175</v>
      </c>
      <c r="J9" s="5" t="n">
        <v>13488</v>
      </c>
      <c r="P9" s="5" t="n">
        <v>-13488</v>
      </c>
    </row>
    <row r="10" spans="1:16">
      <c r="A10" s="4" t="s">
        <v>176</v>
      </c>
      <c r="B10" s="5" t="n">
        <v>666</v>
      </c>
      <c r="J10" s="5" t="n">
        <v>666</v>
      </c>
    </row>
    <row r="11" spans="1:16">
      <c r="A11" s="4" t="s">
        <v>177</v>
      </c>
      <c r="G11" s="5" t="n">
        <v>258000</v>
      </c>
    </row>
    <row r="12" spans="1:16">
      <c r="A12" s="4" t="s">
        <v>178</v>
      </c>
      <c r="G12" s="5" t="n">
        <v>248000</v>
      </c>
    </row>
    <row r="13" spans="1:16">
      <c r="A13" s="4" t="s">
        <v>179</v>
      </c>
      <c r="B13" s="5" t="n">
        <v>8628</v>
      </c>
      <c r="J13" s="5" t="n">
        <v>8628</v>
      </c>
    </row>
    <row r="14" spans="1:16">
      <c r="A14" s="4" t="s">
        <v>180</v>
      </c>
      <c r="G14" s="5" t="n">
        <v>4311000</v>
      </c>
    </row>
    <row r="15" spans="1:16">
      <c r="A15" s="4" t="s">
        <v>181</v>
      </c>
      <c r="C15" s="7" t="n">
        <v>12529</v>
      </c>
      <c r="K15" s="7" t="n">
        <v>12529</v>
      </c>
    </row>
    <row r="16" spans="1:16">
      <c r="A16" s="4" t="s">
        <v>182</v>
      </c>
      <c r="H16" s="7" t="n">
        <v>3265</v>
      </c>
    </row>
    <row r="17" spans="1:16">
      <c r="A17" s="4" t="s">
        <v>183</v>
      </c>
      <c r="D17" s="7" t="n">
        <v>1446</v>
      </c>
      <c r="L17" s="7" t="n">
        <v>1446</v>
      </c>
    </row>
    <row r="18" spans="1:16">
      <c r="A18" s="4" t="s">
        <v>184</v>
      </c>
      <c r="H18" s="5" t="n">
        <v>443421</v>
      </c>
      <c r="I18" s="5" t="n">
        <v>443000</v>
      </c>
    </row>
    <row r="19" spans="1:16">
      <c r="A19" s="4" t="s">
        <v>185</v>
      </c>
      <c r="B19" s="5" t="n">
        <v>-29</v>
      </c>
      <c r="O19" s="5" t="n">
        <v>-29</v>
      </c>
    </row>
    <row r="20" spans="1:16">
      <c r="A20" s="4" t="s">
        <v>144</v>
      </c>
      <c r="B20" s="5" t="n">
        <v>-28975</v>
      </c>
      <c r="E20" s="7" t="n">
        <v>0</v>
      </c>
      <c r="F20" s="7" t="n">
        <v>0</v>
      </c>
      <c r="P20" s="5" t="n">
        <v>-28975</v>
      </c>
    </row>
    <row r="21" spans="1:16">
      <c r="A21" s="4" t="s">
        <v>186</v>
      </c>
      <c r="B21" s="5" t="n">
        <v>17574</v>
      </c>
      <c r="G21" s="7" t="n">
        <v>4</v>
      </c>
      <c r="J21" s="5" t="n">
        <v>523525</v>
      </c>
      <c r="M21" s="5" t="n">
        <v>-5000</v>
      </c>
      <c r="N21" s="5" t="n">
        <v>-97</v>
      </c>
      <c r="O21" s="5" t="n">
        <v>1064</v>
      </c>
      <c r="P21" s="5" t="n">
        <v>-501922</v>
      </c>
    </row>
    <row r="22" spans="1:16">
      <c r="A22" s="4" t="s">
        <v>187</v>
      </c>
      <c r="E22" s="5" t="n">
        <v>4000</v>
      </c>
      <c r="G22" s="5" t="n">
        <v>43368000</v>
      </c>
    </row>
    <row r="23" spans="1:16">
      <c r="A23" s="3" t="s">
        <v>170</v>
      </c>
    </row>
    <row r="24" spans="1:16">
      <c r="A24" s="4" t="s">
        <v>171</v>
      </c>
      <c r="B24" s="5" t="n">
        <v>10294</v>
      </c>
      <c r="J24" s="5" t="n">
        <v>10294</v>
      </c>
    </row>
    <row r="25" spans="1:16">
      <c r="A25" s="4" t="s">
        <v>188</v>
      </c>
      <c r="E25" s="7" t="n">
        <v>-4</v>
      </c>
    </row>
    <row r="26" spans="1:16">
      <c r="A26" s="4" t="s">
        <v>172</v>
      </c>
      <c r="G26" s="5" t="n">
        <v>1954000</v>
      </c>
    </row>
    <row r="27" spans="1:16">
      <c r="A27" s="4" t="s">
        <v>175</v>
      </c>
      <c r="B27" s="5" t="n">
        <v>242</v>
      </c>
      <c r="J27" s="5" t="n">
        <v>242</v>
      </c>
    </row>
    <row r="28" spans="1:16">
      <c r="A28" s="4" t="s">
        <v>189</v>
      </c>
      <c r="B28" s="5" t="n">
        <v>322</v>
      </c>
      <c r="J28" s="5" t="n">
        <v>322</v>
      </c>
    </row>
    <row r="29" spans="1:16">
      <c r="A29" s="4" t="s">
        <v>190</v>
      </c>
      <c r="G29" s="5" t="n">
        <v>75000</v>
      </c>
    </row>
    <row r="30" spans="1:16">
      <c r="A30" s="4" t="s">
        <v>176</v>
      </c>
      <c r="B30" s="5" t="n">
        <v>1522</v>
      </c>
      <c r="J30" s="5" t="n">
        <v>1522</v>
      </c>
    </row>
    <row r="31" spans="1:16">
      <c r="A31" s="4" t="s">
        <v>177</v>
      </c>
      <c r="G31" s="5" t="n">
        <v>477000</v>
      </c>
    </row>
    <row r="32" spans="1:16">
      <c r="A32" s="4" t="s">
        <v>179</v>
      </c>
      <c r="B32" s="5" t="n">
        <v>1668</v>
      </c>
      <c r="J32" s="5" t="n">
        <v>1668</v>
      </c>
    </row>
    <row r="33" spans="1:16">
      <c r="A33" s="4" t="s">
        <v>180</v>
      </c>
      <c r="G33" s="5" t="n">
        <v>757000</v>
      </c>
    </row>
    <row r="34" spans="1:16">
      <c r="A34" s="4" t="s">
        <v>191</v>
      </c>
      <c r="B34" s="5" t="n">
        <v>-1414</v>
      </c>
      <c r="J34" s="5" t="n">
        <v>-1414</v>
      </c>
    </row>
    <row r="35" spans="1:16">
      <c r="A35" s="4" t="s">
        <v>192</v>
      </c>
      <c r="G35" s="5" t="n">
        <v>1347000</v>
      </c>
    </row>
    <row r="36" spans="1:16">
      <c r="A36" s="4" t="s">
        <v>193</v>
      </c>
      <c r="B36" s="5" t="n">
        <v>13664</v>
      </c>
      <c r="J36" s="5" t="n">
        <v>13664</v>
      </c>
    </row>
    <row r="37" spans="1:16">
      <c r="A37" s="4" t="s">
        <v>194</v>
      </c>
      <c r="B37" s="5" t="n">
        <v>53848</v>
      </c>
      <c r="G37" s="7" t="n">
        <v>2</v>
      </c>
      <c r="J37" s="5" t="n">
        <v>53846</v>
      </c>
    </row>
    <row r="38" spans="1:16">
      <c r="A38" s="4" t="s">
        <v>195</v>
      </c>
      <c r="G38" s="5" t="n">
        <v>12535000</v>
      </c>
    </row>
    <row r="39" spans="1:16">
      <c r="A39" s="4" t="s">
        <v>183</v>
      </c>
      <c r="D39" s="7" t="n">
        <v>2889</v>
      </c>
      <c r="L39" s="7" t="n">
        <v>2889</v>
      </c>
    </row>
    <row r="40" spans="1:16">
      <c r="A40" s="4" t="s">
        <v>184</v>
      </c>
      <c r="H40" s="5" t="n">
        <v>886843</v>
      </c>
      <c r="I40" s="5" t="n">
        <v>887000</v>
      </c>
    </row>
    <row r="41" spans="1:16">
      <c r="A41" s="4" t="s">
        <v>185</v>
      </c>
      <c r="B41" s="5" t="n">
        <v>24</v>
      </c>
      <c r="O41" s="5" t="n">
        <v>24</v>
      </c>
    </row>
    <row r="42" spans="1:16">
      <c r="A42" s="4" t="s">
        <v>144</v>
      </c>
      <c r="B42" s="5" t="n">
        <v>-57002</v>
      </c>
      <c r="P42" s="5" t="n">
        <v>-57002</v>
      </c>
    </row>
    <row r="43" spans="1:16">
      <c r="A43" s="4" t="s">
        <v>196</v>
      </c>
      <c r="B43" s="7" t="n">
        <v>43631</v>
      </c>
      <c r="G43" s="7" t="n">
        <v>6</v>
      </c>
      <c r="J43" s="7" t="n">
        <v>606558</v>
      </c>
      <c r="M43" s="7" t="n">
        <v>-5000</v>
      </c>
      <c r="N43" s="7" t="n">
        <v>-97</v>
      </c>
      <c r="O43" s="7" t="n">
        <v>1088</v>
      </c>
      <c r="P43" s="7" t="n">
        <v>-558924</v>
      </c>
    </row>
    <row r="44" spans="1:16">
      <c r="A44" s="4" t="s">
        <v>197</v>
      </c>
      <c r="G44" s="5" t="n">
        <v>61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5</v>
      </c>
    </row>
    <row r="2" spans="1:3">
      <c r="A2" s="3" t="s">
        <v>265</v>
      </c>
    </row>
    <row r="3" spans="1:3">
      <c r="A3" s="4" t="s">
        <v>732</v>
      </c>
      <c r="B3" s="7" t="n">
        <v>4400</v>
      </c>
      <c r="C3" s="7" t="n">
        <v>4400</v>
      </c>
    </row>
    <row r="4" spans="1:3">
      <c r="A4" s="4" t="s">
        <v>552</v>
      </c>
      <c r="B4" s="5" t="n">
        <v>10712</v>
      </c>
      <c r="C4" s="5" t="n">
        <v>13954</v>
      </c>
    </row>
    <row r="5" spans="1:3">
      <c r="A5" s="4" t="s">
        <v>158</v>
      </c>
      <c r="B5" s="5" t="n">
        <v>15112</v>
      </c>
      <c r="C5" s="5" t="n">
        <v>18354</v>
      </c>
    </row>
    <row r="6" spans="1:3">
      <c r="A6" s="4" t="s">
        <v>733</v>
      </c>
      <c r="B6" s="5" t="n">
        <v>2121</v>
      </c>
      <c r="C6" s="5" t="n">
        <v>3279</v>
      </c>
    </row>
    <row r="7" spans="1:3">
      <c r="A7" s="4" t="s">
        <v>734</v>
      </c>
      <c r="B7" s="5" t="n">
        <v>17233</v>
      </c>
      <c r="C7" s="5" t="n">
        <v>21633</v>
      </c>
    </row>
    <row r="8" spans="1:3">
      <c r="A8" s="4" t="s">
        <v>735</v>
      </c>
      <c r="B8" s="5" t="n">
        <v>-5000</v>
      </c>
      <c r="C8" s="5" t="n">
        <v>-5000</v>
      </c>
    </row>
    <row r="9" spans="1:3">
      <c r="A9" s="4" t="s">
        <v>736</v>
      </c>
      <c r="B9" s="7" t="n">
        <v>12233</v>
      </c>
      <c r="C9" s="7" t="n">
        <v>166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7</v>
      </c>
      <c r="B1" s="2" t="s">
        <v>570</v>
      </c>
      <c r="C1" s="2" t="s">
        <v>557</v>
      </c>
      <c r="D1" s="2" t="s">
        <v>557</v>
      </c>
      <c r="E1" s="2" t="s">
        <v>738</v>
      </c>
      <c r="F1" s="2" t="s">
        <v>739</v>
      </c>
      <c r="G1" s="2" t="s">
        <v>2</v>
      </c>
      <c r="H1" s="2" t="s">
        <v>65</v>
      </c>
      <c r="I1" s="2" t="s">
        <v>514</v>
      </c>
    </row>
    <row r="2" spans="1:9">
      <c r="A2" s="3" t="s">
        <v>740</v>
      </c>
    </row>
    <row r="3" spans="1:9">
      <c r="A3" s="4" t="s">
        <v>741</v>
      </c>
      <c r="I3" s="5" t="n">
        <v>14300000</v>
      </c>
    </row>
    <row r="4" spans="1:9">
      <c r="A4" s="4" t="s">
        <v>429</v>
      </c>
      <c r="C4" s="7" t="n">
        <v>200</v>
      </c>
    </row>
    <row r="5" spans="1:9">
      <c r="A5" s="4" t="s">
        <v>215</v>
      </c>
      <c r="G5" s="7" t="n">
        <v>289</v>
      </c>
      <c r="H5" s="7" t="n">
        <v>846</v>
      </c>
    </row>
    <row r="6" spans="1:9">
      <c r="A6" s="4" t="s">
        <v>159</v>
      </c>
    </row>
    <row r="7" spans="1:9">
      <c r="A7" s="3" t="s">
        <v>740</v>
      </c>
    </row>
    <row r="8" spans="1:9">
      <c r="A8" s="4" t="s">
        <v>742</v>
      </c>
      <c r="B8" s="4" t="s">
        <v>743</v>
      </c>
    </row>
    <row r="9" spans="1:9">
      <c r="A9" s="4" t="s">
        <v>744</v>
      </c>
      <c r="B9" s="7" t="n">
        <v>15100</v>
      </c>
      <c r="H9" s="7" t="n">
        <v>15100</v>
      </c>
    </row>
    <row r="10" spans="1:9">
      <c r="A10" s="4" t="s">
        <v>745</v>
      </c>
      <c r="B10" s="7" t="n">
        <v>9800</v>
      </c>
    </row>
    <row r="11" spans="1:9">
      <c r="A11" s="4" t="s">
        <v>746</v>
      </c>
      <c r="B11" s="9" t="n">
        <v>3.3</v>
      </c>
    </row>
    <row r="12" spans="1:9">
      <c r="A12" s="4" t="s">
        <v>747</v>
      </c>
      <c r="B12" s="7" t="n">
        <v>3000</v>
      </c>
    </row>
    <row r="13" spans="1:9">
      <c r="A13" s="4" t="s">
        <v>741</v>
      </c>
      <c r="B13" s="5" t="n">
        <v>987578</v>
      </c>
    </row>
    <row r="14" spans="1:9">
      <c r="A14" s="4" t="s">
        <v>748</v>
      </c>
      <c r="B14" s="5" t="n">
        <v>2200000</v>
      </c>
    </row>
    <row r="15" spans="1:9">
      <c r="A15" s="4" t="s">
        <v>749</v>
      </c>
      <c r="B15" s="9" t="n">
        <v>3.5</v>
      </c>
    </row>
    <row r="16" spans="1:9">
      <c r="A16" s="4" t="s">
        <v>750</v>
      </c>
      <c r="B16" s="4" t="s">
        <v>751</v>
      </c>
    </row>
    <row r="17" spans="1:9">
      <c r="A17" s="4" t="s">
        <v>752</v>
      </c>
      <c r="B17" s="4" t="s">
        <v>508</v>
      </c>
    </row>
    <row r="18" spans="1:9">
      <c r="A18" s="4" t="s">
        <v>215</v>
      </c>
      <c r="G18" s="7" t="n">
        <v>300</v>
      </c>
    </row>
    <row r="19" spans="1:9">
      <c r="A19" s="4" t="s">
        <v>753</v>
      </c>
    </row>
    <row r="20" spans="1:9">
      <c r="A20" s="3" t="s">
        <v>740</v>
      </c>
    </row>
    <row r="21" spans="1:9">
      <c r="A21" s="4" t="s">
        <v>429</v>
      </c>
      <c r="B21" s="7" t="n">
        <v>200</v>
      </c>
    </row>
    <row r="22" spans="1:9">
      <c r="A22" s="4" t="s">
        <v>431</v>
      </c>
    </row>
    <row r="23" spans="1:9">
      <c r="A23" s="3" t="s">
        <v>740</v>
      </c>
    </row>
    <row r="24" spans="1:9">
      <c r="A24" s="4" t="s">
        <v>754</v>
      </c>
      <c r="B24" s="5" t="n">
        <v>3265132</v>
      </c>
    </row>
    <row r="25" spans="1:9">
      <c r="A25" s="4" t="s">
        <v>755</v>
      </c>
      <c r="B25" s="5" t="n">
        <v>2975209</v>
      </c>
      <c r="D25" s="5" t="n">
        <v>886843</v>
      </c>
      <c r="E25" s="5" t="n">
        <v>174302</v>
      </c>
      <c r="F25" s="5" t="n">
        <v>115621</v>
      </c>
      <c r="G25" s="5" t="n">
        <v>886843</v>
      </c>
      <c r="H25" s="5" t="n">
        <v>4434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6</v>
      </c>
      <c r="B1" s="2" t="s">
        <v>757</v>
      </c>
      <c r="C1" s="2" t="s">
        <v>570</v>
      </c>
      <c r="D1" s="2" t="s">
        <v>758</v>
      </c>
      <c r="E1" s="2" t="s">
        <v>759</v>
      </c>
      <c r="F1" s="2" t="s">
        <v>2</v>
      </c>
      <c r="G1" s="2" t="s">
        <v>65</v>
      </c>
      <c r="H1" s="2" t="s">
        <v>4</v>
      </c>
      <c r="I1" s="2" t="s">
        <v>514</v>
      </c>
    </row>
    <row r="2" spans="1:9">
      <c r="A2" s="3" t="s">
        <v>760</v>
      </c>
    </row>
    <row r="3" spans="1:9">
      <c r="A3" s="4" t="s">
        <v>761</v>
      </c>
      <c r="F3" s="7" t="n">
        <v>1977</v>
      </c>
      <c r="G3" s="7" t="n">
        <v>51902</v>
      </c>
    </row>
    <row r="4" spans="1:9">
      <c r="A4" s="4" t="s">
        <v>762</v>
      </c>
      <c r="F4" s="7" t="n">
        <v>23603</v>
      </c>
      <c r="G4" s="7" t="n">
        <v>23603</v>
      </c>
    </row>
    <row r="5" spans="1:9">
      <c r="A5" s="4" t="s">
        <v>763</v>
      </c>
      <c r="F5" s="5" t="n">
        <v>20000000</v>
      </c>
      <c r="G5" s="5" t="n">
        <v>20000000</v>
      </c>
    </row>
    <row r="6" spans="1:9">
      <c r="A6" s="4" t="s">
        <v>764</v>
      </c>
      <c r="F6" s="8" t="n">
        <v>0.0001</v>
      </c>
      <c r="G6" s="8" t="n">
        <v>0.0001</v>
      </c>
    </row>
    <row r="7" spans="1:9">
      <c r="A7" s="4" t="s">
        <v>765</v>
      </c>
      <c r="I7" s="5" t="n">
        <v>14300000</v>
      </c>
    </row>
    <row r="8" spans="1:9">
      <c r="A8" s="4" t="s">
        <v>766</v>
      </c>
      <c r="F8" s="5" t="n">
        <v>26557180</v>
      </c>
    </row>
    <row r="9" spans="1:9">
      <c r="A9" s="4" t="s">
        <v>171</v>
      </c>
      <c r="F9" s="7" t="n">
        <v>10956</v>
      </c>
      <c r="G9" s="7" t="n">
        <v>5304</v>
      </c>
    </row>
    <row r="10" spans="1:9">
      <c r="A10" s="4" t="s">
        <v>767</v>
      </c>
    </row>
    <row r="11" spans="1:9">
      <c r="A11" s="3" t="s">
        <v>760</v>
      </c>
    </row>
    <row r="12" spans="1:9">
      <c r="A12" s="4" t="s">
        <v>623</v>
      </c>
      <c r="G12" s="5" t="n">
        <v>1327434</v>
      </c>
    </row>
    <row r="13" spans="1:9">
      <c r="A13" s="4" t="s">
        <v>624</v>
      </c>
      <c r="G13" s="7" t="n">
        <v>5</v>
      </c>
    </row>
    <row r="14" spans="1:9">
      <c r="A14" s="4" t="s">
        <v>768</v>
      </c>
      <c r="G14" s="4" t="s">
        <v>508</v>
      </c>
    </row>
    <row r="15" spans="1:9">
      <c r="A15" s="4" t="s">
        <v>171</v>
      </c>
      <c r="G15" s="7" t="n">
        <v>1400</v>
      </c>
    </row>
    <row r="16" spans="1:9">
      <c r="A16" s="4" t="s">
        <v>769</v>
      </c>
    </row>
    <row r="17" spans="1:9">
      <c r="A17" s="3" t="s">
        <v>760</v>
      </c>
    </row>
    <row r="18" spans="1:9">
      <c r="A18" s="4" t="s">
        <v>623</v>
      </c>
      <c r="D18" s="5" t="n">
        <v>7812</v>
      </c>
    </row>
    <row r="19" spans="1:9">
      <c r="A19" s="4" t="s">
        <v>624</v>
      </c>
      <c r="D19" s="9" t="n">
        <v>19.2</v>
      </c>
    </row>
    <row r="20" spans="1:9">
      <c r="A20" s="4" t="s">
        <v>770</v>
      </c>
      <c r="D20" s="7" t="n">
        <v>200</v>
      </c>
    </row>
    <row r="21" spans="1:9">
      <c r="A21" s="4" t="s">
        <v>771</v>
      </c>
      <c r="D21" s="4" t="s">
        <v>523</v>
      </c>
    </row>
    <row r="22" spans="1:9">
      <c r="A22" s="4" t="s">
        <v>772</v>
      </c>
    </row>
    <row r="23" spans="1:9">
      <c r="A23" s="3" t="s">
        <v>760</v>
      </c>
    </row>
    <row r="24" spans="1:9">
      <c r="A24" s="4" t="s">
        <v>623</v>
      </c>
      <c r="G24" s="5" t="n">
        <v>845000</v>
      </c>
      <c r="H24" s="5" t="n">
        <v>4838710</v>
      </c>
    </row>
    <row r="25" spans="1:9">
      <c r="A25" s="4" t="s">
        <v>624</v>
      </c>
      <c r="G25" s="9" t="n">
        <v>3.15</v>
      </c>
      <c r="H25" s="9" t="n">
        <v>2.17</v>
      </c>
    </row>
    <row r="26" spans="1:9">
      <c r="A26" s="4" t="s">
        <v>766</v>
      </c>
      <c r="H26" s="5" t="n">
        <v>5683710</v>
      </c>
    </row>
    <row r="27" spans="1:9">
      <c r="A27" s="4" t="s">
        <v>768</v>
      </c>
      <c r="G27" s="4" t="s">
        <v>444</v>
      </c>
    </row>
    <row r="28" spans="1:9">
      <c r="A28" s="4" t="s">
        <v>773</v>
      </c>
    </row>
    <row r="29" spans="1:9">
      <c r="A29" s="3" t="s">
        <v>760</v>
      </c>
    </row>
    <row r="30" spans="1:9">
      <c r="A30" s="4" t="s">
        <v>624</v>
      </c>
      <c r="F30" s="7" t="n">
        <v>2</v>
      </c>
    </row>
    <row r="31" spans="1:9">
      <c r="A31" s="4" t="s">
        <v>766</v>
      </c>
      <c r="F31" s="5" t="n">
        <v>3232000</v>
      </c>
    </row>
    <row r="32" spans="1:9">
      <c r="A32" s="4" t="s">
        <v>774</v>
      </c>
      <c r="F32" s="7" t="n">
        <v>1100</v>
      </c>
      <c r="G32" s="7" t="n">
        <v>4000</v>
      </c>
    </row>
    <row r="33" spans="1:9">
      <c r="A33" s="4" t="s">
        <v>775</v>
      </c>
      <c r="F33" s="5" t="n">
        <v>500000</v>
      </c>
      <c r="G33" s="5" t="n">
        <v>1900000</v>
      </c>
    </row>
    <row r="34" spans="1:9">
      <c r="A34" s="4" t="s">
        <v>776</v>
      </c>
    </row>
    <row r="35" spans="1:9">
      <c r="A35" s="3" t="s">
        <v>760</v>
      </c>
    </row>
    <row r="36" spans="1:9">
      <c r="A36" s="4" t="s">
        <v>777</v>
      </c>
      <c r="F36" s="4" t="s">
        <v>778</v>
      </c>
    </row>
    <row r="37" spans="1:9">
      <c r="A37" s="4" t="s">
        <v>779</v>
      </c>
      <c r="F37" s="4" t="s">
        <v>780</v>
      </c>
    </row>
    <row r="38" spans="1:9">
      <c r="A38" s="4" t="s">
        <v>781</v>
      </c>
      <c r="F38" s="4" t="s">
        <v>782</v>
      </c>
    </row>
    <row r="39" spans="1:9">
      <c r="A39" s="4" t="s">
        <v>783</v>
      </c>
    </row>
    <row r="40" spans="1:9">
      <c r="A40" s="3" t="s">
        <v>760</v>
      </c>
    </row>
    <row r="41" spans="1:9">
      <c r="A41" s="4" t="s">
        <v>624</v>
      </c>
      <c r="F41" s="9" t="n">
        <v>2.5</v>
      </c>
    </row>
    <row r="42" spans="1:9">
      <c r="A42" s="4" t="s">
        <v>766</v>
      </c>
      <c r="F42" s="5" t="n">
        <v>148554</v>
      </c>
    </row>
    <row r="43" spans="1:9">
      <c r="A43" s="4" t="s">
        <v>784</v>
      </c>
    </row>
    <row r="44" spans="1:9">
      <c r="A44" s="3" t="s">
        <v>760</v>
      </c>
    </row>
    <row r="45" spans="1:9">
      <c r="A45" s="4" t="s">
        <v>623</v>
      </c>
      <c r="F45" s="5" t="n">
        <v>1800000</v>
      </c>
    </row>
    <row r="46" spans="1:9">
      <c r="A46" s="4" t="s">
        <v>624</v>
      </c>
      <c r="F46" s="9" t="n">
        <v>3.5</v>
      </c>
    </row>
    <row r="47" spans="1:9">
      <c r="A47" s="4" t="s">
        <v>766</v>
      </c>
      <c r="F47" s="5" t="n">
        <v>13770488</v>
      </c>
    </row>
    <row r="48" spans="1:9">
      <c r="A48" s="4" t="s">
        <v>768</v>
      </c>
      <c r="F48" s="4" t="s">
        <v>508</v>
      </c>
    </row>
    <row r="49" spans="1:9">
      <c r="A49" s="4" t="s">
        <v>785</v>
      </c>
    </row>
    <row r="50" spans="1:9">
      <c r="A50" s="3" t="s">
        <v>760</v>
      </c>
    </row>
    <row r="51" spans="1:9">
      <c r="A51" s="4" t="s">
        <v>777</v>
      </c>
      <c r="F51" s="4" t="s">
        <v>778</v>
      </c>
    </row>
    <row r="52" spans="1:9">
      <c r="A52" s="4" t="s">
        <v>779</v>
      </c>
      <c r="F52" s="4" t="s">
        <v>780</v>
      </c>
    </row>
    <row r="53" spans="1:9">
      <c r="A53" s="4" t="s">
        <v>781</v>
      </c>
      <c r="F53" s="4" t="s">
        <v>782</v>
      </c>
    </row>
    <row r="54" spans="1:9">
      <c r="A54" s="4" t="s">
        <v>786</v>
      </c>
    </row>
    <row r="55" spans="1:9">
      <c r="A55" s="3" t="s">
        <v>760</v>
      </c>
    </row>
    <row r="56" spans="1:9">
      <c r="A56" s="4" t="s">
        <v>762</v>
      </c>
      <c r="F56" s="7" t="n">
        <v>23600</v>
      </c>
      <c r="G56" s="7" t="n">
        <v>23600</v>
      </c>
    </row>
    <row r="57" spans="1:9">
      <c r="A57" s="4" t="s">
        <v>763</v>
      </c>
      <c r="F57" s="5" t="n">
        <v>20000000</v>
      </c>
      <c r="G57" s="5" t="n">
        <v>20000000</v>
      </c>
    </row>
    <row r="58" spans="1:9">
      <c r="A58" s="4" t="s">
        <v>787</v>
      </c>
      <c r="F58" s="7" t="n">
        <v>9</v>
      </c>
      <c r="G58" s="7" t="n">
        <v>9</v>
      </c>
    </row>
    <row r="59" spans="1:9">
      <c r="A59" s="4" t="s">
        <v>764</v>
      </c>
      <c r="F59" s="9" t="n">
        <v>7.11</v>
      </c>
      <c r="G59" s="9" t="n">
        <v>7.11</v>
      </c>
    </row>
    <row r="60" spans="1:9">
      <c r="A60" s="4" t="s">
        <v>103</v>
      </c>
    </row>
    <row r="61" spans="1:9">
      <c r="A61" s="3" t="s">
        <v>760</v>
      </c>
    </row>
    <row r="62" spans="1:9">
      <c r="A62" s="4" t="s">
        <v>788</v>
      </c>
      <c r="F62" s="5" t="n">
        <v>3909</v>
      </c>
      <c r="G62" s="5" t="n">
        <v>1274</v>
      </c>
    </row>
    <row r="63" spans="1:9">
      <c r="A63" s="4" t="s">
        <v>789</v>
      </c>
      <c r="F63" s="5" t="n">
        <v>135</v>
      </c>
    </row>
    <row r="64" spans="1:9">
      <c r="A64" s="4" t="s">
        <v>790</v>
      </c>
    </row>
    <row r="65" spans="1:9">
      <c r="A65" s="3" t="s">
        <v>760</v>
      </c>
    </row>
    <row r="66" spans="1:9">
      <c r="A66" s="4" t="s">
        <v>791</v>
      </c>
      <c r="F66" s="5" t="n">
        <v>12535000</v>
      </c>
    </row>
    <row r="67" spans="1:9">
      <c r="A67" s="4" t="s">
        <v>792</v>
      </c>
      <c r="F67" s="5" t="n">
        <v>1954000</v>
      </c>
      <c r="G67" s="5" t="n">
        <v>14986000</v>
      </c>
    </row>
    <row r="68" spans="1:9">
      <c r="A68" s="4" t="s">
        <v>793</v>
      </c>
    </row>
    <row r="69" spans="1:9">
      <c r="A69" s="3" t="s">
        <v>760</v>
      </c>
    </row>
    <row r="70" spans="1:9">
      <c r="A70" s="4" t="s">
        <v>792</v>
      </c>
      <c r="F70" s="5" t="n">
        <v>1954334</v>
      </c>
      <c r="G70" s="5" t="n">
        <v>636997</v>
      </c>
    </row>
    <row r="71" spans="1:9">
      <c r="A71" s="4" t="s">
        <v>794</v>
      </c>
      <c r="F71" s="5" t="n">
        <v>67338</v>
      </c>
    </row>
    <row r="72" spans="1:9">
      <c r="A72" s="4" t="s">
        <v>795</v>
      </c>
    </row>
    <row r="73" spans="1:9">
      <c r="A73" s="3" t="s">
        <v>760</v>
      </c>
    </row>
    <row r="74" spans="1:9">
      <c r="A74" s="4" t="s">
        <v>761</v>
      </c>
      <c r="B74" s="7" t="n">
        <v>53900</v>
      </c>
    </row>
    <row r="75" spans="1:9">
      <c r="A75" s="4" t="s">
        <v>796</v>
      </c>
    </row>
    <row r="76" spans="1:9">
      <c r="A76" s="3" t="s">
        <v>760</v>
      </c>
    </row>
    <row r="77" spans="1:9">
      <c r="A77" s="4" t="s">
        <v>791</v>
      </c>
      <c r="B77" s="5" t="n">
        <v>12535000</v>
      </c>
    </row>
    <row r="78" spans="1:9">
      <c r="A78" s="4" t="s">
        <v>797</v>
      </c>
      <c r="B78" s="9" t="n">
        <v>4.6</v>
      </c>
    </row>
    <row r="79" spans="1:9">
      <c r="A79" s="4" t="s">
        <v>798</v>
      </c>
      <c r="B79" s="5" t="n">
        <v>1635000</v>
      </c>
    </row>
    <row r="80" spans="1:9">
      <c r="A80" s="4" t="s">
        <v>799</v>
      </c>
    </row>
    <row r="81" spans="1:9">
      <c r="A81" s="3" t="s">
        <v>760</v>
      </c>
    </row>
    <row r="82" spans="1:9">
      <c r="A82" s="4" t="s">
        <v>624</v>
      </c>
      <c r="F82" s="7" t="n">
        <v>2</v>
      </c>
    </row>
    <row r="83" spans="1:9">
      <c r="A83" s="4" t="s">
        <v>800</v>
      </c>
    </row>
    <row r="84" spans="1:9">
      <c r="A84" s="3" t="s">
        <v>760</v>
      </c>
    </row>
    <row r="85" spans="1:9">
      <c r="A85" s="4" t="s">
        <v>624</v>
      </c>
      <c r="F85" s="9" t="n">
        <v>2.5</v>
      </c>
    </row>
    <row r="86" spans="1:9">
      <c r="A86" s="4" t="s">
        <v>801</v>
      </c>
    </row>
    <row r="87" spans="1:9">
      <c r="A87" s="3" t="s">
        <v>760</v>
      </c>
    </row>
    <row r="88" spans="1:9">
      <c r="A88" s="4" t="s">
        <v>623</v>
      </c>
      <c r="F88" s="5" t="n">
        <v>471600</v>
      </c>
    </row>
    <row r="89" spans="1:9">
      <c r="A89" s="4" t="s">
        <v>802</v>
      </c>
    </row>
    <row r="90" spans="1:9">
      <c r="A90" s="3" t="s">
        <v>760</v>
      </c>
    </row>
    <row r="91" spans="1:9">
      <c r="A91" s="4" t="s">
        <v>797</v>
      </c>
      <c r="E91" s="7" t="n">
        <v>1000</v>
      </c>
    </row>
    <row r="92" spans="1:9">
      <c r="A92" s="4" t="s">
        <v>803</v>
      </c>
      <c r="E92" s="5" t="n">
        <v>15245</v>
      </c>
    </row>
    <row r="93" spans="1:9">
      <c r="A93" s="4" t="s">
        <v>804</v>
      </c>
    </row>
    <row r="94" spans="1:9">
      <c r="A94" s="3" t="s">
        <v>760</v>
      </c>
    </row>
    <row r="95" spans="1:9">
      <c r="A95" s="4" t="s">
        <v>805</v>
      </c>
      <c r="E95" s="5" t="n">
        <v>1809628</v>
      </c>
    </row>
    <row r="96" spans="1:9">
      <c r="A96" s="4" t="s">
        <v>806</v>
      </c>
      <c r="E96" s="7" t="n">
        <v>2</v>
      </c>
    </row>
    <row r="97" spans="1:9">
      <c r="A97" s="4" t="s">
        <v>807</v>
      </c>
    </row>
    <row r="98" spans="1:9">
      <c r="A98" s="3" t="s">
        <v>760</v>
      </c>
    </row>
    <row r="99" spans="1:9">
      <c r="A99" s="4" t="s">
        <v>623</v>
      </c>
      <c r="F99" s="5" t="n">
        <v>9432000</v>
      </c>
    </row>
    <row r="100" spans="1:9">
      <c r="A100" s="4" t="s">
        <v>808</v>
      </c>
    </row>
    <row r="101" spans="1:9">
      <c r="A101" s="3" t="s">
        <v>760</v>
      </c>
    </row>
    <row r="102" spans="1:9">
      <c r="A102" s="4" t="s">
        <v>765</v>
      </c>
      <c r="E102" s="5" t="n">
        <v>7622372</v>
      </c>
    </row>
    <row r="103" spans="1:9">
      <c r="A103" s="4" t="s">
        <v>809</v>
      </c>
    </row>
    <row r="104" spans="1:9">
      <c r="A104" s="3" t="s">
        <v>760</v>
      </c>
    </row>
    <row r="105" spans="1:9">
      <c r="A105" s="4" t="s">
        <v>624</v>
      </c>
      <c r="C105" s="9" t="n">
        <v>3.5</v>
      </c>
    </row>
    <row r="106" spans="1:9">
      <c r="A106" s="4" t="s">
        <v>768</v>
      </c>
      <c r="C106" s="4" t="s">
        <v>508</v>
      </c>
    </row>
    <row r="107" spans="1:9">
      <c r="A107" s="4" t="s">
        <v>810</v>
      </c>
      <c r="C107" s="7" t="n">
        <v>45200</v>
      </c>
    </row>
    <row r="108" spans="1:9">
      <c r="A108" s="4" t="s">
        <v>811</v>
      </c>
    </row>
    <row r="109" spans="1:9">
      <c r="A109" s="3" t="s">
        <v>760</v>
      </c>
    </row>
    <row r="110" spans="1:9">
      <c r="A110" s="4" t="s">
        <v>624</v>
      </c>
      <c r="C110" s="7" t="n">
        <v>2</v>
      </c>
    </row>
    <row r="111" spans="1:9">
      <c r="A111" s="4" t="s">
        <v>766</v>
      </c>
      <c r="C111" s="5" t="n">
        <v>2400000</v>
      </c>
    </row>
    <row r="112" spans="1:9">
      <c r="A112" s="4" t="s">
        <v>774</v>
      </c>
      <c r="G112" s="7" t="n">
        <v>4800</v>
      </c>
    </row>
    <row r="113" spans="1:9">
      <c r="A113" s="4" t="s">
        <v>812</v>
      </c>
    </row>
    <row r="114" spans="1:9">
      <c r="A114" s="3" t="s">
        <v>760</v>
      </c>
    </row>
    <row r="115" spans="1:9">
      <c r="A115" s="4" t="s">
        <v>766</v>
      </c>
      <c r="F115" s="5" t="n">
        <v>148554</v>
      </c>
    </row>
    <row r="116" spans="1:9">
      <c r="A116" s="4" t="s">
        <v>774</v>
      </c>
      <c r="F116" s="7" t="n">
        <v>100</v>
      </c>
      <c r="G116" s="7" t="n">
        <v>800</v>
      </c>
    </row>
    <row r="117" spans="1:9">
      <c r="A117" s="4" t="s">
        <v>775</v>
      </c>
      <c r="F117" s="5" t="n">
        <v>18864</v>
      </c>
      <c r="G117" s="5" t="n">
        <v>304182</v>
      </c>
    </row>
    <row r="118" spans="1:9">
      <c r="A118" s="4" t="s">
        <v>813</v>
      </c>
    </row>
    <row r="119" spans="1:9">
      <c r="A119" s="3" t="s">
        <v>760</v>
      </c>
    </row>
    <row r="120" spans="1:9">
      <c r="A120" s="4" t="s">
        <v>766</v>
      </c>
      <c r="F120" s="5" t="n">
        <v>13770488</v>
      </c>
    </row>
    <row r="121" spans="1:9">
      <c r="A121" s="4" t="s">
        <v>774</v>
      </c>
      <c r="F121" s="7" t="n">
        <v>600</v>
      </c>
    </row>
    <row r="122" spans="1:9">
      <c r="A122" s="4" t="s">
        <v>775</v>
      </c>
      <c r="F122" s="5" t="n">
        <v>200000</v>
      </c>
      <c r="G122" s="5" t="n">
        <v>0</v>
      </c>
    </row>
    <row r="123" spans="1:9">
      <c r="A123" s="4" t="s">
        <v>814</v>
      </c>
    </row>
    <row r="124" spans="1:9">
      <c r="A124" s="3" t="s">
        <v>760</v>
      </c>
    </row>
    <row r="125" spans="1:9">
      <c r="A125" s="4" t="s">
        <v>797</v>
      </c>
      <c r="C125" s="7" t="n">
        <v>1000</v>
      </c>
    </row>
    <row r="126" spans="1:9">
      <c r="A126" s="4" t="s">
        <v>803</v>
      </c>
      <c r="C126" s="5" t="n">
        <v>45200</v>
      </c>
    </row>
    <row r="127" spans="1:9">
      <c r="A127" s="4" t="s">
        <v>815</v>
      </c>
    </row>
    <row r="128" spans="1:9">
      <c r="A128" s="3" t="s">
        <v>760</v>
      </c>
    </row>
    <row r="129" spans="1:9">
      <c r="A129" s="4" t="s">
        <v>623</v>
      </c>
      <c r="C129" s="5" t="n">
        <v>12196851</v>
      </c>
    </row>
    <row r="130" spans="1:9">
      <c r="A130" s="4" t="s">
        <v>816</v>
      </c>
    </row>
    <row r="131" spans="1:9">
      <c r="A131" s="3" t="s">
        <v>760</v>
      </c>
    </row>
    <row r="132" spans="1:9">
      <c r="A132" s="4" t="s">
        <v>765</v>
      </c>
      <c r="C132" s="5" t="n">
        <v>143492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1"/>
    <col customWidth="1" max="2" min="2" width="30"/>
  </cols>
  <sheetData>
    <row r="1" spans="1:2">
      <c r="A1" s="1" t="s">
        <v>817</v>
      </c>
      <c r="B1" s="2" t="s">
        <v>818</v>
      </c>
    </row>
    <row r="2" spans="1:2">
      <c r="A2" s="3" t="s">
        <v>819</v>
      </c>
    </row>
    <row r="3" spans="1:2">
      <c r="A3" s="4" t="s">
        <v>820</v>
      </c>
      <c r="B3" s="5" t="n">
        <v>26557180</v>
      </c>
    </row>
    <row r="4" spans="1:2">
      <c r="A4" s="4" t="s">
        <v>773</v>
      </c>
    </row>
    <row r="5" spans="1:2">
      <c r="A5" s="3" t="s">
        <v>819</v>
      </c>
    </row>
    <row r="6" spans="1:2">
      <c r="A6" s="4" t="s">
        <v>820</v>
      </c>
      <c r="B6" s="5" t="n">
        <v>3232000</v>
      </c>
    </row>
    <row r="7" spans="1:2">
      <c r="A7" s="4" t="s">
        <v>821</v>
      </c>
      <c r="B7" s="7" t="n">
        <v>2</v>
      </c>
    </row>
    <row r="8" spans="1:2">
      <c r="A8" s="4" t="s">
        <v>783</v>
      </c>
    </row>
    <row r="9" spans="1:2">
      <c r="A9" s="3" t="s">
        <v>819</v>
      </c>
    </row>
    <row r="10" spans="1:2">
      <c r="A10" s="4" t="s">
        <v>820</v>
      </c>
      <c r="B10" s="5" t="n">
        <v>148554</v>
      </c>
    </row>
    <row r="11" spans="1:2">
      <c r="A11" s="4" t="s">
        <v>821</v>
      </c>
      <c r="B11" s="9" t="n">
        <v>2.5</v>
      </c>
    </row>
    <row r="12" spans="1:2">
      <c r="A12" s="4" t="s">
        <v>784</v>
      </c>
    </row>
    <row r="13" spans="1:2">
      <c r="A13" s="3" t="s">
        <v>819</v>
      </c>
    </row>
    <row r="14" spans="1:2">
      <c r="A14" s="4" t="s">
        <v>820</v>
      </c>
      <c r="B14" s="5" t="n">
        <v>13770488</v>
      </c>
    </row>
    <row r="15" spans="1:2">
      <c r="A15" s="4" t="s">
        <v>821</v>
      </c>
      <c r="B15" s="9" t="n">
        <v>3.5</v>
      </c>
    </row>
    <row r="16" spans="1:2">
      <c r="A16" s="4" t="s">
        <v>822</v>
      </c>
    </row>
    <row r="17" spans="1:2">
      <c r="A17" s="3" t="s">
        <v>819</v>
      </c>
    </row>
    <row r="18" spans="1:2">
      <c r="A18" s="4" t="s">
        <v>820</v>
      </c>
      <c r="B18" s="5" t="n">
        <v>2199682</v>
      </c>
    </row>
    <row r="19" spans="1:2">
      <c r="A19" s="4" t="s">
        <v>821</v>
      </c>
      <c r="B19" s="9" t="n">
        <v>3.5</v>
      </c>
    </row>
    <row r="20" spans="1:2">
      <c r="A20" s="4" t="s">
        <v>823</v>
      </c>
    </row>
    <row r="21" spans="1:2">
      <c r="A21" s="3" t="s">
        <v>819</v>
      </c>
    </row>
    <row r="22" spans="1:2">
      <c r="A22" s="4" t="s">
        <v>820</v>
      </c>
      <c r="B22" s="5" t="n">
        <v>1327434</v>
      </c>
    </row>
    <row r="23" spans="1:2">
      <c r="A23" s="4" t="s">
        <v>821</v>
      </c>
      <c r="B23" s="7" t="n">
        <v>5</v>
      </c>
    </row>
    <row r="24" spans="1:2">
      <c r="A24" s="4" t="s">
        <v>824</v>
      </c>
    </row>
    <row r="25" spans="1:2">
      <c r="A25" s="3" t="s">
        <v>819</v>
      </c>
    </row>
    <row r="26" spans="1:2">
      <c r="A26" s="4" t="s">
        <v>820</v>
      </c>
      <c r="B26" s="5" t="n">
        <v>845000</v>
      </c>
    </row>
    <row r="27" spans="1:2">
      <c r="A27" s="4" t="s">
        <v>821</v>
      </c>
      <c r="B27" s="9" t="n">
        <v>3.15</v>
      </c>
    </row>
    <row r="28" spans="1:2">
      <c r="A28" s="4" t="s">
        <v>825</v>
      </c>
    </row>
    <row r="29" spans="1:2">
      <c r="A29" s="3" t="s">
        <v>819</v>
      </c>
    </row>
    <row r="30" spans="1:2">
      <c r="A30" s="4" t="s">
        <v>820</v>
      </c>
      <c r="B30" s="5" t="n">
        <v>4838710</v>
      </c>
    </row>
    <row r="31" spans="1:2">
      <c r="A31" s="4" t="s">
        <v>821</v>
      </c>
      <c r="B31" s="9" t="n">
        <v>2.17</v>
      </c>
    </row>
    <row r="32" spans="1:2">
      <c r="A32" s="4" t="s">
        <v>826</v>
      </c>
    </row>
    <row r="33" spans="1:2">
      <c r="A33" s="3" t="s">
        <v>819</v>
      </c>
    </row>
    <row r="34" spans="1:2">
      <c r="A34" s="4" t="s">
        <v>820</v>
      </c>
      <c r="B34" s="5" t="n">
        <v>195312</v>
      </c>
    </row>
    <row r="35" spans="1:2">
      <c r="A35" s="4" t="s">
        <v>821</v>
      </c>
      <c r="B35" s="9" t="n">
        <v>3.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5"/>
    <col customWidth="1" max="6" min="6" width="14"/>
    <col customWidth="1" max="7" min="7" width="14"/>
  </cols>
  <sheetData>
    <row r="1" spans="1:7">
      <c r="A1" s="1" t="s">
        <v>827</v>
      </c>
      <c r="B1" s="2" t="s">
        <v>828</v>
      </c>
      <c r="D1" s="2" t="s">
        <v>829</v>
      </c>
      <c r="E1" s="2" t="s">
        <v>1</v>
      </c>
    </row>
    <row r="2" spans="1:7">
      <c r="B2" s="2" t="s">
        <v>830</v>
      </c>
      <c r="C2" s="2" t="s">
        <v>831</v>
      </c>
      <c r="D2" s="2" t="s">
        <v>832</v>
      </c>
      <c r="E2" s="2" t="s">
        <v>2</v>
      </c>
      <c r="F2" s="2" t="s">
        <v>65</v>
      </c>
      <c r="G2" s="2" t="s">
        <v>833</v>
      </c>
    </row>
    <row r="3" spans="1:7">
      <c r="A3" s="3" t="s">
        <v>461</v>
      </c>
    </row>
    <row r="4" spans="1:7">
      <c r="A4" s="4" t="s">
        <v>834</v>
      </c>
      <c r="E4" s="5" t="n">
        <v>43664000</v>
      </c>
    </row>
    <row r="5" spans="1:7">
      <c r="A5" s="4" t="s">
        <v>171</v>
      </c>
      <c r="E5" s="7" t="n">
        <v>10956000</v>
      </c>
      <c r="F5" s="7" t="n">
        <v>5304000</v>
      </c>
    </row>
    <row r="6" spans="1:7">
      <c r="A6" s="4" t="s">
        <v>835</v>
      </c>
    </row>
    <row r="7" spans="1:7">
      <c r="A7" s="3" t="s">
        <v>461</v>
      </c>
    </row>
    <row r="8" spans="1:7">
      <c r="A8" s="4" t="s">
        <v>720</v>
      </c>
      <c r="C8" s="7" t="n">
        <v>400000</v>
      </c>
    </row>
    <row r="9" spans="1:7">
      <c r="A9" s="4" t="s">
        <v>836</v>
      </c>
      <c r="F9" s="7" t="n">
        <v>6200000</v>
      </c>
    </row>
    <row r="10" spans="1:7">
      <c r="A10" s="4" t="s">
        <v>790</v>
      </c>
    </row>
    <row r="11" spans="1:7">
      <c r="A11" s="3" t="s">
        <v>461</v>
      </c>
    </row>
    <row r="12" spans="1:7">
      <c r="A12" s="4" t="s">
        <v>791</v>
      </c>
      <c r="E12" s="5" t="n">
        <v>12535000</v>
      </c>
    </row>
    <row r="13" spans="1:7">
      <c r="A13" s="4" t="s">
        <v>837</v>
      </c>
    </row>
    <row r="14" spans="1:7">
      <c r="A14" s="3" t="s">
        <v>461</v>
      </c>
    </row>
    <row r="15" spans="1:7">
      <c r="A15" s="4" t="s">
        <v>834</v>
      </c>
      <c r="E15" s="5" t="n">
        <v>4215000</v>
      </c>
    </row>
    <row r="16" spans="1:7">
      <c r="A16" s="4" t="s">
        <v>838</v>
      </c>
      <c r="E16" s="9" t="n">
        <v>1.92</v>
      </c>
      <c r="F16" s="7" t="n">
        <v>2</v>
      </c>
    </row>
    <row r="17" spans="1:7">
      <c r="A17" s="4" t="s">
        <v>839</v>
      </c>
      <c r="E17" s="9" t="n">
        <v>7.1</v>
      </c>
    </row>
    <row r="18" spans="1:7">
      <c r="A18" s="4" t="s">
        <v>840</v>
      </c>
      <c r="E18" s="7" t="n">
        <v>3700000</v>
      </c>
    </row>
    <row r="19" spans="1:7">
      <c r="A19" s="4" t="s">
        <v>841</v>
      </c>
      <c r="E19" s="4" t="s">
        <v>842</v>
      </c>
    </row>
    <row r="20" spans="1:7">
      <c r="A20" s="4" t="s">
        <v>843</v>
      </c>
    </row>
    <row r="21" spans="1:7">
      <c r="A21" s="3" t="s">
        <v>461</v>
      </c>
    </row>
    <row r="22" spans="1:7">
      <c r="A22" s="4" t="s">
        <v>834</v>
      </c>
      <c r="E22" s="5" t="n">
        <v>6727000</v>
      </c>
    </row>
    <row r="23" spans="1:7">
      <c r="A23" s="4" t="s">
        <v>844</v>
      </c>
      <c r="E23" s="5" t="n">
        <v>4802000</v>
      </c>
    </row>
    <row r="24" spans="1:7">
      <c r="A24" s="4" t="s">
        <v>841</v>
      </c>
      <c r="E24" s="4" t="s">
        <v>845</v>
      </c>
    </row>
    <row r="25" spans="1:7">
      <c r="A25" s="4" t="s">
        <v>846</v>
      </c>
      <c r="E25" s="9" t="n">
        <v>1.92</v>
      </c>
      <c r="F25" s="9" t="n">
        <v>2.87</v>
      </c>
    </row>
    <row r="26" spans="1:7">
      <c r="A26" s="4" t="s">
        <v>847</v>
      </c>
      <c r="E26" s="7" t="n">
        <v>16000000</v>
      </c>
    </row>
    <row r="27" spans="1:7">
      <c r="A27" s="4" t="s">
        <v>848</v>
      </c>
    </row>
    <row r="28" spans="1:7">
      <c r="A28" s="3" t="s">
        <v>461</v>
      </c>
    </row>
    <row r="29" spans="1:7">
      <c r="A29" s="4" t="s">
        <v>834</v>
      </c>
      <c r="D29" s="5" t="n">
        <v>1083333</v>
      </c>
    </row>
    <row r="30" spans="1:7">
      <c r="A30" s="4" t="s">
        <v>849</v>
      </c>
      <c r="E30" s="5" t="n">
        <v>666742</v>
      </c>
    </row>
    <row r="31" spans="1:7">
      <c r="A31" s="4" t="s">
        <v>850</v>
      </c>
    </row>
    <row r="32" spans="1:7">
      <c r="A32" s="3" t="s">
        <v>461</v>
      </c>
    </row>
    <row r="33" spans="1:7">
      <c r="A33" s="4" t="s">
        <v>851</v>
      </c>
      <c r="D33" s="4" t="s">
        <v>523</v>
      </c>
    </row>
    <row r="34" spans="1:7">
      <c r="A34" s="4" t="s">
        <v>852</v>
      </c>
      <c r="D34" s="4" t="s">
        <v>435</v>
      </c>
    </row>
    <row r="35" spans="1:7">
      <c r="A35" s="4" t="s">
        <v>853</v>
      </c>
      <c r="D35" s="4" t="s">
        <v>633</v>
      </c>
    </row>
    <row r="36" spans="1:7">
      <c r="A36" s="4" t="s">
        <v>854</v>
      </c>
    </row>
    <row r="37" spans="1:7">
      <c r="A37" s="3" t="s">
        <v>461</v>
      </c>
    </row>
    <row r="38" spans="1:7">
      <c r="A38" s="4" t="s">
        <v>851</v>
      </c>
      <c r="D38" s="4" t="s">
        <v>508</v>
      </c>
    </row>
    <row r="39" spans="1:7">
      <c r="A39" s="4" t="s">
        <v>853</v>
      </c>
      <c r="D39" s="4" t="s">
        <v>855</v>
      </c>
    </row>
    <row r="40" spans="1:7">
      <c r="A40" s="4" t="s">
        <v>856</v>
      </c>
    </row>
    <row r="41" spans="1:7">
      <c r="A41" s="3" t="s">
        <v>461</v>
      </c>
    </row>
    <row r="42" spans="1:7">
      <c r="A42" s="4" t="s">
        <v>834</v>
      </c>
      <c r="E42" s="5" t="n">
        <v>801099</v>
      </c>
    </row>
    <row r="43" spans="1:7">
      <c r="A43" s="4" t="s">
        <v>857</v>
      </c>
      <c r="E43" s="7" t="n">
        <v>1000000</v>
      </c>
    </row>
    <row r="44" spans="1:7">
      <c r="A44" s="4" t="s">
        <v>858</v>
      </c>
    </row>
    <row r="45" spans="1:7">
      <c r="A45" s="3" t="s">
        <v>461</v>
      </c>
    </row>
    <row r="46" spans="1:7">
      <c r="A46" s="4" t="s">
        <v>859</v>
      </c>
      <c r="B46" s="5" t="n">
        <v>500000</v>
      </c>
    </row>
    <row r="47" spans="1:7">
      <c r="A47" s="4" t="s">
        <v>860</v>
      </c>
      <c r="B47" s="5" t="n">
        <v>50000</v>
      </c>
    </row>
    <row r="48" spans="1:7">
      <c r="A48" s="4" t="s">
        <v>861</v>
      </c>
    </row>
    <row r="49" spans="1:7">
      <c r="A49" s="3" t="s">
        <v>461</v>
      </c>
    </row>
    <row r="50" spans="1:7">
      <c r="A50" s="4" t="s">
        <v>844</v>
      </c>
      <c r="E50" s="5" t="n">
        <v>55000</v>
      </c>
    </row>
    <row r="51" spans="1:7">
      <c r="A51" s="4" t="s">
        <v>862</v>
      </c>
    </row>
    <row r="52" spans="1:7">
      <c r="A52" s="3" t="s">
        <v>461</v>
      </c>
    </row>
    <row r="53" spans="1:7">
      <c r="A53" s="4" t="s">
        <v>623</v>
      </c>
      <c r="E53" s="5" t="n">
        <v>300000</v>
      </c>
    </row>
    <row r="54" spans="1:7">
      <c r="A54" s="4" t="s">
        <v>791</v>
      </c>
      <c r="E54" s="5" t="n">
        <v>92000</v>
      </c>
    </row>
    <row r="55" spans="1:7">
      <c r="A55" s="4" t="s">
        <v>171</v>
      </c>
      <c r="E55" s="7" t="n">
        <v>400000</v>
      </c>
      <c r="F55" s="7" t="n">
        <v>200000</v>
      </c>
    </row>
    <row r="56" spans="1:7">
      <c r="A56" s="4" t="s">
        <v>863</v>
      </c>
      <c r="G56" s="5" t="n">
        <v>50000</v>
      </c>
    </row>
    <row r="57" spans="1:7">
      <c r="A57" s="4" t="s">
        <v>864</v>
      </c>
    </row>
    <row r="58" spans="1:7">
      <c r="A58" s="3" t="s">
        <v>461</v>
      </c>
    </row>
    <row r="59" spans="1:7">
      <c r="A59" s="4" t="s">
        <v>859</v>
      </c>
      <c r="G59" s="5" t="n">
        <v>1000000</v>
      </c>
    </row>
    <row r="60" spans="1:7">
      <c r="A60" s="4" t="s">
        <v>865</v>
      </c>
    </row>
    <row r="61" spans="1:7">
      <c r="A61" s="3" t="s">
        <v>461</v>
      </c>
    </row>
    <row r="62" spans="1:7">
      <c r="A62" s="4" t="s">
        <v>849</v>
      </c>
      <c r="G62" s="5" t="n">
        <v>75000</v>
      </c>
    </row>
    <row r="63" spans="1:7">
      <c r="A63" s="4" t="s">
        <v>866</v>
      </c>
    </row>
    <row r="64" spans="1:7">
      <c r="A64" s="3" t="s">
        <v>461</v>
      </c>
    </row>
    <row r="65" spans="1:7">
      <c r="A65" s="4" t="s">
        <v>859</v>
      </c>
      <c r="E65" s="5" t="n">
        <v>2400000</v>
      </c>
      <c r="F65" s="5" t="n">
        <v>3000000</v>
      </c>
    </row>
    <row r="66" spans="1:7">
      <c r="A66" s="4" t="s">
        <v>791</v>
      </c>
      <c r="E66" s="5" t="n">
        <v>0</v>
      </c>
    </row>
    <row r="67" spans="1:7">
      <c r="A67" s="4" t="s">
        <v>867</v>
      </c>
      <c r="E67" s="5" t="n">
        <v>0</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868</v>
      </c>
      <c r="B1" s="2" t="s">
        <v>1</v>
      </c>
    </row>
    <row r="2" spans="1:2">
      <c r="B2" s="2" t="s">
        <v>869</v>
      </c>
    </row>
    <row r="3" spans="1:2">
      <c r="A3" s="3" t="s">
        <v>870</v>
      </c>
    </row>
    <row r="4" spans="1:2">
      <c r="A4" s="4" t="s">
        <v>871</v>
      </c>
      <c r="B4" s="5" t="n">
        <v>4723</v>
      </c>
    </row>
    <row r="5" spans="1:2">
      <c r="A5" s="4" t="s">
        <v>872</v>
      </c>
      <c r="B5" s="5" t="n">
        <v>195</v>
      </c>
    </row>
    <row r="6" spans="1:2">
      <c r="A6" s="4" t="s">
        <v>873</v>
      </c>
      <c r="B6" s="5" t="n">
        <v>-161</v>
      </c>
    </row>
    <row r="7" spans="1:2">
      <c r="A7" s="4" t="s">
        <v>874</v>
      </c>
      <c r="B7" s="5" t="n">
        <v>-542</v>
      </c>
    </row>
    <row r="8" spans="1:2">
      <c r="A8" s="4" t="s">
        <v>875</v>
      </c>
      <c r="B8" s="5" t="n">
        <v>4215</v>
      </c>
    </row>
    <row r="9" spans="1:2">
      <c r="A9" s="4" t="s">
        <v>876</v>
      </c>
      <c r="B9" s="5" t="n">
        <v>2238</v>
      </c>
    </row>
    <row r="10" spans="1:2">
      <c r="A10" s="4" t="s">
        <v>877</v>
      </c>
      <c r="B10" s="5" t="n">
        <v>4028</v>
      </c>
    </row>
    <row r="11" spans="1:2">
      <c r="A11" s="3" t="s">
        <v>878</v>
      </c>
    </row>
    <row r="12" spans="1:2">
      <c r="A12" s="4" t="s">
        <v>879</v>
      </c>
      <c r="B12" s="9" t="n">
        <v>3.64</v>
      </c>
    </row>
    <row r="13" spans="1:2">
      <c r="A13" s="4" t="s">
        <v>880</v>
      </c>
      <c r="B13" s="11" t="n">
        <v>4.41</v>
      </c>
    </row>
    <row r="14" spans="1:2">
      <c r="A14" s="4" t="s">
        <v>881</v>
      </c>
      <c r="B14" s="11" t="n">
        <v>2.75</v>
      </c>
    </row>
    <row r="15" spans="1:2">
      <c r="A15" s="4" t="s">
        <v>882</v>
      </c>
      <c r="B15" s="5" t="n">
        <v>7</v>
      </c>
    </row>
    <row r="16" spans="1:2">
      <c r="A16" s="4" t="s">
        <v>883</v>
      </c>
      <c r="B16" s="11" t="n">
        <v>3.27</v>
      </c>
    </row>
    <row r="17" spans="1:2">
      <c r="A17" s="4" t="s">
        <v>884</v>
      </c>
      <c r="B17" s="11" t="n">
        <v>3.71</v>
      </c>
    </row>
    <row r="18" spans="1:2">
      <c r="A18" s="4" t="s">
        <v>885</v>
      </c>
      <c r="B18" s="9" t="n">
        <v>3.29</v>
      </c>
    </row>
    <row r="19" spans="1:2">
      <c r="A19" s="3" t="s">
        <v>886</v>
      </c>
    </row>
    <row r="20" spans="1:2">
      <c r="A20" s="4" t="s">
        <v>887</v>
      </c>
      <c r="B20" s="4" t="s">
        <v>888</v>
      </c>
    </row>
    <row r="21" spans="1:2">
      <c r="A21" s="4" t="s">
        <v>889</v>
      </c>
      <c r="B21" s="4" t="s">
        <v>890</v>
      </c>
    </row>
    <row r="22" spans="1:2">
      <c r="A22" s="4" t="s">
        <v>891</v>
      </c>
      <c r="B22" s="4" t="s">
        <v>892</v>
      </c>
    </row>
    <row r="23" spans="1:2">
      <c r="A23" s="4" t="s">
        <v>893</v>
      </c>
      <c r="B23" s="7" t="n">
        <v>0</v>
      </c>
    </row>
    <row r="24" spans="1:2">
      <c r="A24" s="4" t="s">
        <v>894</v>
      </c>
      <c r="B24" s="5" t="n">
        <v>17961</v>
      </c>
    </row>
    <row r="25" spans="1:2">
      <c r="A25" s="4" t="s">
        <v>895</v>
      </c>
      <c r="B25" s="5" t="n">
        <v>9438</v>
      </c>
    </row>
    <row r="26" spans="1:2">
      <c r="A26" s="4" t="s">
        <v>896</v>
      </c>
      <c r="B26" s="7" t="n">
        <v>171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97</v>
      </c>
      <c r="B1" s="2" t="s">
        <v>1</v>
      </c>
    </row>
    <row r="2" spans="1:3">
      <c r="B2" s="2" t="s">
        <v>2</v>
      </c>
      <c r="C2" s="2" t="s">
        <v>65</v>
      </c>
    </row>
    <row r="3" spans="1:3">
      <c r="A3" s="3" t="s">
        <v>898</v>
      </c>
    </row>
    <row r="4" spans="1:3">
      <c r="A4" s="4" t="s">
        <v>899</v>
      </c>
      <c r="B4" s="5" t="n">
        <v>3270</v>
      </c>
    </row>
    <row r="5" spans="1:3">
      <c r="A5" s="4" t="s">
        <v>900</v>
      </c>
      <c r="B5" s="5" t="n">
        <v>4802</v>
      </c>
    </row>
    <row r="6" spans="1:3">
      <c r="A6" s="4" t="s">
        <v>901</v>
      </c>
      <c r="B6" s="5" t="n">
        <v>-1224</v>
      </c>
    </row>
    <row r="7" spans="1:3">
      <c r="A7" s="4" t="s">
        <v>902</v>
      </c>
      <c r="B7" s="5" t="n">
        <v>-121</v>
      </c>
    </row>
    <row r="8" spans="1:3">
      <c r="A8" s="4" t="s">
        <v>903</v>
      </c>
      <c r="B8" s="5" t="n">
        <v>6727</v>
      </c>
      <c r="C8" s="5" t="n">
        <v>3270</v>
      </c>
    </row>
    <row r="9" spans="1:3">
      <c r="A9" s="3" t="s">
        <v>904</v>
      </c>
    </row>
    <row r="10" spans="1:3">
      <c r="A10" s="4" t="s">
        <v>905</v>
      </c>
      <c r="B10" s="9" t="n">
        <v>2.94</v>
      </c>
    </row>
    <row r="11" spans="1:3">
      <c r="A11" s="4" t="s">
        <v>906</v>
      </c>
      <c r="B11" s="11" t="n">
        <v>1.92</v>
      </c>
      <c r="C11" s="9" t="n">
        <v>2.87</v>
      </c>
    </row>
    <row r="12" spans="1:3">
      <c r="A12" s="4" t="s">
        <v>907</v>
      </c>
      <c r="B12" s="11" t="n">
        <v>2.83</v>
      </c>
    </row>
    <row r="13" spans="1:3">
      <c r="A13" s="4" t="s">
        <v>908</v>
      </c>
      <c r="B13" s="11" t="n">
        <v>3.11</v>
      </c>
    </row>
    <row r="14" spans="1:3">
      <c r="A14" s="4" t="s">
        <v>909</v>
      </c>
      <c r="B14" s="9" t="n">
        <v>2.17</v>
      </c>
      <c r="C14" s="9" t="n">
        <v>2.94</v>
      </c>
    </row>
    <row r="15" spans="1:3">
      <c r="A15" s="4" t="s">
        <v>910</v>
      </c>
      <c r="B15" s="4" t="s">
        <v>8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911</v>
      </c>
      <c r="B1" s="2" t="s">
        <v>912</v>
      </c>
    </row>
    <row r="2" spans="1:2">
      <c r="A2" s="3" t="s">
        <v>461</v>
      </c>
    </row>
    <row r="3" spans="1:2">
      <c r="A3" s="4" t="s">
        <v>834</v>
      </c>
      <c r="B3" s="5" t="n">
        <v>43664</v>
      </c>
    </row>
    <row r="4" spans="1:2">
      <c r="A4" s="4" t="s">
        <v>837</v>
      </c>
    </row>
    <row r="5" spans="1:2">
      <c r="A5" s="3" t="s">
        <v>461</v>
      </c>
    </row>
    <row r="6" spans="1:2">
      <c r="A6" s="4" t="s">
        <v>834</v>
      </c>
      <c r="B6" s="5" t="n">
        <v>4215</v>
      </c>
    </row>
    <row r="7" spans="1:2">
      <c r="A7" s="4" t="s">
        <v>489</v>
      </c>
    </row>
    <row r="8" spans="1:2">
      <c r="A8" s="3" t="s">
        <v>461</v>
      </c>
    </row>
    <row r="9" spans="1:2">
      <c r="A9" s="4" t="s">
        <v>834</v>
      </c>
      <c r="B9" s="5" t="n">
        <v>6727</v>
      </c>
    </row>
    <row r="10" spans="1:2">
      <c r="A10" s="4" t="s">
        <v>913</v>
      </c>
    </row>
    <row r="11" spans="1:2">
      <c r="A11" s="3" t="s">
        <v>461</v>
      </c>
    </row>
    <row r="12" spans="1:2">
      <c r="A12" s="4" t="s">
        <v>834</v>
      </c>
      <c r="B12" s="5" t="n">
        <v>117</v>
      </c>
    </row>
    <row r="13" spans="1:2">
      <c r="A13" s="4" t="s">
        <v>103</v>
      </c>
    </row>
    <row r="14" spans="1:2">
      <c r="A14" s="3" t="s">
        <v>461</v>
      </c>
    </row>
    <row r="15" spans="1:2">
      <c r="A15" s="4" t="s">
        <v>834</v>
      </c>
      <c r="B15" s="5" t="n">
        <v>67</v>
      </c>
    </row>
    <row r="16" spans="1:2">
      <c r="A16" s="4" t="s">
        <v>914</v>
      </c>
    </row>
    <row r="17" spans="1:2">
      <c r="A17" s="3" t="s">
        <v>461</v>
      </c>
    </row>
    <row r="18" spans="1:2">
      <c r="A18" s="4" t="s">
        <v>834</v>
      </c>
      <c r="B18" s="5" t="n">
        <v>26557</v>
      </c>
    </row>
    <row r="19" spans="1:2">
      <c r="A19" s="4" t="s">
        <v>915</v>
      </c>
    </row>
    <row r="20" spans="1:2">
      <c r="A20" s="3" t="s">
        <v>461</v>
      </c>
    </row>
    <row r="21" spans="1:2">
      <c r="A21" s="4" t="s">
        <v>834</v>
      </c>
      <c r="B21" s="5" t="n">
        <v>3908</v>
      </c>
    </row>
    <row r="22" spans="1:2">
      <c r="A22" s="4" t="s">
        <v>916</v>
      </c>
    </row>
    <row r="23" spans="1:2">
      <c r="A23" s="3" t="s">
        <v>461</v>
      </c>
    </row>
    <row r="24" spans="1:2">
      <c r="A24" s="4" t="s">
        <v>834</v>
      </c>
      <c r="B24" s="5" t="n">
        <v>445</v>
      </c>
    </row>
    <row r="25" spans="1:2">
      <c r="A25" s="4" t="s">
        <v>917</v>
      </c>
    </row>
    <row r="26" spans="1:2">
      <c r="A26" s="3" t="s">
        <v>461</v>
      </c>
    </row>
    <row r="27" spans="1:2">
      <c r="A27" s="4" t="s">
        <v>834</v>
      </c>
      <c r="B27" s="5" t="n">
        <v>16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65</v>
      </c>
    </row>
    <row r="3" spans="1:3">
      <c r="A3" s="3" t="s">
        <v>279</v>
      </c>
    </row>
    <row r="4" spans="1:3">
      <c r="A4" s="4" t="s">
        <v>919</v>
      </c>
      <c r="B4" s="7" t="n">
        <v>-57141</v>
      </c>
      <c r="C4" s="7" t="n">
        <v>-30169</v>
      </c>
    </row>
    <row r="5" spans="1:3">
      <c r="A5" s="4" t="s">
        <v>920</v>
      </c>
      <c r="B5" s="5" t="n">
        <v>-100</v>
      </c>
      <c r="C5" s="5" t="n">
        <v>-167</v>
      </c>
    </row>
    <row r="6" spans="1:3">
      <c r="A6" s="4" t="s">
        <v>921</v>
      </c>
      <c r="B6" s="7" t="n">
        <v>-57241</v>
      </c>
      <c r="C6" s="7" t="n">
        <v>-303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65</v>
      </c>
    </row>
    <row r="3" spans="1:3">
      <c r="A3" s="3" t="s">
        <v>923</v>
      </c>
    </row>
    <row r="4" spans="1:3">
      <c r="A4" s="4" t="s">
        <v>924</v>
      </c>
      <c r="C4" s="7" t="n">
        <v>-64</v>
      </c>
    </row>
    <row r="5" spans="1:3">
      <c r="A5" s="4" t="s">
        <v>925</v>
      </c>
      <c r="B5" s="7" t="n">
        <v>207</v>
      </c>
      <c r="C5" s="5" t="n">
        <v>86</v>
      </c>
    </row>
    <row r="6" spans="1:3">
      <c r="A6" s="4" t="s">
        <v>920</v>
      </c>
      <c r="C6" s="5" t="n">
        <v>4</v>
      </c>
    </row>
    <row r="7" spans="1:3">
      <c r="A7" s="4" t="s">
        <v>926</v>
      </c>
      <c r="B7" s="5" t="n">
        <v>207</v>
      </c>
      <c r="C7" s="5" t="n">
        <v>26</v>
      </c>
    </row>
    <row r="8" spans="1:3">
      <c r="A8" s="3" t="s">
        <v>927</v>
      </c>
    </row>
    <row r="9" spans="1:3">
      <c r="A9" s="4" t="s">
        <v>924</v>
      </c>
      <c r="B9" s="5" t="n">
        <v>-195</v>
      </c>
      <c r="C9" s="5" t="n">
        <v>-1140</v>
      </c>
    </row>
    <row r="10" spans="1:3">
      <c r="A10" s="4" t="s">
        <v>925</v>
      </c>
      <c r="B10" s="5" t="n">
        <v>-251</v>
      </c>
      <c r="C10" s="5" t="n">
        <v>-247</v>
      </c>
    </row>
    <row r="11" spans="1:3">
      <c r="A11" s="4" t="s">
        <v>928</v>
      </c>
      <c r="B11" s="5" t="n">
        <v>-446</v>
      </c>
      <c r="C11" s="5" t="n">
        <v>-1387</v>
      </c>
    </row>
    <row r="12" spans="1:3">
      <c r="A12" s="4" t="s">
        <v>929</v>
      </c>
      <c r="B12" s="7" t="n">
        <v>-239</v>
      </c>
      <c r="C12" s="7" t="n">
        <v>-13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v>
      </c>
      <c r="B1" s="2" t="s">
        <v>1</v>
      </c>
    </row>
    <row r="2" spans="1:3">
      <c r="B2" s="2" t="s">
        <v>2</v>
      </c>
      <c r="C2" s="2" t="s">
        <v>65</v>
      </c>
    </row>
    <row r="3" spans="1:3">
      <c r="A3" s="3" t="s">
        <v>199</v>
      </c>
    </row>
    <row r="4" spans="1:3">
      <c r="A4" s="4" t="s">
        <v>200</v>
      </c>
      <c r="C4" s="6" t="n">
        <v>2.6</v>
      </c>
    </row>
    <row r="5" spans="1:3">
      <c r="A5" s="4" t="s">
        <v>201</v>
      </c>
      <c r="C5" s="6" t="n">
        <v>0.1</v>
      </c>
    </row>
    <row r="6" spans="1:3">
      <c r="A6" s="4" t="s">
        <v>202</v>
      </c>
      <c r="B6" s="6" t="n">
        <v>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30</v>
      </c>
      <c r="B1" s="2" t="s">
        <v>1</v>
      </c>
    </row>
    <row r="2" spans="1:3">
      <c r="B2" s="2" t="s">
        <v>2</v>
      </c>
      <c r="C2" s="2" t="s">
        <v>65</v>
      </c>
    </row>
    <row r="3" spans="1:3">
      <c r="A3" s="3" t="s">
        <v>279</v>
      </c>
    </row>
    <row r="4" spans="1:3">
      <c r="A4" s="4" t="s">
        <v>931</v>
      </c>
      <c r="B4" s="4" t="s">
        <v>932</v>
      </c>
      <c r="C4" s="4" t="s">
        <v>932</v>
      </c>
    </row>
    <row r="5" spans="1:3">
      <c r="A5" s="3" t="s">
        <v>933</v>
      </c>
    </row>
    <row r="6" spans="1:3">
      <c r="A6" s="4" t="s">
        <v>934</v>
      </c>
      <c r="B6" s="4" t="s">
        <v>935</v>
      </c>
      <c r="C6" s="4" t="s">
        <v>936</v>
      </c>
    </row>
    <row r="7" spans="1:3">
      <c r="A7" s="4" t="s">
        <v>171</v>
      </c>
      <c r="B7" s="4" t="s">
        <v>937</v>
      </c>
      <c r="C7" s="4" t="s">
        <v>938</v>
      </c>
    </row>
    <row r="8" spans="1:3">
      <c r="A8" s="4" t="s">
        <v>939</v>
      </c>
      <c r="B8" s="4" t="s">
        <v>940</v>
      </c>
    </row>
    <row r="9" spans="1:3">
      <c r="A9" s="4" t="s">
        <v>941</v>
      </c>
      <c r="C9" s="4" t="s">
        <v>942</v>
      </c>
    </row>
    <row r="10" spans="1:3">
      <c r="A10" s="4" t="s">
        <v>943</v>
      </c>
      <c r="B10" s="4" t="s">
        <v>944</v>
      </c>
      <c r="C10" s="4" t="s">
        <v>945</v>
      </c>
    </row>
    <row r="11" spans="1:3">
      <c r="A11" s="4" t="s">
        <v>946</v>
      </c>
      <c r="B11" s="4" t="s">
        <v>947</v>
      </c>
    </row>
    <row r="12" spans="1:3">
      <c r="A12" s="4" t="s">
        <v>948</v>
      </c>
      <c r="B12" s="4" t="s">
        <v>949</v>
      </c>
      <c r="C12" s="4" t="s">
        <v>950</v>
      </c>
    </row>
    <row r="13" spans="1:3">
      <c r="A13" s="4" t="s">
        <v>951</v>
      </c>
      <c r="B13" s="4" t="s">
        <v>952</v>
      </c>
    </row>
    <row r="14" spans="1:3">
      <c r="A14" s="4" t="s">
        <v>549</v>
      </c>
      <c r="B14" s="4" t="s">
        <v>953</v>
      </c>
      <c r="C14" s="4" t="s">
        <v>954</v>
      </c>
    </row>
    <row r="15" spans="1:3">
      <c r="A15" s="4" t="s">
        <v>955</v>
      </c>
      <c r="B15" s="4" t="s">
        <v>956</v>
      </c>
      <c r="C15" s="4" t="s">
        <v>957</v>
      </c>
    </row>
    <row r="16" spans="1:3">
      <c r="A16" s="4" t="s">
        <v>958</v>
      </c>
      <c r="B16" s="4" t="s">
        <v>959</v>
      </c>
      <c r="C16" s="4" t="s">
        <v>96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65</v>
      </c>
    </row>
    <row r="2" spans="1:3">
      <c r="A2" s="3" t="s">
        <v>962</v>
      </c>
    </row>
    <row r="3" spans="1:3">
      <c r="A3" s="4" t="s">
        <v>963</v>
      </c>
      <c r="B3" s="7" t="n">
        <v>2730</v>
      </c>
      <c r="C3" s="7" t="n">
        <v>1133</v>
      </c>
    </row>
    <row r="4" spans="1:3">
      <c r="A4" s="4" t="s">
        <v>964</v>
      </c>
      <c r="B4" s="5" t="n">
        <v>1591</v>
      </c>
      <c r="C4" s="5" t="n">
        <v>3150</v>
      </c>
    </row>
    <row r="5" spans="1:3">
      <c r="A5" s="4" t="s">
        <v>547</v>
      </c>
      <c r="B5" s="5" t="n">
        <v>4095</v>
      </c>
      <c r="C5" s="5" t="n">
        <v>1351</v>
      </c>
    </row>
    <row r="6" spans="1:3">
      <c r="A6" s="4" t="s">
        <v>965</v>
      </c>
      <c r="B6" s="5" t="n">
        <v>8625</v>
      </c>
      <c r="C6" s="5" t="n">
        <v>4959</v>
      </c>
    </row>
    <row r="7" spans="1:3">
      <c r="A7" s="4" t="s">
        <v>966</v>
      </c>
      <c r="B7" s="5" t="n">
        <v>3789</v>
      </c>
      <c r="C7" s="5" t="n">
        <v>4693</v>
      </c>
    </row>
    <row r="8" spans="1:3">
      <c r="A8" s="4" t="s">
        <v>967</v>
      </c>
      <c r="B8" s="5" t="n">
        <v>53592</v>
      </c>
      <c r="C8" s="5" t="n">
        <v>45092</v>
      </c>
    </row>
    <row r="9" spans="1:3">
      <c r="A9" s="4" t="s">
        <v>171</v>
      </c>
      <c r="B9" s="5" t="n">
        <v>2256</v>
      </c>
      <c r="C9" s="5" t="n">
        <v>1182</v>
      </c>
    </row>
    <row r="10" spans="1:3">
      <c r="A10" s="4" t="s">
        <v>968</v>
      </c>
      <c r="B10" s="5" t="n">
        <v>76678</v>
      </c>
      <c r="C10" s="5" t="n">
        <v>61560</v>
      </c>
    </row>
    <row r="11" spans="1:3">
      <c r="A11" s="4" t="s">
        <v>955</v>
      </c>
      <c r="B11" s="5" t="n">
        <v>-71159</v>
      </c>
      <c r="C11" s="5" t="n">
        <v>-46578</v>
      </c>
    </row>
    <row r="12" spans="1:3">
      <c r="A12" s="4" t="s">
        <v>969</v>
      </c>
      <c r="B12" s="5" t="n">
        <v>5519</v>
      </c>
      <c r="C12" s="5" t="n">
        <v>14982</v>
      </c>
    </row>
    <row r="13" spans="1:3">
      <c r="A13" s="3" t="s">
        <v>970</v>
      </c>
    </row>
    <row r="14" spans="1:3">
      <c r="A14" s="4" t="s">
        <v>971</v>
      </c>
      <c r="B14" s="5" t="n">
        <v>-3117</v>
      </c>
      <c r="C14" s="5" t="n">
        <v>-21</v>
      </c>
    </row>
    <row r="15" spans="1:3">
      <c r="A15" s="4" t="s">
        <v>972</v>
      </c>
      <c r="B15" s="5" t="n">
        <v>-2344</v>
      </c>
      <c r="C15" s="5" t="n">
        <v>-1972</v>
      </c>
    </row>
    <row r="16" spans="1:3">
      <c r="A16" s="4" t="s">
        <v>973</v>
      </c>
      <c r="C16" s="5" t="n">
        <v>-13370</v>
      </c>
    </row>
    <row r="17" spans="1:3">
      <c r="A17" s="4" t="s">
        <v>974</v>
      </c>
      <c r="B17" s="5" t="n">
        <v>-5461</v>
      </c>
      <c r="C17" s="5" t="n">
        <v>-15363</v>
      </c>
    </row>
    <row r="18" spans="1:3">
      <c r="A18" s="4" t="s">
        <v>975</v>
      </c>
      <c r="B18" s="7" t="n">
        <v>58</v>
      </c>
    </row>
    <row r="19" spans="1:3">
      <c r="A19" s="4" t="s">
        <v>976</v>
      </c>
      <c r="C19" s="7" t="n">
        <v>-3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77</v>
      </c>
      <c r="B1" s="2" t="s">
        <v>1</v>
      </c>
    </row>
    <row r="2" spans="1:4">
      <c r="B2" s="2" t="s">
        <v>2</v>
      </c>
      <c r="C2" s="2" t="s">
        <v>65</v>
      </c>
      <c r="D2" s="2" t="s">
        <v>833</v>
      </c>
    </row>
    <row r="3" spans="1:4">
      <c r="A3" s="3" t="s">
        <v>978</v>
      </c>
    </row>
    <row r="4" spans="1:4">
      <c r="A4" s="4" t="s">
        <v>979</v>
      </c>
      <c r="B4" s="7" t="n">
        <v>71159000</v>
      </c>
      <c r="C4" s="7" t="n">
        <v>46578000</v>
      </c>
    </row>
    <row r="5" spans="1:4">
      <c r="A5" s="4" t="s">
        <v>980</v>
      </c>
      <c r="B5" s="4" t="s">
        <v>439</v>
      </c>
    </row>
    <row r="6" spans="1:4">
      <c r="A6" s="4" t="s">
        <v>981</v>
      </c>
      <c r="B6" s="7" t="n">
        <v>0</v>
      </c>
    </row>
    <row r="7" spans="1:4">
      <c r="A7" s="4" t="s">
        <v>982</v>
      </c>
      <c r="B7" s="5" t="n">
        <v>2452000</v>
      </c>
      <c r="C7" s="7" t="n">
        <v>4334000</v>
      </c>
      <c r="D7" s="7" t="n">
        <v>4440000</v>
      </c>
    </row>
    <row r="8" spans="1:4">
      <c r="A8" s="4" t="s">
        <v>983</v>
      </c>
      <c r="B8" s="5" t="n">
        <v>0</v>
      </c>
    </row>
    <row r="9" spans="1:4">
      <c r="A9" s="4" t="s">
        <v>984</v>
      </c>
      <c r="B9" s="5" t="n">
        <v>205200000</v>
      </c>
    </row>
    <row r="10" spans="1:4">
      <c r="A10" s="4" t="s">
        <v>985</v>
      </c>
      <c r="B10" s="5" t="n">
        <v>128200000</v>
      </c>
    </row>
    <row r="11" spans="1:4">
      <c r="A11" s="4" t="s">
        <v>986</v>
      </c>
      <c r="C11" s="4" t="s">
        <v>987</v>
      </c>
    </row>
    <row r="12" spans="1:4">
      <c r="A12" s="4" t="s">
        <v>988</v>
      </c>
      <c r="B12" s="7" t="n">
        <v>3200000</v>
      </c>
    </row>
    <row r="13" spans="1:4">
      <c r="A13" s="4" t="s">
        <v>989</v>
      </c>
      <c r="B13" s="4" t="s">
        <v>990</v>
      </c>
    </row>
    <row r="14" spans="1:4">
      <c r="A14" s="4" t="s">
        <v>991</v>
      </c>
      <c r="B14" s="4" t="s">
        <v>439</v>
      </c>
    </row>
    <row r="15" spans="1:4">
      <c r="A15" s="4" t="s">
        <v>924</v>
      </c>
    </row>
    <row r="16" spans="1:4">
      <c r="A16" s="3" t="s">
        <v>978</v>
      </c>
    </row>
    <row r="17" spans="1:4">
      <c r="A17" s="4" t="s">
        <v>992</v>
      </c>
      <c r="B17" s="7" t="n">
        <v>20100000</v>
      </c>
    </row>
    <row r="18" spans="1:4">
      <c r="A18" s="4" t="s">
        <v>925</v>
      </c>
    </row>
    <row r="19" spans="1:4">
      <c r="A19" s="3" t="s">
        <v>978</v>
      </c>
    </row>
    <row r="20" spans="1:4">
      <c r="A20" s="4" t="s">
        <v>992</v>
      </c>
      <c r="B20" s="7" t="n">
        <v>45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65</v>
      </c>
    </row>
    <row r="3" spans="1:3">
      <c r="A3" s="3" t="s">
        <v>994</v>
      </c>
    </row>
    <row r="4" spans="1:3">
      <c r="A4" s="4" t="s">
        <v>995</v>
      </c>
      <c r="B4" s="7" t="n">
        <v>4334</v>
      </c>
      <c r="C4" s="7" t="n">
        <v>4440</v>
      </c>
    </row>
    <row r="5" spans="1:3">
      <c r="A5" s="4" t="s">
        <v>996</v>
      </c>
      <c r="B5" s="5" t="n">
        <v>-1882</v>
      </c>
      <c r="C5" s="5" t="n">
        <v>-106</v>
      </c>
    </row>
    <row r="6" spans="1:3">
      <c r="A6" s="4" t="s">
        <v>997</v>
      </c>
      <c r="B6" s="7" t="n">
        <v>2452</v>
      </c>
      <c r="C6" s="7" t="n">
        <v>43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8</v>
      </c>
      <c r="B1" s="2" t="s">
        <v>999</v>
      </c>
      <c r="C1" s="2" t="s">
        <v>1000</v>
      </c>
      <c r="D1" s="2" t="s">
        <v>1001</v>
      </c>
      <c r="E1" s="2" t="s">
        <v>1002</v>
      </c>
      <c r="F1" s="2" t="s">
        <v>1003</v>
      </c>
      <c r="G1" s="2" t="s">
        <v>2</v>
      </c>
      <c r="H1" s="2" t="s">
        <v>65</v>
      </c>
    </row>
    <row r="2" spans="1:8">
      <c r="A2" s="3" t="s">
        <v>1004</v>
      </c>
    </row>
    <row r="3" spans="1:8">
      <c r="A3" s="4" t="s">
        <v>716</v>
      </c>
      <c r="G3" s="7" t="n">
        <v>5000</v>
      </c>
      <c r="H3" s="7" t="n">
        <v>5000</v>
      </c>
    </row>
    <row r="4" spans="1:8">
      <c r="A4" s="4" t="s">
        <v>71</v>
      </c>
      <c r="H4" s="5" t="n">
        <v>350</v>
      </c>
    </row>
    <row r="5" spans="1:8">
      <c r="A5" s="4" t="s">
        <v>1005</v>
      </c>
    </row>
    <row r="6" spans="1:8">
      <c r="A6" s="3" t="s">
        <v>1004</v>
      </c>
    </row>
    <row r="7" spans="1:8">
      <c r="A7" s="4" t="s">
        <v>71</v>
      </c>
      <c r="H7" s="5" t="n">
        <v>300</v>
      </c>
    </row>
    <row r="8" spans="1:8">
      <c r="A8" s="4" t="s">
        <v>718</v>
      </c>
    </row>
    <row r="9" spans="1:8">
      <c r="A9" s="3" t="s">
        <v>1004</v>
      </c>
    </row>
    <row r="10" spans="1:8">
      <c r="A10" s="4" t="s">
        <v>720</v>
      </c>
      <c r="E10" s="7" t="n">
        <v>15750</v>
      </c>
      <c r="F10" s="7" t="n">
        <v>1750</v>
      </c>
      <c r="G10" s="5" t="n">
        <v>40600</v>
      </c>
    </row>
    <row r="11" spans="1:8">
      <c r="A11" s="4" t="s">
        <v>719</v>
      </c>
      <c r="C11" s="7" t="n">
        <v>-49000</v>
      </c>
    </row>
    <row r="12" spans="1:8">
      <c r="A12" s="4" t="s">
        <v>724</v>
      </c>
    </row>
    <row r="13" spans="1:8">
      <c r="A13" s="3" t="s">
        <v>1004</v>
      </c>
    </row>
    <row r="14" spans="1:8">
      <c r="A14" s="4" t="s">
        <v>720</v>
      </c>
      <c r="B14" s="7" t="n">
        <v>1000</v>
      </c>
      <c r="G14" s="5" t="n">
        <v>1100</v>
      </c>
    </row>
    <row r="15" spans="1:8">
      <c r="A15" s="4" t="s">
        <v>719</v>
      </c>
      <c r="D15" s="7" t="n">
        <v>-5000</v>
      </c>
    </row>
    <row r="16" spans="1:8">
      <c r="A16" s="4" t="s">
        <v>716</v>
      </c>
      <c r="G16" s="7" t="n">
        <v>5000</v>
      </c>
      <c r="H16" s="7" t="n">
        <v>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06</v>
      </c>
      <c r="B1" s="2" t="s">
        <v>1</v>
      </c>
    </row>
    <row r="2" spans="1:3">
      <c r="B2" s="2" t="s">
        <v>2</v>
      </c>
      <c r="C2" s="2" t="s">
        <v>65</v>
      </c>
    </row>
    <row r="3" spans="1:3">
      <c r="A3" s="3" t="s">
        <v>1007</v>
      </c>
    </row>
    <row r="4" spans="1:3">
      <c r="A4" s="4" t="s">
        <v>1008</v>
      </c>
      <c r="B4" s="4" t="s">
        <v>1009</v>
      </c>
    </row>
    <row r="5" spans="1:3">
      <c r="A5" s="4" t="s">
        <v>1010</v>
      </c>
      <c r="B5" s="4" t="s">
        <v>442</v>
      </c>
    </row>
    <row r="6" spans="1:3">
      <c r="A6" s="4" t="s">
        <v>1011</v>
      </c>
    </row>
    <row r="7" spans="1:3">
      <c r="A7" s="3" t="s">
        <v>1007</v>
      </c>
    </row>
    <row r="8" spans="1:3">
      <c r="A8" s="4" t="s">
        <v>1012</v>
      </c>
      <c r="B8" s="6" t="n">
        <v>0.6</v>
      </c>
      <c r="C8" s="6" t="n">
        <v>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65</v>
      </c>
    </row>
    <row r="3" spans="1:3">
      <c r="A3" s="3" t="s">
        <v>288</v>
      </c>
    </row>
    <row r="4" spans="1:3">
      <c r="A4" s="4" t="s">
        <v>452</v>
      </c>
      <c r="B4" s="7" t="n">
        <v>710</v>
      </c>
    </row>
    <row r="5" spans="1:3">
      <c r="A5" s="4" t="s">
        <v>1014</v>
      </c>
      <c r="B5" s="5" t="n">
        <v>60</v>
      </c>
      <c r="C5" s="7" t="n">
        <v>1381</v>
      </c>
    </row>
    <row r="6" spans="1:3">
      <c r="A6" s="4" t="s">
        <v>1015</v>
      </c>
      <c r="B6" s="5" t="n">
        <v>-746</v>
      </c>
    </row>
    <row r="7" spans="1:3">
      <c r="A7" s="4" t="s">
        <v>458</v>
      </c>
      <c r="B7" s="7" t="n">
        <v>24</v>
      </c>
      <c r="C7" s="7" t="n">
        <v>7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0"/>
    <col customWidth="1" max="5" min="5" width="30"/>
  </cols>
  <sheetData>
    <row r="1" spans="1:5">
      <c r="A1" s="1" t="s">
        <v>1016</v>
      </c>
      <c r="B1" s="2" t="s">
        <v>1017</v>
      </c>
      <c r="C1" s="2" t="s">
        <v>1018</v>
      </c>
      <c r="D1" s="2" t="s">
        <v>818</v>
      </c>
      <c r="E1" s="2" t="s">
        <v>1019</v>
      </c>
    </row>
    <row r="2" spans="1:5">
      <c r="A2" s="3" t="s">
        <v>1020</v>
      </c>
    </row>
    <row r="3" spans="1:5">
      <c r="A3" s="4" t="s">
        <v>1021</v>
      </c>
      <c r="D3" s="5" t="n">
        <v>61718000</v>
      </c>
      <c r="E3" s="5" t="n">
        <v>43518000</v>
      </c>
    </row>
    <row r="4" spans="1:5">
      <c r="A4" s="4" t="s">
        <v>1022</v>
      </c>
      <c r="D4" s="8" t="n">
        <v>0.0001</v>
      </c>
      <c r="E4" s="8" t="n">
        <v>0.0001</v>
      </c>
    </row>
    <row r="5" spans="1:5">
      <c r="A5" s="4" t="s">
        <v>1023</v>
      </c>
    </row>
    <row r="6" spans="1:5">
      <c r="A6" s="3" t="s">
        <v>1020</v>
      </c>
    </row>
    <row r="7" spans="1:5">
      <c r="A7" s="4" t="s">
        <v>1024</v>
      </c>
      <c r="B7" s="7" t="n">
        <v>130</v>
      </c>
    </row>
    <row r="8" spans="1:5">
      <c r="A8" s="4" t="s">
        <v>1025</v>
      </c>
    </row>
    <row r="9" spans="1:5">
      <c r="A9" s="3" t="s">
        <v>1020</v>
      </c>
    </row>
    <row r="10" spans="1:5">
      <c r="A10" s="4" t="s">
        <v>1026</v>
      </c>
      <c r="B10" s="4" t="s">
        <v>990</v>
      </c>
    </row>
    <row r="11" spans="1:5">
      <c r="A11" s="4" t="s">
        <v>1027</v>
      </c>
      <c r="B11" s="4" t="s">
        <v>1028</v>
      </c>
    </row>
    <row r="12" spans="1:5">
      <c r="A12" s="4" t="s">
        <v>1029</v>
      </c>
      <c r="B12" s="9" t="n">
        <v>4.6</v>
      </c>
    </row>
    <row r="13" spans="1:5">
      <c r="A13" s="4" t="s">
        <v>1030</v>
      </c>
      <c r="B13" s="4" t="s">
        <v>990</v>
      </c>
    </row>
    <row r="14" spans="1:5">
      <c r="A14" s="4" t="s">
        <v>1031</v>
      </c>
      <c r="B14" s="4" t="s">
        <v>1032</v>
      </c>
    </row>
    <row r="15" spans="1:5">
      <c r="A15" s="4" t="s">
        <v>1033</v>
      </c>
    </row>
    <row r="16" spans="1:5">
      <c r="A16" s="3" t="s">
        <v>1020</v>
      </c>
    </row>
    <row r="17" spans="1:5">
      <c r="A17" s="4" t="s">
        <v>1026</v>
      </c>
      <c r="B17" s="4" t="s">
        <v>990</v>
      </c>
    </row>
    <row r="18" spans="1:5">
      <c r="A18" s="4" t="s">
        <v>1027</v>
      </c>
      <c r="B18" s="4" t="s">
        <v>1028</v>
      </c>
    </row>
    <row r="19" spans="1:5">
      <c r="A19" s="4" t="s">
        <v>1029</v>
      </c>
      <c r="B19" s="9" t="n">
        <v>4.6</v>
      </c>
    </row>
    <row r="20" spans="1:5">
      <c r="A20" s="4" t="s">
        <v>1030</v>
      </c>
      <c r="B20" s="4" t="s">
        <v>990</v>
      </c>
    </row>
    <row r="21" spans="1:5">
      <c r="A21" s="4" t="s">
        <v>1031</v>
      </c>
      <c r="B21" s="4" t="s">
        <v>1032</v>
      </c>
    </row>
    <row r="22" spans="1:5">
      <c r="A22" s="4" t="s">
        <v>1034</v>
      </c>
    </row>
    <row r="23" spans="1:5">
      <c r="A23" s="3" t="s">
        <v>1020</v>
      </c>
    </row>
    <row r="24" spans="1:5">
      <c r="A24" s="4" t="s">
        <v>1026</v>
      </c>
      <c r="B24" s="4" t="s">
        <v>990</v>
      </c>
    </row>
    <row r="25" spans="1:5">
      <c r="A25" s="4" t="s">
        <v>1027</v>
      </c>
      <c r="B25" s="4" t="s">
        <v>1028</v>
      </c>
    </row>
    <row r="26" spans="1:5">
      <c r="A26" s="4" t="s">
        <v>1029</v>
      </c>
      <c r="B26" s="9" t="n">
        <v>4.6</v>
      </c>
    </row>
    <row r="27" spans="1:5">
      <c r="A27" s="4" t="s">
        <v>1030</v>
      </c>
      <c r="B27" s="4" t="s">
        <v>990</v>
      </c>
    </row>
    <row r="28" spans="1:5">
      <c r="A28" s="4" t="s">
        <v>1031</v>
      </c>
      <c r="B28" s="4" t="s">
        <v>1032</v>
      </c>
    </row>
    <row r="29" spans="1:5">
      <c r="A29" s="4" t="s">
        <v>1035</v>
      </c>
    </row>
    <row r="30" spans="1:5">
      <c r="A30" s="3" t="s">
        <v>1020</v>
      </c>
    </row>
    <row r="31" spans="1:5">
      <c r="A31" s="4" t="s">
        <v>1036</v>
      </c>
      <c r="B31" s="4" t="s">
        <v>1037</v>
      </c>
    </row>
    <row r="32" spans="1:5">
      <c r="A32" s="4" t="s">
        <v>1038</v>
      </c>
    </row>
    <row r="33" spans="1:5">
      <c r="A33" s="3" t="s">
        <v>1020</v>
      </c>
    </row>
    <row r="34" spans="1:5">
      <c r="A34" s="4" t="s">
        <v>1024</v>
      </c>
      <c r="B34" s="7" t="n">
        <v>60</v>
      </c>
    </row>
    <row r="35" spans="1:5">
      <c r="A35" s="4" t="s">
        <v>1039</v>
      </c>
    </row>
    <row r="36" spans="1:5">
      <c r="A36" s="3" t="s">
        <v>1020</v>
      </c>
    </row>
    <row r="37" spans="1:5">
      <c r="A37" s="4" t="s">
        <v>1024</v>
      </c>
      <c r="B37" s="7" t="n">
        <v>70</v>
      </c>
    </row>
    <row r="38" spans="1:5">
      <c r="A38" s="4" t="s">
        <v>1036</v>
      </c>
      <c r="B38" s="4" t="s">
        <v>1040</v>
      </c>
    </row>
    <row r="39" spans="1:5">
      <c r="A39" s="4" t="s">
        <v>1041</v>
      </c>
    </row>
    <row r="40" spans="1:5">
      <c r="A40" s="3" t="s">
        <v>1020</v>
      </c>
    </row>
    <row r="41" spans="1:5">
      <c r="A41" s="4" t="s">
        <v>1024</v>
      </c>
      <c r="B41" s="7" t="n">
        <v>100</v>
      </c>
    </row>
    <row r="42" spans="1:5">
      <c r="A42" s="4" t="s">
        <v>1042</v>
      </c>
    </row>
    <row r="43" spans="1:5">
      <c r="A43" s="3" t="s">
        <v>1020</v>
      </c>
    </row>
    <row r="44" spans="1:5">
      <c r="A44" s="4" t="s">
        <v>1036</v>
      </c>
      <c r="B44" s="4" t="s">
        <v>1040</v>
      </c>
    </row>
    <row r="45" spans="1:5">
      <c r="A45" s="4" t="s">
        <v>1043</v>
      </c>
    </row>
    <row r="46" spans="1:5">
      <c r="A46" s="3" t="s">
        <v>1020</v>
      </c>
    </row>
    <row r="47" spans="1:5">
      <c r="A47" s="4" t="s">
        <v>1024</v>
      </c>
      <c r="B47" s="7" t="n">
        <v>15</v>
      </c>
    </row>
    <row r="48" spans="1:5">
      <c r="A48" s="4" t="s">
        <v>1044</v>
      </c>
    </row>
    <row r="49" spans="1:5">
      <c r="A49" s="3" t="s">
        <v>1020</v>
      </c>
    </row>
    <row r="50" spans="1:5">
      <c r="A50" s="4" t="s">
        <v>1045</v>
      </c>
      <c r="C50" s="12" t="n">
        <v>0.01</v>
      </c>
    </row>
    <row r="51" spans="1:5">
      <c r="A51" s="4" t="s">
        <v>1046</v>
      </c>
      <c r="B51" s="9" t="n">
        <v>3.08</v>
      </c>
      <c r="C51" s="11" t="n">
        <v>2.8</v>
      </c>
    </row>
    <row r="52" spans="1:5">
      <c r="A52" s="4" t="s">
        <v>1021</v>
      </c>
      <c r="B52" s="11" t="n">
        <v>0.5</v>
      </c>
    </row>
    <row r="53" spans="1:5">
      <c r="A53" s="4" t="s">
        <v>1022</v>
      </c>
      <c r="B53" s="8" t="n">
        <v>0.0001</v>
      </c>
    </row>
    <row r="54" spans="1:5">
      <c r="A54" s="4" t="s">
        <v>1047</v>
      </c>
    </row>
    <row r="55" spans="1:5">
      <c r="A55" s="3" t="s">
        <v>1020</v>
      </c>
    </row>
    <row r="56" spans="1:5">
      <c r="A56" s="4" t="s">
        <v>1046</v>
      </c>
      <c r="B56" s="9" t="n">
        <v>7.71</v>
      </c>
      <c r="C56" s="12" t="n">
        <v>7.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03</v>
      </c>
      <c r="B1" s="2" t="s">
        <v>1</v>
      </c>
    </row>
    <row r="2" spans="1:3">
      <c r="B2" s="2" t="s">
        <v>2</v>
      </c>
      <c r="C2" s="2" t="s">
        <v>65</v>
      </c>
    </row>
    <row r="3" spans="1:3">
      <c r="A3" s="3" t="s">
        <v>204</v>
      </c>
    </row>
    <row r="4" spans="1:3">
      <c r="A4" s="4" t="s">
        <v>144</v>
      </c>
      <c r="B4" s="7" t="n">
        <v>-57002</v>
      </c>
      <c r="C4" s="7" t="n">
        <v>-28975</v>
      </c>
    </row>
    <row r="5" spans="1:3">
      <c r="A5" s="3" t="s">
        <v>205</v>
      </c>
    </row>
    <row r="6" spans="1:3">
      <c r="A6" s="4" t="s">
        <v>206</v>
      </c>
      <c r="B6" s="5" t="n">
        <v>7578</v>
      </c>
      <c r="C6" s="5" t="n">
        <v>6789</v>
      </c>
    </row>
    <row r="7" spans="1:3">
      <c r="A7" s="4" t="s">
        <v>171</v>
      </c>
      <c r="B7" s="5" t="n">
        <v>10956</v>
      </c>
      <c r="C7" s="5" t="n">
        <v>5304</v>
      </c>
    </row>
    <row r="8" spans="1:3">
      <c r="A8" s="4" t="s">
        <v>207</v>
      </c>
      <c r="B8" s="5" t="n">
        <v>3709</v>
      </c>
      <c r="C8" s="5" t="n">
        <v>2087</v>
      </c>
    </row>
    <row r="9" spans="1:3">
      <c r="A9" s="4" t="s">
        <v>208</v>
      </c>
      <c r="B9" s="5" t="n">
        <v>930</v>
      </c>
    </row>
    <row r="10" spans="1:3">
      <c r="A10" s="4" t="s">
        <v>209</v>
      </c>
      <c r="B10" s="5" t="n">
        <v>242</v>
      </c>
      <c r="C10" s="5" t="n">
        <v>164</v>
      </c>
    </row>
    <row r="11" spans="1:3">
      <c r="A11" s="4" t="s">
        <v>210</v>
      </c>
      <c r="B11" s="5" t="n">
        <v>8624</v>
      </c>
      <c r="C11" s="5" t="n">
        <v>3733</v>
      </c>
    </row>
    <row r="12" spans="1:3">
      <c r="A12" s="4" t="s">
        <v>211</v>
      </c>
      <c r="B12" s="5" t="n">
        <v>-438</v>
      </c>
      <c r="C12" s="5" t="n">
        <v>-1405</v>
      </c>
    </row>
    <row r="13" spans="1:3">
      <c r="A13" s="4" t="s">
        <v>132</v>
      </c>
      <c r="C13" s="5" t="n">
        <v>-6168</v>
      </c>
    </row>
    <row r="14" spans="1:3">
      <c r="A14" s="4" t="s">
        <v>212</v>
      </c>
      <c r="B14" s="5" t="n">
        <v>242</v>
      </c>
    </row>
    <row r="15" spans="1:3">
      <c r="A15" s="4" t="s">
        <v>213</v>
      </c>
      <c r="C15" s="5" t="n">
        <v>590</v>
      </c>
    </row>
    <row r="16" spans="1:3">
      <c r="A16" s="4" t="s">
        <v>214</v>
      </c>
      <c r="B16" s="5" t="n">
        <v>127</v>
      </c>
      <c r="C16" s="5" t="n">
        <v>130</v>
      </c>
    </row>
    <row r="17" spans="1:3">
      <c r="A17" s="4" t="s">
        <v>215</v>
      </c>
      <c r="B17" s="5" t="n">
        <v>289</v>
      </c>
      <c r="C17" s="5" t="n">
        <v>846</v>
      </c>
    </row>
    <row r="18" spans="1:3">
      <c r="A18" s="3" t="s">
        <v>216</v>
      </c>
    </row>
    <row r="19" spans="1:3">
      <c r="A19" s="4" t="s">
        <v>68</v>
      </c>
      <c r="B19" s="5" t="n">
        <v>-1298</v>
      </c>
      <c r="C19" s="5" t="n">
        <v>-396</v>
      </c>
    </row>
    <row r="20" spans="1:3">
      <c r="A20" s="4" t="s">
        <v>69</v>
      </c>
      <c r="B20" s="5" t="n">
        <v>-14712</v>
      </c>
      <c r="C20" s="5" t="n">
        <v>-5014</v>
      </c>
    </row>
    <row r="21" spans="1:3">
      <c r="A21" s="4" t="s">
        <v>70</v>
      </c>
      <c r="B21" s="5" t="n">
        <v>186</v>
      </c>
      <c r="C21" s="5" t="n">
        <v>-268</v>
      </c>
    </row>
    <row r="22" spans="1:3">
      <c r="A22" s="4" t="s">
        <v>78</v>
      </c>
      <c r="B22" s="5" t="n">
        <v>262</v>
      </c>
      <c r="C22" s="5" t="n">
        <v>-90</v>
      </c>
    </row>
    <row r="23" spans="1:3">
      <c r="A23" s="4" t="s">
        <v>217</v>
      </c>
      <c r="B23" s="5" t="n">
        <v>-3308</v>
      </c>
    </row>
    <row r="24" spans="1:3">
      <c r="A24" s="4" t="s">
        <v>218</v>
      </c>
      <c r="B24" s="5" t="n">
        <v>6647</v>
      </c>
      <c r="C24" s="5" t="n">
        <v>1677</v>
      </c>
    </row>
    <row r="25" spans="1:3">
      <c r="A25" s="4" t="s">
        <v>82</v>
      </c>
      <c r="B25" s="5" t="n">
        <v>6003</v>
      </c>
      <c r="C25" s="5" t="n">
        <v>16</v>
      </c>
    </row>
    <row r="26" spans="1:3">
      <c r="A26" s="4" t="s">
        <v>219</v>
      </c>
      <c r="C26" s="5" t="n">
        <v>-261</v>
      </c>
    </row>
    <row r="27" spans="1:3">
      <c r="A27" s="4" t="s">
        <v>220</v>
      </c>
      <c r="B27" s="5" t="n">
        <v>2239</v>
      </c>
    </row>
    <row r="28" spans="1:3">
      <c r="A28" s="4" t="s">
        <v>90</v>
      </c>
      <c r="B28" s="5" t="n">
        <v>-4397</v>
      </c>
      <c r="C28" s="5" t="n">
        <v>-4367</v>
      </c>
    </row>
    <row r="29" spans="1:3">
      <c r="A29" s="4" t="s">
        <v>221</v>
      </c>
      <c r="B29" s="5" t="n">
        <v>-33121</v>
      </c>
      <c r="C29" s="5" t="n">
        <v>-25608</v>
      </c>
    </row>
    <row r="30" spans="1:3">
      <c r="A30" s="3" t="s">
        <v>222</v>
      </c>
    </row>
    <row r="31" spans="1:3">
      <c r="A31" s="4" t="s">
        <v>223</v>
      </c>
      <c r="B31" s="5" t="n">
        <v>-13032</v>
      </c>
      <c r="C31" s="5" t="n">
        <v>-6514</v>
      </c>
    </row>
    <row r="32" spans="1:3">
      <c r="A32" s="4" t="s">
        <v>224</v>
      </c>
      <c r="C32" s="5" t="n">
        <v>-15103</v>
      </c>
    </row>
    <row r="33" spans="1:3">
      <c r="A33" s="4" t="s">
        <v>225</v>
      </c>
      <c r="C33" s="5" t="n">
        <v>-400</v>
      </c>
    </row>
    <row r="34" spans="1:3">
      <c r="A34" s="4" t="s">
        <v>226</v>
      </c>
      <c r="C34" s="5" t="n">
        <v>348</v>
      </c>
    </row>
    <row r="35" spans="1:3">
      <c r="A35" s="4" t="s">
        <v>227</v>
      </c>
      <c r="B35" s="5" t="n">
        <v>-13032</v>
      </c>
      <c r="C35" s="5" t="n">
        <v>-21669</v>
      </c>
    </row>
    <row r="36" spans="1:3">
      <c r="A36" s="3" t="s">
        <v>228</v>
      </c>
    </row>
    <row r="37" spans="1:3">
      <c r="A37" s="4" t="s">
        <v>229</v>
      </c>
      <c r="B37" s="5" t="n">
        <v>53848</v>
      </c>
    </row>
    <row r="38" spans="1:3">
      <c r="A38" s="4" t="s">
        <v>230</v>
      </c>
      <c r="B38" s="5" t="n">
        <v>1977</v>
      </c>
      <c r="C38" s="5" t="n">
        <v>51902</v>
      </c>
    </row>
    <row r="39" spans="1:3">
      <c r="A39" s="4" t="s">
        <v>231</v>
      </c>
      <c r="B39" s="5" t="n">
        <v>114710</v>
      </c>
      <c r="C39" s="5" t="n">
        <v>90459</v>
      </c>
    </row>
    <row r="40" spans="1:3">
      <c r="A40" s="4" t="s">
        <v>232</v>
      </c>
      <c r="B40" s="5" t="n">
        <v>-112934</v>
      </c>
      <c r="C40" s="5" t="n">
        <v>-89993</v>
      </c>
    </row>
    <row r="41" spans="1:3">
      <c r="A41" s="4" t="s">
        <v>233</v>
      </c>
      <c r="B41" s="5" t="n">
        <v>-27</v>
      </c>
      <c r="C41" s="5" t="n">
        <v>-96</v>
      </c>
    </row>
    <row r="42" spans="1:3">
      <c r="A42" s="4" t="s">
        <v>234</v>
      </c>
      <c r="B42" s="5" t="n">
        <v>9700</v>
      </c>
      <c r="C42" s="5" t="n">
        <v>34077</v>
      </c>
    </row>
    <row r="43" spans="1:3">
      <c r="A43" s="4" t="s">
        <v>235</v>
      </c>
      <c r="B43" s="5" t="n">
        <v>3091</v>
      </c>
      <c r="C43" s="5" t="n">
        <v>32464</v>
      </c>
    </row>
    <row r="44" spans="1:3">
      <c r="A44" s="4" t="s">
        <v>236</v>
      </c>
      <c r="B44" s="5" t="n">
        <v>64183</v>
      </c>
      <c r="C44" s="5" t="n">
        <v>53885</v>
      </c>
    </row>
    <row r="45" spans="1:3">
      <c r="A45" s="4" t="s">
        <v>237</v>
      </c>
      <c r="B45" s="5" t="n">
        <v>29</v>
      </c>
      <c r="C45" s="5" t="n">
        <v>-20</v>
      </c>
    </row>
    <row r="46" spans="1:3">
      <c r="A46" s="4" t="s">
        <v>238</v>
      </c>
      <c r="B46" s="5" t="n">
        <v>18059</v>
      </c>
      <c r="C46" s="5" t="n">
        <v>6588</v>
      </c>
    </row>
    <row r="47" spans="1:3">
      <c r="A47" s="4" t="s">
        <v>239</v>
      </c>
      <c r="B47" s="5" t="n">
        <v>29054</v>
      </c>
      <c r="C47" s="5" t="n">
        <v>22466</v>
      </c>
    </row>
    <row r="48" spans="1:3">
      <c r="A48" s="4" t="s">
        <v>240</v>
      </c>
      <c r="B48" s="5" t="n">
        <v>47113</v>
      </c>
      <c r="C48" s="5" t="n">
        <v>29054</v>
      </c>
    </row>
    <row r="49" spans="1:3">
      <c r="A49" s="3" t="s">
        <v>241</v>
      </c>
    </row>
    <row r="50" spans="1:3">
      <c r="A50" s="4" t="s">
        <v>242</v>
      </c>
      <c r="B50" s="5" t="n">
        <v>5969</v>
      </c>
      <c r="C50" s="5" t="n">
        <v>5141</v>
      </c>
    </row>
    <row r="51" spans="1:3">
      <c r="A51" s="4" t="s">
        <v>243</v>
      </c>
      <c r="B51" s="5" t="n">
        <v>161</v>
      </c>
      <c r="C51" s="5" t="n">
        <v>134</v>
      </c>
    </row>
    <row r="52" spans="1:3">
      <c r="A52" s="3" t="s">
        <v>244</v>
      </c>
    </row>
    <row r="53" spans="1:3">
      <c r="A53" s="4" t="s">
        <v>245</v>
      </c>
      <c r="B53" s="5" t="n">
        <v>13664</v>
      </c>
      <c r="C53" s="5" t="n">
        <v>1708</v>
      </c>
    </row>
    <row r="54" spans="1:3">
      <c r="A54" s="4" t="s">
        <v>246</v>
      </c>
      <c r="B54" s="5" t="n">
        <v>1275</v>
      </c>
      <c r="C54" s="5" t="n">
        <v>940</v>
      </c>
    </row>
    <row r="55" spans="1:3">
      <c r="A55" s="4" t="s">
        <v>159</v>
      </c>
    </row>
    <row r="56" spans="1:3">
      <c r="A56" s="3" t="s">
        <v>205</v>
      </c>
    </row>
    <row r="57" spans="1:3">
      <c r="A57" s="4" t="s">
        <v>215</v>
      </c>
      <c r="B57" s="5" t="n">
        <v>300</v>
      </c>
    </row>
    <row r="58" spans="1:3">
      <c r="A58" s="3" t="s">
        <v>244</v>
      </c>
    </row>
    <row r="59" spans="1:3">
      <c r="A59" s="4" t="s">
        <v>247</v>
      </c>
      <c r="C59" s="5" t="n">
        <v>12529</v>
      </c>
    </row>
    <row r="60" spans="1:3">
      <c r="A60" s="4" t="s">
        <v>248</v>
      </c>
      <c r="B60" s="7" t="n">
        <v>2889</v>
      </c>
      <c r="C60" s="7" t="n">
        <v>14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20:22:58Z</dcterms:created>
  <dcterms:modified xmlns:dcterms="http://purl.org/dc/terms/" xmlns:xsi="http://www.w3.org/2001/XMLSchema-instance" xsi:type="dcterms:W3CDTF">2020-03-16T20:22:58Z</dcterms:modified>
</cp:coreProperties>
</file>